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a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Changes in accounting policies" sheetId="11" state="visible" r:id="rId11"/>
    <sheet xmlns:r="http://schemas.openxmlformats.org/officeDocument/2006/relationships" name="Recapitalization and public sha" sheetId="12" state="visible" r:id="rId12"/>
    <sheet xmlns:r="http://schemas.openxmlformats.org/officeDocument/2006/relationships" name="Segment inform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Trade 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s and accrued l" sheetId="21" state="visible" r:id="rId21"/>
    <sheet xmlns:r="http://schemas.openxmlformats.org/officeDocument/2006/relationships" name="Provisions" sheetId="22" state="visible" r:id="rId22"/>
    <sheet xmlns:r="http://schemas.openxmlformats.org/officeDocument/2006/relationships" name="Long-term debt" sheetId="23" state="visible" r:id="rId23"/>
    <sheet xmlns:r="http://schemas.openxmlformats.org/officeDocument/2006/relationships" name="Shareholders' equity" sheetId="24" state="visible" r:id="rId24"/>
    <sheet xmlns:r="http://schemas.openxmlformats.org/officeDocument/2006/relationships" name="Share-based payments"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Financial instruments and fair " sheetId="28" state="visible" r:id="rId28"/>
    <sheet xmlns:r="http://schemas.openxmlformats.org/officeDocument/2006/relationships" name="Financial risk management objec" sheetId="29" state="visible" r:id="rId29"/>
    <sheet xmlns:r="http://schemas.openxmlformats.org/officeDocument/2006/relationships" name="Selected cash flow information" sheetId="30" state="visible" r:id="rId30"/>
    <sheet xmlns:r="http://schemas.openxmlformats.org/officeDocument/2006/relationships" name="SCHEDULE I - CONDENSED FINANCIA"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egment information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Trade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Goodwill (Tables)" sheetId="41" state="visible" r:id="rId41"/>
    <sheet xmlns:r="http://schemas.openxmlformats.org/officeDocument/2006/relationships" name="Accounts payables and accrued42" sheetId="42" state="visible" r:id="rId42"/>
    <sheet xmlns:r="http://schemas.openxmlformats.org/officeDocument/2006/relationships" name="Provisions (Tables)" sheetId="43" state="visible" r:id="rId43"/>
    <sheet xmlns:r="http://schemas.openxmlformats.org/officeDocument/2006/relationships" name="Long-term debt (Tables)" sheetId="44" state="visible" r:id="rId44"/>
    <sheet xmlns:r="http://schemas.openxmlformats.org/officeDocument/2006/relationships" name="Shareholders' equity (Tables)" sheetId="45" state="visible" r:id="rId45"/>
    <sheet xmlns:r="http://schemas.openxmlformats.org/officeDocument/2006/relationships" name="Share-based payments (Tables)" sheetId="46" state="visible" r:id="rId46"/>
    <sheet xmlns:r="http://schemas.openxmlformats.org/officeDocument/2006/relationships" name="Leases (Tables)" sheetId="47" state="visible" r:id="rId47"/>
    <sheet xmlns:r="http://schemas.openxmlformats.org/officeDocument/2006/relationships" name="Related party transactions (Tab" sheetId="48" state="visible" r:id="rId48"/>
    <sheet xmlns:r="http://schemas.openxmlformats.org/officeDocument/2006/relationships" name="Financial instruments and fai49" sheetId="49" state="visible" r:id="rId49"/>
    <sheet xmlns:r="http://schemas.openxmlformats.org/officeDocument/2006/relationships" name="Financial risk management obj50" sheetId="50" state="visible" r:id="rId50"/>
    <sheet xmlns:r="http://schemas.openxmlformats.org/officeDocument/2006/relationships" name="Selected cash flow information " sheetId="51" state="visible" r:id="rId51"/>
    <sheet xmlns:r="http://schemas.openxmlformats.org/officeDocument/2006/relationships" name="The Company - Narrative (Detail"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Recapitalization and public s58" sheetId="58" state="visible" r:id="rId58"/>
    <sheet xmlns:r="http://schemas.openxmlformats.org/officeDocument/2006/relationships" name="Segment information - Reportabl" sheetId="59" state="visible" r:id="rId59"/>
    <sheet xmlns:r="http://schemas.openxmlformats.org/officeDocument/2006/relationships" name="Segment information - Geographi" sheetId="60" state="visible" r:id="rId60"/>
    <sheet xmlns:r="http://schemas.openxmlformats.org/officeDocument/2006/relationships" name="Income taxes - Narrative (Detai" sheetId="61" state="visible" r:id="rId61"/>
    <sheet xmlns:r="http://schemas.openxmlformats.org/officeDocument/2006/relationships" name="Income taxes - Components of In" sheetId="62" state="visible" r:id="rId62"/>
    <sheet xmlns:r="http://schemas.openxmlformats.org/officeDocument/2006/relationships" name="Income taxes - Effective Tax Ra" sheetId="63" state="visible" r:id="rId63"/>
    <sheet xmlns:r="http://schemas.openxmlformats.org/officeDocument/2006/relationships" name="Income taxes - Components of De" sheetId="64" state="visible" r:id="rId64"/>
    <sheet xmlns:r="http://schemas.openxmlformats.org/officeDocument/2006/relationships" name="Income taxes - Change in Deferr" sheetId="65" state="visible" r:id="rId65"/>
    <sheet xmlns:r="http://schemas.openxmlformats.org/officeDocument/2006/relationships" name="Income taxes - Tax Loss Carryfo" sheetId="66" state="visible" r:id="rId66"/>
    <sheet xmlns:r="http://schemas.openxmlformats.org/officeDocument/2006/relationships" name="Earnings per share - Summary (D" sheetId="67" state="visible" r:id="rId67"/>
    <sheet xmlns:r="http://schemas.openxmlformats.org/officeDocument/2006/relationships" name="Trade receivables - Summary (De" sheetId="68" state="visible" r:id="rId68"/>
    <sheet xmlns:r="http://schemas.openxmlformats.org/officeDocument/2006/relationships" name="Trade receivables - Allowances " sheetId="69" state="visible" r:id="rId69"/>
    <sheet xmlns:r="http://schemas.openxmlformats.org/officeDocument/2006/relationships" name="Inventories (Details)" sheetId="70" state="visible" r:id="rId70"/>
    <sheet xmlns:r="http://schemas.openxmlformats.org/officeDocument/2006/relationships" name="Inventories - Narrative (Detail" sheetId="71" state="visible" r:id="rId71"/>
    <sheet xmlns:r="http://schemas.openxmlformats.org/officeDocument/2006/relationships" name="Property, plant and equipment -" sheetId="72" state="visible" r:id="rId72"/>
    <sheet xmlns:r="http://schemas.openxmlformats.org/officeDocument/2006/relationships" name="Intangible assets - Summary (De" sheetId="73" state="visible" r:id="rId73"/>
    <sheet xmlns:r="http://schemas.openxmlformats.org/officeDocument/2006/relationships" name="Intangible assets - Intangible " sheetId="74" state="visible" r:id="rId74"/>
    <sheet xmlns:r="http://schemas.openxmlformats.org/officeDocument/2006/relationships" name="Goodwill - Summary (Details)" sheetId="75" state="visible" r:id="rId75"/>
    <sheet xmlns:r="http://schemas.openxmlformats.org/officeDocument/2006/relationships" name="Accounts payables and accrued76" sheetId="76" state="visible" r:id="rId76"/>
    <sheet xmlns:r="http://schemas.openxmlformats.org/officeDocument/2006/relationships" name="Provisions - Summary (Details)" sheetId="77" state="visible" r:id="rId77"/>
    <sheet xmlns:r="http://schemas.openxmlformats.org/officeDocument/2006/relationships" name="Long-term debt - Revolving Faci" sheetId="78" state="visible" r:id="rId78"/>
    <sheet xmlns:r="http://schemas.openxmlformats.org/officeDocument/2006/relationships" name="Long-term debt - Term Loan Narr" sheetId="79" state="visible" r:id="rId79"/>
    <sheet xmlns:r="http://schemas.openxmlformats.org/officeDocument/2006/relationships" name="Long-term debt - Term Loan Info" sheetId="80" state="visible" r:id="rId80"/>
    <sheet xmlns:r="http://schemas.openxmlformats.org/officeDocument/2006/relationships" name="Long-term debt - Subordinated D" sheetId="81" state="visible" r:id="rId81"/>
    <sheet xmlns:r="http://schemas.openxmlformats.org/officeDocument/2006/relationships" name="Long-term debt - Hedging Transa" sheetId="82" state="visible" r:id="rId82"/>
    <sheet xmlns:r="http://schemas.openxmlformats.org/officeDocument/2006/relationships" name="Long-term debt - Net Interest a" sheetId="83" state="visible" r:id="rId83"/>
    <sheet xmlns:r="http://schemas.openxmlformats.org/officeDocument/2006/relationships" name="Shareholders' equity - Issued N" sheetId="84" state="visible" r:id="rId84"/>
    <sheet xmlns:r="http://schemas.openxmlformats.org/officeDocument/2006/relationships" name="Shareholders' equity - Secondar" sheetId="85" state="visible" r:id="rId85"/>
    <sheet xmlns:r="http://schemas.openxmlformats.org/officeDocument/2006/relationships" name="Shareholders' equity - Issued a" sheetId="86" state="visible" r:id="rId86"/>
    <sheet xmlns:r="http://schemas.openxmlformats.org/officeDocument/2006/relationships" name="Shareholders' equity - Recapita" sheetId="87" state="visible" r:id="rId87"/>
    <sheet xmlns:r="http://schemas.openxmlformats.org/officeDocument/2006/relationships" name="Shareholders' equity - Recapi88" sheetId="88" state="visible" r:id="rId88"/>
    <sheet xmlns:r="http://schemas.openxmlformats.org/officeDocument/2006/relationships" name="Shareholders' equity - Share Ca" sheetId="89" state="visible" r:id="rId89"/>
    <sheet xmlns:r="http://schemas.openxmlformats.org/officeDocument/2006/relationships" name="Share-based payments - Narrativ" sheetId="90" state="visible" r:id="rId90"/>
    <sheet xmlns:r="http://schemas.openxmlformats.org/officeDocument/2006/relationships" name="Share-based payments - Stock Op" sheetId="91" state="visible" r:id="rId91"/>
    <sheet xmlns:r="http://schemas.openxmlformats.org/officeDocument/2006/relationships" name="Share-based payments - Stock 92" sheetId="92" state="visible" r:id="rId92"/>
    <sheet xmlns:r="http://schemas.openxmlformats.org/officeDocument/2006/relationships" name="Share-based payments - Fair Val" sheetId="93" state="visible" r:id="rId93"/>
    <sheet xmlns:r="http://schemas.openxmlformats.org/officeDocument/2006/relationships" name="Leases - Narrative (Details)" sheetId="94" state="visible" r:id="rId94"/>
    <sheet xmlns:r="http://schemas.openxmlformats.org/officeDocument/2006/relationships" name="Leases - Lease Commitments (Det" sheetId="95" state="visible" r:id="rId95"/>
    <sheet xmlns:r="http://schemas.openxmlformats.org/officeDocument/2006/relationships" name="Leases - Rent Expense (Details)" sheetId="96" state="visible" r:id="rId96"/>
    <sheet xmlns:r="http://schemas.openxmlformats.org/officeDocument/2006/relationships" name="Related party transactions - Su" sheetId="97" state="visible" r:id="rId97"/>
    <sheet xmlns:r="http://schemas.openxmlformats.org/officeDocument/2006/relationships" name="Financial instruments and fai98" sheetId="98" state="visible" r:id="rId98"/>
    <sheet xmlns:r="http://schemas.openxmlformats.org/officeDocument/2006/relationships" name="Financial instruments and fai99" sheetId="99" state="visible" r:id="rId99"/>
    <sheet xmlns:r="http://schemas.openxmlformats.org/officeDocument/2006/relationships" name="Financial risk management ob100" sheetId="100" state="visible" r:id="rId100"/>
    <sheet xmlns:r="http://schemas.openxmlformats.org/officeDocument/2006/relationships" name="Financial risk management ob101" sheetId="101" state="visible" r:id="rId101"/>
    <sheet xmlns:r="http://schemas.openxmlformats.org/officeDocument/2006/relationships" name="Financial risk management ob102" sheetId="102" state="visible" r:id="rId102"/>
    <sheet xmlns:r="http://schemas.openxmlformats.org/officeDocument/2006/relationships" name="Financial risk management ob103" sheetId="103" state="visible" r:id="rId103"/>
    <sheet xmlns:r="http://schemas.openxmlformats.org/officeDocument/2006/relationships" name="Financial risk management ob104" sheetId="104" state="visible" r:id="rId104"/>
    <sheet xmlns:r="http://schemas.openxmlformats.org/officeDocument/2006/relationships" name="Financial risk management ob105" sheetId="105" state="visible" r:id="rId105"/>
    <sheet xmlns:r="http://schemas.openxmlformats.org/officeDocument/2006/relationships" name="Selected cash flow informati106" sheetId="106" state="visible" r:id="rId106"/>
    <sheet xmlns:r="http://schemas.openxmlformats.org/officeDocument/2006/relationships" name="Selected cash flow informati107" sheetId="107" state="visible" r:id="rId107"/>
    <sheet xmlns:r="http://schemas.openxmlformats.org/officeDocument/2006/relationships" name="Selected cash flow informati108" sheetId="108" state="visible" r:id="rId108"/>
    <sheet xmlns:r="http://schemas.openxmlformats.org/officeDocument/2006/relationships" name="SCHEDULE I - CONDENSED FINAN109" sheetId="109" state="visible" r:id="rId109"/>
    <sheet xmlns:r="http://schemas.openxmlformats.org/officeDocument/2006/relationships" name="SCHEDULE I - CONDENSED FINAN110" sheetId="110" state="visible" r:id="rId110"/>
    <sheet xmlns:r="http://schemas.openxmlformats.org/officeDocument/2006/relationships" name="SCHEDULE I - CONDENSED FINAN111" sheetId="111" state="visible" r:id="rId111"/>
    <sheet xmlns:r="http://schemas.openxmlformats.org/officeDocument/2006/relationships" name="SCHEDULE I - CONDENSED FINAN112" sheetId="112" state="visible" r:id="rId112"/>
    <sheet xmlns:r="http://schemas.openxmlformats.org/officeDocument/2006/relationships" name="Uncategorized Items - goos-2018" sheetId="113" state="visible" r:id="rId113"/>
  </sheets>
  <definedNames/>
  <calcPr calcId="124519" fullCalcOnLoad="1"/>
</workbook>
</file>

<file path=xl/sharedStrings.xml><?xml version="1.0" encoding="utf-8"?>
<sst xmlns="http://schemas.openxmlformats.org/spreadsheetml/2006/main" uniqueCount="1019">
  <si>
    <t>Document and Entity Information</t>
  </si>
  <si>
    <t>12 Months Ended</t>
  </si>
  <si>
    <t>Mar. 31, 2018shares</t>
  </si>
  <si>
    <t>Document Information [Line Items]</t>
  </si>
  <si>
    <t>Entity Registrant Name</t>
  </si>
  <si>
    <t>CANADA GOOSE HOLDINGS INC.</t>
  </si>
  <si>
    <t>Entity Central Index Key</t>
  </si>
  <si>
    <t>Document Type</t>
  </si>
  <si>
    <t>20-F/A</t>
  </si>
  <si>
    <t>Amendment Flag</t>
  </si>
  <si>
    <t>true</t>
  </si>
  <si>
    <t>Entity Current Reporting Status</t>
  </si>
  <si>
    <t>Yes</t>
  </si>
  <si>
    <t>Document Period End Date</t>
  </si>
  <si>
    <t>Mar. 31,
		2018</t>
  </si>
  <si>
    <t>Current Fiscal Year End Date</t>
  </si>
  <si>
    <t>--03-31</t>
  </si>
  <si>
    <t>Entity Filer Category</t>
  </si>
  <si>
    <t>Large Accelerated Filer</t>
  </si>
  <si>
    <t>Entity Well Known Seasoned Issuer</t>
  </si>
  <si>
    <t>Document Fiscal Year Focus</t>
  </si>
  <si>
    <t>Document Fiscal Period Focus</t>
  </si>
  <si>
    <t>FY</t>
  </si>
  <si>
    <t>Amendment Description</t>
  </si>
  <si>
    <t>This Amendment is being filed solely to include the conformed signature to the Report of Independent Registered Public Accounting Firm, dated June 14, 2018, which was inadvertently omitted from the Original Filing.</t>
  </si>
  <si>
    <t>Subordinate Voting Shares</t>
  </si>
  <si>
    <t>Entity Common Stock Outstanding (shares)</t>
  </si>
  <si>
    <t>Multiple Voting Shares</t>
  </si>
  <si>
    <t>Consolidated Statements of Income and Comprehensive Income - CAD ($) $ in Thousands</t>
  </si>
  <si>
    <t>Mar. 31, 2018</t>
  </si>
  <si>
    <t>Mar. 31, 2017</t>
  </si>
  <si>
    <t>Mar. 31, 2016</t>
  </si>
  <si>
    <t>Profit or loss [abstract]</t>
  </si>
  <si>
    <t>Revenue</t>
  </si>
  <si>
    <t>Cost of sales</t>
  </si>
  <si>
    <t>Gross profit</t>
  </si>
  <si>
    <t>Selling, general and administrative expenses</t>
  </si>
  <si>
    <t>Depreciation and amortization</t>
  </si>
  <si>
    <t>Operating income</t>
  </si>
  <si>
    <t>Net interest and other finance costs</t>
  </si>
  <si>
    <t>Income before income taxes</t>
  </si>
  <si>
    <t>Income tax expense</t>
  </si>
  <si>
    <t>Net income</t>
  </si>
  <si>
    <t>Items that will not be reclassified to earnings, net of tax:</t>
  </si>
  <si>
    <t>Actuarial loss on post-employment obligation</t>
  </si>
  <si>
    <t>Items that may be reclassified to earnings, net of tax:</t>
  </si>
  <si>
    <t>Cumulative translation adjustment</t>
  </si>
  <si>
    <t>Net gain on derivatives designated as cash flow hedges</t>
  </si>
  <si>
    <t>Reclassification of net gains on cash flow hedges to income</t>
  </si>
  <si>
    <t>Loss on net investment hedge</t>
  </si>
  <si>
    <t>Other comprehensive loss</t>
  </si>
  <si>
    <t>Comprehensive income</t>
  </si>
  <si>
    <t>Earnings per share</t>
  </si>
  <si>
    <t>Basic (CAD per share)</t>
  </si>
  <si>
    <t>Diluted (CAD per share)</t>
  </si>
  <si>
    <t>Consolidated Statements of Financial Position - CAD ($) $ in Thousands</t>
  </si>
  <si>
    <t>Current assets</t>
  </si>
  <si>
    <t>Cash</t>
  </si>
  <si>
    <t>Trade receivables</t>
  </si>
  <si>
    <t>Inventories</t>
  </si>
  <si>
    <t>Income taxes receivable</t>
  </si>
  <si>
    <t>Other current assets</t>
  </si>
  <si>
    <t>Total current assets</t>
  </si>
  <si>
    <t>Deferred income taxes</t>
  </si>
  <si>
    <t>Property, plant and equipment</t>
  </si>
  <si>
    <t>Intangible assets</t>
  </si>
  <si>
    <t>Other long-term assets</t>
  </si>
  <si>
    <t>Goodwill</t>
  </si>
  <si>
    <t>Total assets</t>
  </si>
  <si>
    <t>Current liabilities</t>
  </si>
  <si>
    <t>Accounts payable and accrued liabilities</t>
  </si>
  <si>
    <t>Provisions</t>
  </si>
  <si>
    <t>Income taxes payable</t>
  </si>
  <si>
    <t>Total current liabilities</t>
  </si>
  <si>
    <t>Revolving facility</t>
  </si>
  <si>
    <t>Term loan</t>
  </si>
  <si>
    <t>Other long-term liabilities</t>
  </si>
  <si>
    <t>Total liabilities</t>
  </si>
  <si>
    <t>Shareholders’ equity</t>
  </si>
  <si>
    <t>Total liabilities and shareholders’ equity</t>
  </si>
  <si>
    <t>Consolidated Statements of Changes in Equity - CAD ($) $ in Thousands</t>
  </si>
  <si>
    <t>Total</t>
  </si>
  <si>
    <t>Common Shares</t>
  </si>
  <si>
    <t>Contributed Surplus</t>
  </si>
  <si>
    <t>Retained Earnings (Deficit)</t>
  </si>
  <si>
    <t>Accumulated Other Comprehensive Loss</t>
  </si>
  <si>
    <t>Common SharesCommon Shares</t>
  </si>
  <si>
    <t>Preferred SharesCommon Shares</t>
  </si>
  <si>
    <t>Redemption of Class A senior preferred shares</t>
  </si>
  <si>
    <t>Redemption of Class A junior preferred shares</t>
  </si>
  <si>
    <t>Return of capital Class A common shares</t>
  </si>
  <si>
    <t>Shareholders’ equity, opening balance at Mar. 31, 2015</t>
  </si>
  <si>
    <t>Issuance of preferred shares</t>
  </si>
  <si>
    <t>Recognition of share-based compensation</t>
  </si>
  <si>
    <t>Shareholders’ equity, closing balance at Mar. 31, 2016</t>
  </si>
  <si>
    <t>Redemption of common and preferred shares</t>
  </si>
  <si>
    <t>Shareholders’ equity, closing balance at Dec. 02, 2016</t>
  </si>
  <si>
    <t>Shareholders’ equity, opening balance at Mar. 31, 2016</t>
  </si>
  <si>
    <t>Share issue costs, net of tax of $487</t>
  </si>
  <si>
    <t>Exercise of stock options</t>
  </si>
  <si>
    <t>Shareholders’ equity, closing balance at Mar. 31, 2017</t>
  </si>
  <si>
    <t>Shareholders’ equity, closing balance at Mar. 31, 2018</t>
  </si>
  <si>
    <t>Consolidated Statements of Changes in Equity (Parenthetical) - CAD ($) $ in Thousands</t>
  </si>
  <si>
    <t>4 Months Ended</t>
  </si>
  <si>
    <t>Statement of changes in equity [abstract]</t>
  </si>
  <si>
    <t>Underwriting commission</t>
  </si>
  <si>
    <t>Tax on proceeds of equity</t>
  </si>
  <si>
    <t>Tax on issuance of equity</t>
  </si>
  <si>
    <t>Consolidated Statements of Cash Flows - CAD ($) $ in Thousands</t>
  </si>
  <si>
    <t>CASH FLOWS FROM OPERATING ACTIVITIES:</t>
  </si>
  <si>
    <t>Items not affecting cash:</t>
  </si>
  <si>
    <t>Interest expense</t>
  </si>
  <si>
    <t>Unrealized foreign exchange gain</t>
  </si>
  <si>
    <t>Write off deferred financing charges on debt repaid</t>
  </si>
  <si>
    <t>Revaluation of term loan for change in interest rate</t>
  </si>
  <si>
    <t>Share-based compensation</t>
  </si>
  <si>
    <t>Loss on disposal of assets</t>
  </si>
  <si>
    <t>Changes in non-cash operating items</t>
  </si>
  <si>
    <t>Income taxes paid</t>
  </si>
  <si>
    <t>Interest paid</t>
  </si>
  <si>
    <t>Net cash from (used in) operating activities</t>
  </si>
  <si>
    <t>CASH FLOWS FROM INVESTING ACTIVITIES:</t>
  </si>
  <si>
    <t>Purchase of property, plant and equipment</t>
  </si>
  <si>
    <t>Investment in intangible assets</t>
  </si>
  <si>
    <t>Business combination</t>
  </si>
  <si>
    <t>Net cash from (used in) investing activities</t>
  </si>
  <si>
    <t>CASH FLOWS FROM FINANCING ACTIVITIES:</t>
  </si>
  <si>
    <t>Borrowings on revolving facility, net of deferred financing charges of $148 (2017 - $2,479)</t>
  </si>
  <si>
    <t>Deferred financing charges on the term loan</t>
  </si>
  <si>
    <t>Borrowings on credit facility</t>
  </si>
  <si>
    <t>Repayments of credit facility</t>
  </si>
  <si>
    <t>Recapitalization transactions:</t>
  </si>
  <si>
    <t>Borrowings on term loan, net of deferred financing charges of $3,329 and original issue discount of $2,170</t>
  </si>
  <si>
    <t>Repayment of subordinated debt</t>
  </si>
  <si>
    <t>Public share offering:</t>
  </si>
  <si>
    <t>Share issue costs paid</t>
  </si>
  <si>
    <t>Repayment of revolving facility</t>
  </si>
  <si>
    <t>Repayment of term loan</t>
  </si>
  <si>
    <t>Issuance of subordinated debt</t>
  </si>
  <si>
    <t>Net cash from (used in) financing activities</t>
  </si>
  <si>
    <t>Effects of foreign currency exchange rate changes on cash</t>
  </si>
  <si>
    <t>Increase in cash</t>
  </si>
  <si>
    <t>Cash, beginning of year</t>
  </si>
  <si>
    <t>Cash, end of year</t>
  </si>
  <si>
    <t>Class A junior preferred shares</t>
  </si>
  <si>
    <t>Proceeds from issuing shares</t>
  </si>
  <si>
    <t>Return of capital on Class A common shares</t>
  </si>
  <si>
    <t>Redemption of Class B common and preferred shares</t>
  </si>
  <si>
    <t>Consolidated Statements of Cash Flows (Parenthetical) - CAD ($) $ in Thousands</t>
  </si>
  <si>
    <t>Disclosure of classes of share capital [line items]</t>
  </si>
  <si>
    <t>Deferred financing charges on revolving facility</t>
  </si>
  <si>
    <t>Deferred financing charges on term loan</t>
  </si>
  <si>
    <t>Original issue discount</t>
  </si>
  <si>
    <t>The Company</t>
  </si>
  <si>
    <t>Corporate Information And Statement Of IFRS Compliance [Abstract]</t>
  </si>
  <si>
    <t>The Company Organization Canada Goose Holdings Inc. and its subsidiaries (the “Company”) design, manufacture, and sell premium outdoor apparel for men, women, youth, children, and babies. The Company’s apparel collections include various styles of parkas, jackets, shells, vests, knitwear and accessories for fall, winter, and spring seasons. The Company’s head office is located at 250 Bowie Avenue, Toronto, Canada. The use of the terms “Canada Goose”, “we”, “us” and “our” throughout these notes to the consolidated financial statements refer to the Company. Canada Goose is a public company listed on the Toronto Stock Exchange and the New York Stock Exchange under the trading symbol “GOOS”. The principal shareholders of the Company are investment funds advised by Bain Capital LP and its affiliates (“Bain Capital”), and DTR LLC (“DTR”), an entity indirectly controlled by the President and Chief Executive Officer of the Company. The principal shareholders hold multiple voting shares representing 65.4% of the total shares outstanding. Subordinate voting shares that trade on public markets represent 34.6% of the issued and outstanding shares as at March 31, 2018 . Statement of compliance The accompanying consolidated financial statements have been prepared in accordance with International Financial Reporting Standards (“IFRS”) as issued by the International Accounting Standards Board (“IASB”). These consolidated financial statements were authorized for issuance by the Company’s Board of Directors on June 14, 2018. Fiscal year The fiscal year-end of the Company ends on March 31 . Basis of presentation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nd • initial recognition of assets acquired and liabilities assumed in a business combination. The significant accounting policies set out below have been applied consistently in the preparation of the consolidated financial statements for all periods presented. These consolidated financial statements are presented in Canadian dollars, the Company’s functional and presentation currency. Basis of consolidation Subsidiaries are entities controlled by the Company. Control exists when the Company has power over, exposure or rights to variable returns from the Company’s involvement with the entity, and the ability to use its power over the entity to affect the amount of the Company’s returns. The financial accounts and results of subsidiaries are included in the consolidated financial statements of the Company from the date that control commences until the date that control ceases. The accompanying consolidated financial statements include the accounts and results of the Company and its wholly owned subsidiaries: Subsidiaries Location Canada Goose Inc. Canada Canada Goose US, Inc. USA Canada Goose International AG Switzerland Canada Goose UK Retail Limited United Kingdom Canada Goose International Holdings Limited United Kingdom Canada Goose Europe AB Sweden Canada Goose Services Limited United Kingdom Canada Goose Trading Inc. Canada</t>
  </si>
  <si>
    <t>Significant accounting policies</t>
  </si>
  <si>
    <t>Significant accounting policies (a) Operating segments An operating segment is a component of the Company that engages in business activities from which it may earn revenues and incur expenses, including revenues and expenses that relate to transactions with any of the Company’s other components, and for which discrete financial information is available. Segment operating results are reviewed regularly to make decisions about resources to be allocated to the segment and assess its performance. The Company classifies its business in two operating and reportable segments: Wholesale and Direct-to-Consumer. The Wholesale business comprises sales made to a mix of functional and fashionable retailers, including major luxury department stores, outdoor specialty stores, individual shops, and to international distributors. The Direct-to-Consumer business comprises sales through the country-specific e-commerce platforms and Company-owned retail stores. (b) Foreign currency translation Functional and presentation currency Items included in the consolidated financial statements of the Company’s subsidiaries are measured in the functional currency, which is using the currency of the primary economic environment in which each entity operates. Transactions and balances Foreign currency transactions are translated into the functional currency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Foreign operations The Company’s foreign operations are principally conducted through Canada Goose US, Inc., Canada Goose International AG and Canada Goose UK Retail Limited. In the case of Canada Goose US, Inc., the underlying transactions are carried out as an extension of the Company, and as a result the operations have a Canadian dollar functional currency. The functional currency of Canada Goose International AG and Canada Goose UK Retail Limited is, respectively, the Euro and the Pounds Sterling.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 (c) Seasonality We experience seasonal fluctuations in our revenue and operating results and historically have realized a significant portion of our revenue and income for the year during our second and third fiscal quarters. Thus, lower-than-expected second and third quarter net revenue could have an adverse impact on our annual operating results. Working capital requirements typically increase during the first and second quarters of the fiscal year as inventory builds to support peak shipping and selling periods and, accordingly, typically decrease during the third and fourth quarter of the fiscal year as inventory is sold. Expenses in our Direct-to-Consumer channel are consistent over the year while revenue and related cash collections fluctuate. Borrowings on our revolving facility have historically increased over the first and second quarters. Cash flows from operating activities are typically highest in the third and fourth quarters of the fiscal year due to reduced working capital requirements during that period and increased cash inflows from the peak selling season. (d) Revenue recognition Revenue comprises of the fair value of consideration received or receivable for the sale of goods in the ordinary course of the Company’s activities. Revenue is presented net of sales tax, estimated returns, sales allowances, and discounts. The Company recognizes revenue when the Company has agreed terms with its customers, the amount can be reliably measured, it is probable that future economic benefits will flow to the Company, and when specific criteria have been met for each of the Company’s activities, as described below. i) Wholesale Wholesale revenue comprises of sales to third party resellers (which includes distributors and retailers) of the Company’s products. Wholesale revenue from the sale of goods is recognized when the significant risks and rewards of ownership of the goods have passed to the reseller, which is as soon as the products have been shipped to the reseller, and there is no continuing management involvement or obligation affecting the acceptance of the goods, net of an estimated provision for sales returns. The Company, at its discretion, may cancel all or a portion of any firm wholesale sales order. The Company is therefore obligated to return any prepayments or deposits made by resellers for which the product is not provided. All advance payments are included in accrued liabilities in the statement of financial position. ii) Direct-to-Consumer Direct-to-Consumer revenue consists of sales through the Company’s e-commerce operations and Company-owned retail stores. Sales through e-commerce operations are recognized upon delivery of the goods to the customer and when collection is reasonably assured, net of an estimated provision for sales returns. Sales through our Company-owned retail stores are recognized upon purchase of the goods when consideration is received, net of an estimated provision for sales returns. It is the Company’s policy to sell merchandise through the Direct-to-Consumer channel with a limited right to return, typically within 30 days. Accumulated experience is used to estimate and provide for such returns. The Company’s warranty obligation is to provide an exchange or repair for manufacturing defective products under the standard warranty terms and conditions. The warranty obligation is recognized as a provision when goods are sold. (e) Business combinations Acquisitions of businesses are accounted for using the acquisition method as of the acquisition date, which is the date when control is transferred to the Company. The consideration transferred in a business combination is measured at fair value, which is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consideration transferred over the net of the acquisition-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 (f) Earnings per share Basic earnings per share is calculated by dividing net income for the year attributable to ordinary equity holders of the common share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stock options. (g) Income taxes Current and deferred income taxes are recognized in the consolidated statements of income and other comprehensive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 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 (h) Cash Cash consists of cash and cash equivalents, including cash on hand, deposits in banks, and short-term deposits with maturities of less than 3 months. The Company uses the indirect method of reporting cash flow from operating activities. (i) Trade receivables Trade receivables, including credit card receivables, consist of amounts owing where we have extended credit to customers on product sales and are initially recognized at fair value and subsequently measured at amortized cost using the effective interest method, less an allowance for doubtful accounts and sales allowances. The allowance for uncollectible amounts is recorded against trade receivables and is based on historical experience. (j) 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including depreciation of property, plant and equipment used in the production of finished goods and design costs, and other costs incurred in bring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selling prices, the amount of the write-down previously recorded is reversed. Storage costs, indirect administrative overhead and certain selling costs related to inventories are expensed in the period that these costs are incurred. (k) 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useful lives and residual values are reviewed annually and are adjusted for prospectively, if appropriate. Estimated useful lives are as follows: Asset Estimated Useful Life Plant equipment 10 to 15 years Computer equipment 3 to 15 years Leasehold improvements Lesser of the lease term plus one renewal term or useful life of the asset Show displays 2 to 10 years Furniture and fixtures 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fixed assets is expensed as incurred and recognized in the statement of income. Property, plant and equipment are reviewed at the end of each reporting period to determine whether there is any indication of impairment. If the possibility of impairment is indicated, the entity will estimate the recoverable amount of the asset and record any impairment loss in the statement of income. (l) 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Lease rights in connection with the opening of new Company-owned retail stores are recorded based on the amount paid. Lease rights have a definite useful life and are amortized on a straight-line basis over the term of the lease. An internally generated intangible asset is recorded for product development costs incurred in the design, production and testing of new products where the technical feasibility of commercial manufacturing and sale of the product has been demonstrated. The useful lives of intangible assets are assessed as either finite or indefinite. Asset Estimated Useful Life Brand name Indefinite Domain name Indefinite ERP software 7 to15 years Computer software 5 years Lease rights Lease term Product development costs 1 to 8 years Customer lists 4 years Intangible assets with indefinite useful lives pertain to the Canada Goose brand name and domain name which were acquired as part of an acquisition and were recorded at their estimated fair value. The brand name and domain name are considered to have an indefinite life based on a history of strong revenue and cash flow performance, and the intent and ability of the Company to support the brand with spending to maintain its value for the foreseeable future. The brand name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straight-line basis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its estimated useful life. An item of intangible assets is derecognized on disposal or when no future economic benefits are expected from its use. Gains or losses arising from derecognition of an intangible asset are measured as the difference between the net disposal proceeds and the carrying amount of the asset and are included in the statement of income when the asset is derecognized. (m) Goodwill Goodwill represents the difference between the purchase price of an acquired business and the Company’s share of the net identifiable assets acquired and liabilities and certain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 are reduced by the excess on a pro-rata basis. The Company tests goodwill for impairment annually in the fourth quarter of the year.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evaluated that the goodwill contributes to the cash flows of six CGUs. (n)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Accruals for sales and warranty returns are estimated on the basis of historical returns and are recorded so as to allocate them to the same period the corresponding revenue is recognized. (o) Employee future benefits The Company sponsors defined benefit pension plans membership, which is limited to certain employees of Canada Goose International AG and other subsidiaries who reside in Switzerland. The measurement date for the defined benefit pension plan is March 31 . The obligation associated with the Company’s defined benefit pension plan is actuarially valued using the projected unit credit method, management’s best estimate assumptions, salary escalation, inflation, life expectancy, and a current market discount rate. Assets are measured at fair value. The obligation in excess of plan assets is recorded as a liability. All actuarial gains or losses, net of tax, are recognized immediately through other comprehensive income. (p)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has determined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 (q)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a. Non-derivative financial assets Non-derivative financial assets include cash and trade receivables and are classified as loans and receivables and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b. Non-derivative financial liabilities Non-derivative financial liabilities include accounts payable, accrued liabilities, revolving facility, and term loan. The Company initially recognizes debt instruments issued on the date that they are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c.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d.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previously recognized in comprehensive income are reclassified and included in the initial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 (r) 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under its equity incentive plans, prior to the public offering on March 21, 2017 (the “Legacy Plan”) and subsequently (the “Omnibus Plan”). Under the terms of the Legacy Plan, options were granted to certain executives of the Company with vesting contingent upon meeting the service, performance goals and exit event conditions of the Legacy Plan. There are two types of stock options: service-vested options are time based and generally vest over 5 years of service, and performance-based and exit event options vest upon attainment of performance conditions and the occurrence of an exit event. Under the terms of the Omnibus Plan, options are granted to certain executives of the Company with vesting, generally over 4 years, contingent upon meeting the service conditions of the Omnibus Plan. The compensation expense related to the options is recognized ratably over the requisite service period, provided it is probable that the vesting conditions will be achieved and the occurrence of the exit event, if applicable, is probable. (s) Leases Operating lease payments net of any lease inducements are recognized as an expense in the statement of income on a straight-line basis over the lease term.</t>
  </si>
  <si>
    <t>Significant accounting judgments, estimates, and assumptions</t>
  </si>
  <si>
    <t>Significant accounting judgments, estimates, and assumptions The preparation of the consolidated financial statements requires management to make estimates and judgments in applying the Company’s accounting policies that affect the reported amounts and disclosures made in the consolidated financial statements and accompanying notes. Estimates and assumptions are used mainly in determining the measurement of balances recognized or disclosed in the consolidated financial statements and are based on a set of underlying data that may include management’s historical experience, knowledge of current events and conditions and other factors that are believed to be reasonable under the circumstances. Management continually evaluates the estimates and judgments it uses. These estimates and judgments have been applied in a manner consistent with prior periods and there are no known trends, commitments, events or uncertainties that we believe will materially affect the methodology or assumptions utilized in making these estimates and judgments in these financial statements. The following are the accounting policies subject to judgments and key sources of estimation uncertainty that the Company believes could have the most significant impact on the amounts recognized in the consolidated financial statements. Inventories Key Sources of Estimation - Inventories are carried at the lower of cost and net realizable value; in estimating net realizable value, the Company uses estimates related to fluctuations in inventory levels, planned production, customer behaviour, obsolescence, future selling prices, seasonality and costs necessary to sell the inventory. Inventory is adjusted to reflect estimated loss (“shrinkage”) incurred since the last inventory count. Shrinkage is based on historical experience. Impairment of non-financial assets (goodwill, intangible assets, and property, plant &amp; equipment) Judgments Made in Relation to Accounting Policies Applied - Management is required to use judgment in determining the grouping of assets to identify their CGUs for the purposes of testing non-financial assets for impairment. Judgment is further required to determine appropriate groupings of CGUs for the level at which goodwill and intangible assets are tested for impairment. For the purpose of goodwill and intangible assets impairment testing, CGUs are grouped at the lowest level at which goodwill and intangible assets are monitored for internal management purposes. In addition, judgment is used to determine whether a triggering event has occurred requiring an impairment test to be completed. The Company has concluded that it has six CGUs and tests goodwill and these intangible assets for impairment on that basis. Key Sources of Estimation - In determining the recoverable amount of a CGU or a group of CGUs, various estimates are employed. The Company determines value in use by using estimates including projected future revenues, margins, and capital investment consistent with strategic plans presented to the Board of Directors. Fair value less costs of disposal are estimated with reference to observable market transactions. Discount rates are consistent with external industry information reflecting the risk associated with Company and cash flows. Income and other taxes Key Sources of Estimation - In determining the recoverable amount of deferred tax assets, the Company forecasts future taxable income by legal entity and the period in which the income occurs to ensure that sufficient taxable income exists to utilize the attributes. Inputs to those projections are Board-approved financial forecasts and statutory tax rates. Judgments Made in Relation to Accounting Policies Applied - The calculation of current and deferred income taxes requires management to make certain judgments regarding the tax rules in jurisdictions where the Company performs activities. Application of judgments is required regarding the classification of transactions and in assessing probable outcomes of claimed deductions including expectations about future operating results, the timing and reversal of temporary differences and possible audits of income tax and other tax filings by the tax authorities. Functional currency Judgments Made in Relation to Accounting Policies Applied - The Company assesses the relevant factors related to the primary economic environment in which its entities operate to determine the functional currency. Where the assessment of primary indicators is mixed, management assesses the secondary indicators, including the relationship between the foreign operations and reporting entity. Financial instruments Key Sources of Estimation - The critical assumptions and estimates used in determining the fair value of financial instruments are: equity prices; future interest rates; the relative creditworthiness of the Company to its counterparties; estimated future cash flows; discount rates; and volatility utilized in option valuations. Trade receivables Key Sources of Estimation - The Company has a significant number of customers which minimizes the concentration of credit risk. The Company does not have any customers which account for more than 10% of sales or accounts receivable. We make ongoing estimates relating to the ability to collect our accounts receivable and maintain an allowance for estimated losses resulting from the inability of our customers to make required payments. In determining the amount of the allowance, we consider our historical level of credit losses and make judgments about the creditworthiness of significant customers based on ongoing credit evaluations. Share-based payments Key Sources of Estimation - Compensation expense for share-based compensation granted is measured at the fair value at the grant date using the Black Scholes option pricing model for the year ended March 31, 2018 ; prior to the public offering, the Company used the Monte Carlo valuation model to measure the fair value of options granted. The critical assumptions used under both of these option valuation models at the grant date are: stock price valuation; exercise price; risk-free interest rate; expected time to exercise in years; expected dividend yield; and volatility. Warranty Key Sources of Estimation - The critical assumptions and estimates used in determining the warranty provision at the statement of financial position date are: number of jackets expected to require repair or replacement; proportion to be repaired versus replaced; period in which the warranty claim is expected to occur; cost of repair; cost of jacket replacement; and risk-free rate used to discount the provision to present value. Business combinations Key Sources of Estimation - In a business combination, the identifiable assets acquired and liabilities assumed will be recognized at their fair values. The Company makes judgments and estimates in determining the fair values. The excess of the purchase price over the fair values of identifiable assets acquired and liabilities assumed will be recognized as goodwill, if positive, and if negative, it is recognized in the statement of income.</t>
  </si>
  <si>
    <t>Changes in accounting policies</t>
  </si>
  <si>
    <t>Accounting Policies, Changes In Accounting Estimates And Errors [Abstract]</t>
  </si>
  <si>
    <t>Changes in accounting policies Standards issued and adopted The Company adopted amendments to IAS 7, Statement of Cash Flows (“IAS 7”) which are effective for annual periods beginning on or after January 1, 2017. The amendment clarifies that entities shall provide disclosures that enable users of financial statements to evaluate changes in liabilities arising from financing activities. Implementation of the amendment has not had a material effect on the consolidated financial statements. Additional disclosure has been provided in note 23 . The Company adopted amendments to IAS 12, Income Taxes , which are effective for the year beginning on or after January 1, 2017. The amendments clarify the requirements for recognizing deferred tax assets on unrealized losses. The amendments clarify the accounting for deferred tax where an asset is measured at fair value and that fair value is below the asset’s tax base. They also clarify certain other aspects of accounting for deferred tax assets. Implementation of the amendment has not had a material effect on the consolidated financial statements. Standards issued but not yet effective Certain new standards, amendments, and interpretations to existing IFRS standards have been published but are not yet effective and have not been adopted early by the Company. Management anticipates that all of the pronouncements will be adopted in the Company’s accounting policy for the first period beginning after the effective date of the pronouncement. Information on new standards, amendments, and interpretations are provided below. Revenue Effective for interim and annual financial statements relating to fiscal years beginning on or after January 1, 2018, the IASB issued IFRS 15, Revenue from Contracts with Customers to replace the detailed standards on revenue recognition requirements that currently exists under IFRS. The new standard provides a comprehensive framework for the recognition, measurement and disclosure of revenue from contracts with customers, excluding contracts within the scope of the accounting standards on leases, insurance contracts and financial instruments. IFRS 15 also contains enhanced disclosure requirements. Management has evaluated each of the five steps in the new revenue recognition model for the Company’s revenue streams. Through its evaluation, management does not expect the new revenue guidance will have a significant impact to the Company’s consolidated statement of financial position or the consolidated statement of earnings in comparison to the current revenue recognition guidance. The Company will adopt this guidance effective April 1, 2018 using the retrospective approach with cumulative effect, resulting in no adjustment to opening retained earnings. IFRS 15 is not expected to materially impact the timing or the amounts recognized in the Company’s operating results due to the nature of the contracts it has in place. Financial instruments In July 2014, the IASB issued the final version of IFRS 9, Financial Instrument s, (“IFRS 9”) which reflects all phases of the financial instruments project and replaces IAS 39, Financial Instruments: Recognition and Measurement, and all previous versions of IFRS 9. IFRS 9 introduces new requirements for classification and measurement, impairment, and hedge accounting and new impairment requirements that are based on a forward-looking expected credit loss model. Management has evaluated the changes introduced by IFRS 9. Through its evaluation, management determined that the new financial instruments guidance will not have a significant impact to the Company’s consolidated statement of financial position or the consolidated statement of income. The Company will adopt this guidance effective April 1, 2018, resulting in no significant adjustment to opening retained earnings. Leases In January 2016, the IASB issued IFRS 16, Leases (“IFRS 16”), replacing IAS 17, Leases and related interpretations. The standard provides a new framework for lessee accounting that requires substantially all assets obtained through operating leases to be capitalized and a related liability to be recorded. The new standard seeks to provide a more accurate picture of a company’s leased assets and related liabilities and create greater comparability between companies who lease assets and those who purchase assets. IFRS 16 becomes effective for annual periods beginning on or after January 1, 2019, and is to be applied retrospectively. Early adoption is permitted if IFRS 15, Revenue from Contracts with Customers (“IFRS 15”) has been adopted. The Company is currently assessing the impact of the new standard on its consolidated financial statements.</t>
  </si>
  <si>
    <t>Recapitalization and public share offering</t>
  </si>
  <si>
    <t>Share Capital, Reserves And Other Equity Interest [Abstract]</t>
  </si>
  <si>
    <t>Recapitalization and public share offering The following transactions took place during the year ended March 31, 2017 . The effect of these transactions is reflected in the comparative figures as at and for the year ended March 31, 2017 and is summarized as follows: Recapitalization On December 2, 2016, the Company completed a series of share capital and debt transactions (collectively, the “Recapitalization”) to simplify its share capital structure and return capital to its shareholders. The effect of these transactions is summarized as follows: a) The Company entered into a senior secured term loan agreement (note 16 ). b) With the proceeds of the term loan, the Company repaid its subordinated debt and accrued interest (note 16 ). c) The Company amended its articles of incorporation to permit a share capital reorganization with the result that its outstanding classes of preferred shares were redeemed and its existing common shares were subdivided (note 17 ). d) The proceeds of the term loan were also used in connection with the share capital reorganization to redeem certain outstanding shares, to make certain return of capital distributions on outstanding common shares (note 17 ), and to fund a secured, non-interest bearing loan to DTR which was subsequently extinguished by its settlement against the redemption of preferred shares issued in the share reorganization (note 20 ). e) The Company amended the terms of its stock option plan and changed the terms of outstanding stock options to conform to the revised share capital terms (note 18 ). Public share offering Transactions to effect the public share offering are summarized as follows: a) On March 13, 2017 the Company further amended its articles of incorporation to redesignate its Class A common shares as multiple voting shares and to create a class of subordinate voting shares. All previously authorized classes of preferred shares were eliminated. The articles also provide for an unlimited number of preferred shares, issuable in series (note 17 ). b) On March 21, 2017, the Company completed a public share offering whereby the principal shareholders converted multiple voting shares into subordinate voting shares that were sold to the public, and the Company issued and sold subordinate voting shares from treasury for proceeds of $100,000 (note 17 ). c) On March 21, 2017, the Company used the proceeds of the public share offering to repay amounts owing on the term loan and the revolving facility (note 16 ). d) Stock options exercisable into Class A common shares became exercisable on a one -for-one basis into subordinate voting shares (note 18 ). Shareholders’ equity The authorized and issued share capital of the Company is as follows: Authorized The authorized share capital of the Company consists of an unlimited number of subordinate voting shares without par value, an unlimited number of multiple voting shares without par value, and an unlimited number of preferred shares without par value, issuable in series. Issued Multiple voting shares - Holders of the multiple voting shares are entitled to 10 votes per multiple voting share. Multiple voting shares are convertible at any time at the option of the holder into one subordinate voting share. The multiple voting shares will automatically be converted into subordinate voting shares when they cease to be owned by one of the principal shareholders. In addition, the multiple voting shares of either of the principal shareholders will automatically be converted to subordinate voting shares at such time as the beneficial ownership of that shareholder falls below 15% of the outstanding subordinate voting shares and multiple voting shares outstanding, or in the case of DTR, when the President and Chief Executive Officer no longer serves as an officer or director of the Company. Subordinate voting shares - Holders of the subordinate voting shares are entitled to one vote per subordinate voting share. The rights of the subordinate voting shares and the multiple voting shares are substantially identical, except for voting and conversion. Subject to the prior rights of any preferred shares, the holders of subordinate and multiple voting shares participate equally in any dividends declared, and share equally in any distribution of assets on liquidation, dissolution, or winding up. Share capital transactions for the year ended March 31, 2018 Secondary offering of shares - July 5, 2017 On July 5, 2017, the Company completed a secondary offering of 12,500,000 subordinate voting shares sold by the Principal Shareholders and certain members of management. The Company received no proceeds from the sale of shares. In connection with the secondary offering: a) The Principal Shareholders converted 12,414,078 multiple voting shares into subordinate voting shares, which were then sold to the public. b) Certain members of management exercised stock options to purchase 85,922 subordinate voting shares, which were then sold to the public. c) The completion of the secondary offering represents an exit event such that 820,543 performance vested exit event stock options that were eligible to vest became vested (note 18 ). d) The Company incurred transaction costs for the secondary offering in the amount of $1,546 in the year ended March 31, 2018 that are included in selling, general and administrative expenses. The transactions affecting the issued and outstanding share capital of the Company in the year ended March 31, 2018 are described below: Multiple voting shares Subordinate voting shares Total Number $ Number $ Number $ Balance as at March 31, 2017 83,308,154 2,209 23,088,883 101,086 106,397,037 103,295 Convert multiple voting shares to subordinate voting shares (12,414,078 ) (329 ) 12,414,078 329 — — Exercise of stock options — — 1,994,588 2,800 1,994,588 2,800 Balance as at March 31, 2018 70,894,076 1,880 37,497,549 104,215 108,391,625 106,095 Share capital transactions for the year ended March 31, 2017 Recapitalization In connection with the Recapitalization, the following share capital transactions were completed on December 2, 2016: a) The 53,144,000 outstanding Class A senior preferred shares were redeemed for their capital amount of $53,144 . b) The 3,426,892 outstanding Class A junior preferred shares were redeemed under their terms for their liquidity value of $4,063 . The excess of the redemption price paid over the stated capital amount for the shares of $336 has been charged to retained earnings. c) The Company subdivided the existing Class A and Class B common shares on the basis of 10,000,000 common shares for every share. d) A return of capital of $698 was paid on the Class A common shares. e) In a series of transactions, the outstanding Class B senior preferred shares, the Class B junior preferred shares and the Class B common shares have been exchanged into 63,576,003 Class D preferred shares with a fixed value of $63,576 and 30,000,000 Class A common shares. As a result of the exchange, $56,940 was charged as a reduction of contributed surplus, and $6,636 was charged to retained earnings. f) The Class D preferred shares were non-voting, redeemable by the Company, retractable by the holder, and were in preference and priority to any payment or distribution of the assets of the Company to the holders of any other class of shares; accordingly, the redemption value of $63,576 was recorded as a financial liability. The Class D preferred shares were also pledged as collateral for the shareholder advance of $63,576 ; upon redemption or retraction of the Class D preferred shares, the redemption amount was automatically applied to extinguish the outstanding balance of the shareholder advance. On January 31, 2017, the Class D preferred shares were redeemed and the shareholder advance was settled in full. The effect of the Recapitalization transactions on the issued and outstanding share capital of the Company is described below: Common Shares Preferred Shares Class A Class B Class A senior preferred Class A junior preferred Class B senior preferred Class B junior preferred Class D preferred Number $ Number $ Number $ Number $ Number $ Number $ Number $ Balance, as at March 31, 2016 7 3,350 3 — 53,144,000 53,144 3,426,892 3,727 22,776,000 — 34,164,000 — — — Recapitalization transactions: Repurchase Class A senior preferred shares — — — — (53,144,000 ) (53,144 ) — — — — — — — — Redeem Class A junior preferred shares — — — — — — (3,426,892 ) (3,727 ) — — — — — — Subdivide Class A and Class B common shares 69,999,993 — 29,999,997 — — — — — — — — — — — Return of capital on Class A common shares — (698 ) — — — — — — — — — — — Exchange all Class B preferred and common shares for Class D preferred shares and Class A common shares 30,000,000 — (30,000,000 ) — — — — — (22,776,000 ) — (34,164,000 ) — 63,576,003 — Redeem Class D preferred shares — — — — — — — — — — — — (63,576,003 ) — Balance, after Recapitalization 100,000,000 2,652 — — — — — — — — — — — — Public share offering On March 13, 2017 the Company again amended its articles of incorporation to redesignate its Class A common shares as multiple voting shares and to create a class of subordinate voting shares. All previously authorized classes of preferred shares were eliminated. The articles also provide for an unlimited number of preferred shares, issuable in series. Share capital transactions in connection with the public share offering are as follows: Class A common shares Multiple voting shares Subordinate voting shares Total Number $ Number $ Number $ Number $ Balance, after Recapitalization 100,000,000 2,652 — — — — 100,000,000 2,652 Public share offering: Exchange Class A common shares for multiple voting shares (100,000,000 ) (2,652 ) 100,000,000 2,652 — — — — Convert multiple voting shares to subordinate voting shares — — (16,691,846 ) (443 ) 16,691,846 443 — — Net proceeds of issue of subordinate voting shares, after underwriting commission of $5,357 (net of tax of $1,882) — — — — 6,308,154 101,882 6,308,154 101,882 Share issue costs, net of tax of $487 — — — — — (1,385 ) — (1,385 ) Exercise of stock options — — — — 88,883 146 88,883 146 Balance as at March 31, 2017 — — 83,308,154 2,209 23,088,883 101,086 106,397,037 103,295</t>
  </si>
  <si>
    <t>Segment information</t>
  </si>
  <si>
    <t>Operating Segments [Abstract]</t>
  </si>
  <si>
    <t>Segment information The Company has two reportable operating segments: Wholesale and Direct-to-Consumer. The accounting policies of the reportable operating segments are the same as those described in the Company’s summary of significant accounting policies. The Company measures each reportable operating segment’s performance based on revenue and segment operating income, which is the profit metric utilized by the Company’s chief operating decision maker, who is the President and Chief Executive Officer, for assessing the performance of operating segments. Neither reportable operating segment is reliant on any single external customer. Selling, general and administrative expenses not directly associated with the Wholesale or Direct-to-Consumer segments (unallocated) relate to the cost of marketing expenditures to build brand awareness across all segments, corporate costs in support of manufacturing operations, other corporate costs and foreign exchange gains and losses not specifically associated with segment operations. The Company does not report total assets or total liabilities based on its reportable operating segments. 2018 Wholesale Direct-to-Consumer Unallocated Total $ $ $ $ Revenue 336,179 255,002 — 591,181 Cost of sales 178,367 65,202 — 243,569 Gross profit 157,812 189,800 — 347,612 Selling, general and administrative expenses 37,227 55,148 107,735 200,110 Depreciation and amortization — — 9,374 9,374 Operating income 120,585 134,652 (117,109 ) 138,128 Net interest and other finance costs 12,888 Income before income taxes 125,240 2017 Wholesale Direct-to-Consumer Unallocated Total $ $ $ $ Revenue 288,540 115,237 — 403,777 Cost of sales 163,459 28,250 — 191,709 Gross profit 125,081 86,987 — 212,068 Selling, general and administrative expenses 30,718 27,453 106,794 164,965 Depreciation and amortization — — 6,601 6,601 Operating income 94,363 59,534 (113,395 ) 40,502 Net interest and other finance costs 9,962 Income before income taxes 30,540 2016 Wholesale Direct-to-Consumer Unallocated Total $ $ $ $ Revenue 257,807 33,023 — 290,830 Cost of sales 136,396 8,810 — 145,206 Gross profit 121,411 24,213 — 145,624 Selling, general and administrative expenses 27,045 14,132 58,926 100,103 Depreciation and amortization — — 4,567 4,567 Operating income 94,366 10,081 (63,493 ) 40,954 Net interest and other finance costs 7,996 Income before income taxes 32,958 The Company determines the geographic location of revenue based on the location of its customers. 2018 2017 2016 Revenue $ $ $ Canada 228,752 155,103 95,238 United States 184,245 131,891 103,413 Rest of World 178,184 116,783 92,179 591,181 403,777 290,830</t>
  </si>
  <si>
    <t>Income taxes</t>
  </si>
  <si>
    <t>Income Taxes [Abstract]</t>
  </si>
  <si>
    <t>Income taxes The components of the provision for income tax are as follows: 2018 2017 2016 $ $ $ Current income tax expense (recovery) Current period 24,432 8,647 10,469 Adjustment in respect of prior periods 185 227 (45 ) 24,617 8,874 10,424 Deferred income tax expense (recovery) Origination and reversal of temporary differences 4,290 561 (3,936 ) Effect of change in income tax rates 436 (76 ) (8 ) Adjustment in respect of prior periods (158 ) (459 ) (7 ) 4,568 26 (3,951 ) Income tax expense 29,185 8,900 6,473 The effective income tax rates differ from the weighted average basic Canadian federal and provincial statutory income tax rates for the following reasons: 2018 2017 2016 $ $ $ Income before income taxes 125,240 30,540 32,958 25.38 % 25.30 % 25.32 % Income tax at expected statutory rate 31,786 7,726 8,345 Non-deductible (taxable) items (253 ) 431 276 Non-deductible stock option expense 376 1,436 — Effect of foreign tax rates (2,910 ) (307 ) 1,465 Non-deductible (taxable) foreign-exchange loss (gain) (52 ) (148 ) 115 Change in manner of recovery — — (3,545 ) Other items 238 (238 ) (183 ) Income tax expense 29,185 8,900 6,473 On December 22, 2017, the U.S. government enacted comprehensive tax reform legislation, referred to as the Tax Cuts and Jobs Act, which decreased the federal statutory income tax rate for the Company's U.S. subsidiary from 34% to 21% effective January 1, 2018. As a result, the U.S. statutory tax rate on income of its U.S. subsidiary for the year ended March 31, 2018 is 36%. In addition, the deferred tax asset and liability balances for the U.S. subsidiary are calculated after giving effect to the change in rate with the decrease in the net deferred income tax asset of $402 included in income tax expense in the year ended March 31, 2018 . The change in the year in the components of deferred tax assets and liabilities are as follows: Change in the year affecting 2017 Net income Other comprehensive loss 2018 $ $ $ $ Losses carried forward 2,595 (719 ) — 1,876 Employee future benefits 104 — 39 143 Other liabilities 6,662 288 1,156 8,106 Unrealized profit in inventory 1,889 257 — 2,146 Provisions 2,242 160 — 2,402 Total deferred tax asset 13,492 (14 ) 1,195 14,673 Intangible assets (5,571 ) 2,221 — (3,350 ) Property, plant and equipment (14,811 ) (6,723 ) — (21,534 ) Total deferred tax liabilities (20,382 ) (4,502 ) — (24,884 ) Net deferred tax liabilities (6,890 ) (4,516 ) 1,195 (10,211 ) The change in deferred tax assets and liabilities as presented in the statement of financial position are as follows: Change in the year affecting 2017 Net income Other comprehensive loss 2018 $ $ $ $ Deferred tax assets 3,998 (966 ) 13 3,045 Deferred tax liabilities (10,888 ) (3,550 ) 1,182 (13,256 ) (6,890 ) (4,516 ) 1,195 (10,211 ) All the deferred income tax assets were recognized because it is probable that future taxable income will be available to the Company to utilize the benefits. The corporate entities within Canada Goose have the following tax-loss carry-forwards that are expected to expire in the following years, if not utilized. $ 2024 5,793 2034 564 2036 2,056 2038 and thereafter 2,237 10,650 The Company does not recognize tax on unremitted earnings from foreign subsidiaries as it is management’s intent to reinvest these earnings indefinitely. Unremitted earnings from foreign subsidiaries were $48,390 as at March 31, 2018 ( 2017 - $14,973 , 2016 - $9,581 ).</t>
  </si>
  <si>
    <t>Earnings per share [abstract]</t>
  </si>
  <si>
    <t>Earnings per share Basic earnings per share amounts are calculated by dividing net income for the period attributable to ordinary equity holders by the weighted average number of ordinary shares outstanding during the period. Diluted earnings per share amounts are calculated by dividing net income attributable to ordinary equity holders by the weighted average number of ordinary shares outstanding during the period plus the weighted average number of ordinary shares, if any, that would be issued on exercise of stock options. Certain performance-vested exit event options issued under the Company’s Legacy Plan (note 18 ) became exercisable into subordinate voting shares upon the closing of a qualifying liquidity event or sale of shares. Such instruments are not considered dilutive until the occurrence of the event that would result in conversion or exercise, and are excluded from the determination of diluted earnings per share prior to the occurrence of an exit event. The completion of the public share offering on March 21, 2017 and the secondary offering on July 5, 2017 (note 17 ) each represent exit events, and performance-vested exit event options that became exercisable on each date are included in the calculation of diluted earnings per share from the date of the exit event that satisfies the contingent performance conditions. On December 2, 2016, the Company completed the Recapitalization (note 5 ) to simplify its share capital structure and return capital to its shareholders. In connection with the Recapitalization, the Company subdivided its outstanding common shares on the basis of 10,000,000 shares for each outstanding common share. The terms of the outstanding stock options were adjusted to conform to the share structure after the Recapitalization. On March 13, 2017 the Company further amended its articles of incorporation to redesignate its common shares as multiple voting shares and to create a class of subordinate voting shares. The effect of the share subdivision, the corresponding adjustment to the number and terms of the outstanding stock options, and the redesignation of multiple and subordinate voting shares has been applied retrospectively to prior accounting periods in calculating basic and diluted earnings per share. 2018 2017 2016 $ $ $ Net income 96,055 21,640 26,485 Weighted average multiple and subordinate voting shares outstanding 107,250,039 100,262,026 100,000,000 Weighted average number of shares on exercise of stock options 4,269,199 1,761,170 1,692,301 Diluted weighted average number of multiple and subordinate voting shares outstanding 111,519,238 102,023,196 101,692,301 Earnings per share Basic $ 0.90 $ 0.22 $ 0.26 Diluted $ 0.86 $ 0.21 $ 0.26</t>
  </si>
  <si>
    <t>Subclassifications of assets, liabilities and equities [abstract]</t>
  </si>
  <si>
    <t>Trade receivables 2018 2017 $ $ Trade accounts receivable 9,722 7,904 Credit card receivables 3,048 3,429 12,770 11,333 Less: allowance for doubtful accounts and sales allowances (826 ) (2,623 ) Trade receivables, net 11,944 8,710 The following are the continuities of the Company’s allowance for doubtful accounts and sales allowances deducted from trade receivables: 2018 2017 Doubtful accounts Sales allowances Total Doubtful accounts Sales allowances Total $ $ $ $ $ $ Balance at the beginning of the year (802 ) (1,821 ) (2,623 ) (1,419 ) (1,346 ) (2,765 ) Losses recognized 230 (201 ) 29 175 (1,235 ) (1,060 ) Amounts settled or written off during the year 222 1,601 1,823 380 785 1,165 Foreign exchange translation gains and losses (45 ) (10 ) (55 ) 62 (25 ) 37 Balance at the end of the year (395 ) (431 ) (826 ) (802 ) (1,821 ) (2,623 )</t>
  </si>
  <si>
    <t>Inventories [Abstract]</t>
  </si>
  <si>
    <t>Inventories 2018 2017 $ $ Raw materials 42,511 27,670 Work in progress 8,673 5,746 Finished goods 114,188 92,048 Total inventories at the lower of cost and net realizable value 165,372 125,464 Included in inventory as at March 31, 2018 are provisions for obsolescence and inventory shrinkage in the amount of $13,367 ( 2017 - $4,900 ). Amounts charged to cost of sales comprise the following: 2018 2017 2016 $ $ $ Cost of goods manufactured 238,724 189,898 143,857 Depreciation and amortization 4,845 1,811 1,349 243,569 191,709 145,206</t>
  </si>
  <si>
    <t>Property, plant and equipment [abstract]</t>
  </si>
  <si>
    <t>Property, plant and equipment The following table presents changes in the cost and the accumulated depreciation on the Company’s property, plant and equipment: Plant equipment Computer equipment Leasehold improvements Show displays In progress Furniture and fixtures Total Cost $ $ $ $ $ $ $ March 31, 2016 5,209 2,673 15,394 2,492 — 2,546 28,314 Additions 2,989 993 9,397 1,448 — 971 15,798 Business acquisition 668 — — — — — 668 Disposals — (53 ) — — — (110 ) (163 ) March 31, 2017 8,866 3,613 24,791 3,940 — 3,407 44,617 Additions 3,421 1,137 12,829 1,630 5,769 6,524 31,310 Disposals — — (188 ) — — — (188 ) Transfers — 197 3,818 — (5,401 ) 1,386 — March 31, 2018 12,287 4,947 41,250 5,570 368 11,317 75,739 Plant equipment Computer equipment Leasehold improvements Show displays In progress Furniture and fixtures Total Accumulated depreciation $ $ $ $ $ $ March 31, 2016 586 654 1,908 495 — 241 3,884 Additions 716 614 2,002 719 — 233 4,284 Disposals — — — — — (18 ) (18 ) March 31, 2017 1,302 1,268 3,910 1,214 — 456 8,150 Additions 1,145 919 3,319 1,285 — 796 7,464 Disposals — — (47 ) — — — (47 ) March 31, 2018 2,447 2,187 7,182 2,499 — 1,252 15,567 Net book value March 31, 2017 7,564 2,345 20,881 2,726 — 2,951 36,467 March 31, 2018 9,840 2,760 34,068 3,071 368 10,065 60,172</t>
  </si>
  <si>
    <t>Intangible Assets [Abstract]</t>
  </si>
  <si>
    <t>Intangible assets Intangible assets comprise the following: 2018 2017 $ $ Intangible assets with finite lives 23,486 18,598 Intangible assets with indefinite lives: Brand name 112,977 112,977 Domain name 337 337 136,800 131,912 The following table presents the changes in cost and accumulated amortization of the Company’s intangible assets with finite lives: Intangible assets with finite lives ERP software Computer software Lease rights Product development costs In progress Customer lists Total Cost $ $ $ $ $ $ $ March 31, 2016 2,997 6,936 — — — 8,655 18,588 Additions 1,268 2,456 3,340 805 2,603 — 10,472 March 31, 2017 4,265 9,392 3,340 805 2,603 8,655 29,060 Additions (6 ) 2,074 2,855 — 6,705 — 11,628 Transfers — 367 — 3,142 (3,509 ) — — March 31, 2018 4,259 11,833 6,195 3,947 5,799 8,655 40,688 ERP software Computer software Lease rights Product development costs In progress Customer lists Total Accumulated amortization $ $ $ $ $ $ $ March 31, 2016 430 746 — — — 5,049 6,225 Amortization 429 1,541 — 103 — 2,164 4,237 March 31, 2017 859 2,287 — 103 — 7,213 10,462 Amortization 588 2,063 505 2,142 — 1,442 6,740 March 31, 2018 1,447 4,350 505 2,245 — 8,655 17,202 Net book value March 31, 2017 3,406 7,105 3,340 702 2,603 1,442 18,598 March 31, 2018 2,812 7,483 5,690 1,702 5,799 — 23,486 For the year ended March 31, 2018, the cost of intangible assets in progress in the table above has been disclosed separately. Comparative figures for the year ended March 31, 2017 have been reclassified to correspond with the presentation adopted in the current year. Indefinite life intangible assets Indefinite life intangible assets recorded by the Company are comprised of the brand and the domain name associated with the Company’s website. The Company expects to renew the registration of the brand names, and domain names at each expiry date indefinitely, and expects these assets to generate economic benefit in perpetuity. As such, the Company assessed these intangibles to have indefinite useful lives. The Company completed its annual impairment tests in 2018 and 2017 for indefinite life intangible assets and concluded that there was no impairment. Key Assumptions The key assumptions used to calculate the value-in-use (VIU) are consistent with the assumptions used to calculate VIU for goodwill (note 13 ).</t>
  </si>
  <si>
    <t>Goodwill Goodwill arising from business combinations is as follows: 2018 2017 $ $ Opening balance 45,269 44,537 Business acquisition — 732 Closing balance 45,269 45,269 The Company completed its annual impairment tests in 2018 and 2017 for goodwill and concluded that there was no impairment. Key Assumptions The key assumptions used to calculate the VIU are those regarding weighted average cost of capital, revenue and gross margin growth rates, sales channel mix, and growth in selling, general and administrative expenses. These assumptions are considered to be Level 3 in the fair value hierarchy. The goodwill impairment tests resulted in excess of recoverable value over carrying value of at least 43% for each CGU. Because the VIU amount exceeds the asset’s carrying amount, the asset is not impaired and the fair value less costs of disposition has not been calculated. The weighted average cost of capital was determined to be between 13.5% and 15.3% ( 2017 – 13.6% and 16.0% ) and was based on a risk-free rate, an equity risk premium adjusted for betas of comparable publicly traded companies, an unsystematic risk premium, country risk premium, country-specific risk premium, an after-tax cost of debt based on comparable corporate bond yields and the capital structure of the Company. Cash flow projections were discounted using the Company’s after-tax weighted average cost of capital.</t>
  </si>
  <si>
    <t>Accounts payables and accrued liabilities</t>
  </si>
  <si>
    <t>Accounts payables and accrued liabilities Accounts payable and accrued liabilities consist of the following: 2018 2017 $ $ Trade payables 28,012 25,098 Accrued liabilities 45,992 16,506 Employee benefits (note 20) 17,487 11,272 Other payables 18,065 5,347 Total 109,556 58,223</t>
  </si>
  <si>
    <t>Other Provisions, Contingent Liabilities And Contingent Assets [Abstract]</t>
  </si>
  <si>
    <t>Provisions Provisions consist of amounts recorded with respect to customer warranty obligations, terminations of sales agents and distributors, asset retirement obligations and sales returns. The provision for warranty claims represents the present value of management’s best estimate of the future outflow of economic resources that will be required under the Company’s obligations for warranties under sale of goods, which may include repair or replacement of previously sold products. The estimate has been made on the basis of historical warranty trends and may vary as a result of new materials, altered manufacturing processes or other events affecting product quality and production. The sales contract provision relates to management’s estimated cost of the termination of certain third-party dealers, agents and distributors. Sales returns relate primarily to goods sold through the Direct-to-Consumer sales channel which have a limited right of return, typically within 30 days. The return policy is extended during the holiday shopping period to accommodate a higher volume of activity and purchases given as gifts. Warranty Sales contracts Sales returns Other Total $ $ $ $ $ Balance as at March 31, 2016 6,879 4,002 — 798 11,679 Additional provisions recognized 4,265 — 3,372 261 7,898 Reductions resulting from settlement (3,025 ) (1,002 ) — — (4,027 ) Other — — — 22 22 Balance as at March 31, 2017 8,119 3,000 3,372 1,081 15,572 Additional provisions recognized 4,848 — 2,524 369 7,741 Reductions resulting from settlement (3,446 ) — (2,842 ) — (6,288 ) Release of provisions — — 158 — 158 Other (211 ) — 80 50 (81 ) Balance as at March 31, 2018 9,310 3,000 3,292 1,500 17,102 Provisions are classified as current and non-current liabilities based on management’s expectation of the timing of settlement, as follows: 2018 2017 $ $ Current provisions 6,300 6,046 Non-current provisions 10,802 9,526 17,102 15,572</t>
  </si>
  <si>
    <t>Long-term debt</t>
  </si>
  <si>
    <t>Disclosure of detailed information about financial instruments [abstract]</t>
  </si>
  <si>
    <t>Long-term debt Revolving facility On June 3, 2016, the Company entered into an agreement with a syndicate of lenders for a senior secured asset-based revolving facility in the amount of $200,000 with an increase in commitments to $250,000 during the peak season (June 1 - November 30), a revolving credit commitment comprising a letter of credit commitment in the amount of $25,000 , with a $5,000 sub-commitment for letters of credit issued in a currency other than Canadian dollars, U.S. Dollars or Euros, and a swingline commitment for $25,000 . The revolving facility has a 5 -year term and can be drawn in Canadian dollars, U.S. dollars, Euros or other currencies. Amounts owing under the revolving facility may be borrowed, repaid and re-borrowed for general corporate purposes. The revolving facility has multiple interest rate charge options that are based on the Canadian prime rate, Bankers’ Acceptance rate, the lenders’ Alternate Base Rate, European Base Rate, LIBOR rate, or EURIBOR rate plus an applicable margin, with interest payable quarterly. The Company has pledged substantially all of its assets as collateral for the revolving facility. The revolving facility contains financial and non-financial covenants which could impact the Company’s ability to draw funds. At March 31, 2018 and during the period, the Company was in compliance with all covenants. As at March 31, 2018 , the Company had repaid all amounts owing on the revolving facility ( 2017 - $6,642 outstanding, net of deferred financing charges of $2,071 ). Deferred financing charges related to the revolving facility in the amount of $1,694 are included in other long-term liabilities. The Company has unused borrowing capacity under the revolving facility of $97,830 as at March 31, 2018 ( 2017 - $80,671 ). As at March 31, 2018 , the Company had letters of credit outstanding under the revolving facility of $568 ( 2017 - $552 ). The Company used the proceeds from the revolving facility to repay and extinguish its previous revolving credit facility and term credit facility (collectively, the credit facility). As a result of the extinguishment of the credit facility, deferred financing charges in the amount of $946 were expensed in the year ended March 31, 2017 as net interest and other finance costs. Term loan On December 2, 2016, in connection with the Recapitalization, the Company entered into a senior secured loan agreement with a syndicate of lenders, the term loan, that is secured on a split collateral basis alongside the revolving facility , with an aggregate principal amount of $216,738 (US $162,582 ). The Company incurred an original issue discount of $6,502 and transaction costs of $3,427 on the issuance of the term loan . The term loan bears interest at a rate of LIBOR plus an applicable margin of 5.00% payable quarterly or at the end of the then current interest period (whichever is earlier) in arrears, provided that LIBOR may not be less than 1.00% . The term loan is due on December 2, 2021, and is repayable in quarterly amounts of US $406 beginning June 30, 2017. Amounts owing under the term loan may be repaid at any time without premium or penalty, but once repaid may not be reborrowed. The Company has pledged substantially all of its assets as collateral for the term loan. The term loan contains financial and non-financial covenants which could impact the Company’s ability to draw funds. As at March 31, 2018 and during the period, the Company was in compliance with all covenants. As the term loan is denominated in U.S. dollars, the Company remeasures the outstanding balance and accrued interest at each balance sheet date. The balance outstanding on the term loan as at March 31, 2018 is $146.6 million (US$ 113.8 million ) (2017 - $151.6 million (US$ 113.8 million ). The amount outstanding with respect to the term loan is as follows: 2018 2017 $ $ Term loan 146,649 151,581 Less unamortized portion of: Original issue discount 3,142 4,120 Deferred financing fees 1,224 1,209 Embedded derivative 684 870 Revaluation for interest rate modification 4,525 5,935 137,074 139,447 The Company recognized the fair value of the embedded derivative liability related to the interest rate floor of $1,375 at the inception of the term loan . The derivative will be remeasured at each reporting period and is included in other long-term liabilities. As at March 31, 2018 , the value was $152 ( 2017 - $782 ). On March 21, 2017 the Company prepaid $65,031 (US $48,800 ) of the outstanding principal balance of the term loan using proceeds from its public share offering. After the prepayment, the term loan bears interest at LIBOR plus an applicable margin of 4.00% , provided that LIBOR may not be less than 1.00% . As a result of the prepayment, related original issue discount and deferred financing charges of $2,972 were expensed in net interest expense and other financing costs. The decrease in the applicable margin from 5.00% to 4.00% gives rise to a decrease in the carrying value of the term loan of $4,525 (US $3,511 ) which will be amortized over the remaining term. The change in the carrying value is included in net interest and other financing costs. During the year ended March 31, 2018 , the term loan lenders syndicated their commitments under the loan agreement to a new group of lenders; the Company’s obligations under the loan agreement are substantially unchanged, and the syndication has no accounting impact. The Company incurred financing costs of $311 in connection with the syndication transaction, which will be amortized over the remaining term of the loan using the effective interest rate method. Subordinated debt On December 2, 2016, in connection with the Recapitalization, the Company repaid the outstanding amount of its subordinated debt plus accrued interest as follows: $ Senior subordinated note 79,716 Junior subordinated note 5,590 85,306 Accrued interest at 6.70% 5,732 91,038 The repayment was financed with the proceeds of the term loan. Hedging transactions on term loan On October 18, 2017, the Company entered into derivative transactions to hedge a portion of its exposure to foreign currency exchange risk and interest rate risk related to its term loan liability denominated in U.S. dollars. The Company entered into a long-dated forward exchange contract to buy $75,000 , or $59,382 in equivalent U.S. dollars as measured on the trade date, to fix the foreign exchange risk on term loan borrowings over the term to maturity (December 2, 2021). Unrealized gains and losses in the fair value of the forward contract are recognized in selling, general and administrative expenses in the statement of income. The Company also entered into a cross-currency swap by selling $50,000 , $39,968 in equivalent U.S. dollars floating rate debt bearing interest at LIBOR plus 4.00% as measured on the trade date, and receiving $50,000 fixed rate debt bearing interest at a rate of 5.80% . This cross-currency swap has been designated at inception and is accounted for as a cash flow hedge, and to the extent that the hedge is effective, unrealized gains and losses are included in other comprehensive income until reclassified to the statement of income as the hedged interest payments and principal repayments (or periodic remeasurements) impact net income. Concurrently, the Company entered into a second cross-currency swap by selling the $50,000 fixed rate debt bearing interest at a rate of 5.80% and receiving $50,000 , or €33,966 in equivalent Euro-denominated fixed rate debt bearing interest at a rate of 3.84% . This cross-currency swap has been designated and is accounted for as a hedge of the net investment in its European subsidiary. Hedges of net investments are accounted for similarly to cash flow hedges, with unrealized gains and losses included in other comprehensive income. Amounts included in other comprehensive income are reclassified to net income in the period when the foreign operation is disposed of or sold. Net interest and other finance costs Net interest and other finance costs consist of the following: 2018 2017 2016 $ $ $ Interest expense: Revolving facility 2,263 2,437 — Term loan 10,414 4,903 — Credit facility — 393 2,236 Subordinated debt — 3,822 5,598 Bank overdraft — — 17 Other 22 229 14 Standby fees 362 196 136 Write off deferred financing costs on repayment of debt — 3,919 — Revaluation of term loan for change in interest rate — (5,935 ) — Interest expense and other financing costs 13,061 9,964 8,001 Interest income (173 ) (2 ) (5 ) 12,888 9,962 7,996</t>
  </si>
  <si>
    <t>Shareholders' equity</t>
  </si>
  <si>
    <t>Share-based payments</t>
  </si>
  <si>
    <t>Share-based payment arrangements [Abstract]</t>
  </si>
  <si>
    <t>Share-based payments The Company has issued stock options to purchase subordinate voting shares under its incentive plans, prior to the public share offering on March 21, 2017, the Legacy Plan and subsequently the Omnibus Plan. All options are issued at an exercise price that is not less than market value at the time of grant and expire ten years after the grant date. Legacy Plan Under the terms of the Legacy Plan, options were granted to certain executives of the Company which are exercisable to purchase subordinate voting shares. The options vest contingent upon meeting the service, performance goals and exit event conditions of the Legacy Plan. a) Service-vested options Service-vested options are subject to the executive’s continuing employment and generally are scheduled to vest 40% on the second anniversary of the date of grant, 20% on the third anniversary, 20% on the fourth anniversary and 20% on the fifth anniversary. b) Performance-vested and exit event options Performance-vested options that are tied to an exit event become eligible to vest pro rata on the same schedule as service-vested options, but do not vest until the exit event has occurred. An exit event is triggered based on a target realized rate of return on invested capital. Other performance-vested options vest based on measurable performance targets that do not involve an exit event. Performance-vested options are subject to the executive’s continued employment. On each vesting date, service-vested options vest, and performance-vested exit event options become eligible to vest upon the occurrence of an exit event. The completion of the public share offering on March 21, 2017 and the secondary offering on July 5, 2017 each represent exit events such that options that were eligible to vest became vested. As of July 5, 2017, all exit event conditions have been met, and no outstanding options are subject to exit event conditions. No options will be issued under the Legacy Plan subsequent to the public share offering. Omnibus Plan Under the terms of the Omnibus Plan, options are granted to certain executives of the Company which are exercisable to purchase subordinate voting shares. The options vest over four years contingent upon meeting the service conditions of the Omnibus Plan, 25% on each anniversary of the date of grant. Stock option transactions are as follows: Weighted average exercise price Number of shares Options outstanding, March 31 2016 $1.22 10,965,581 Transactions prior to Recapitalization amendments to the number and exercise price of options: Options granted to purchase shares $3.55 1,204,437 Options cancelled $1.25 (421,778) Options outstanding, December 2, 2016 $1.88 11,748,240 Effect of Recapitalization adjustments (5,441,638) Options outstanding after Recapitalization $1.26 6,306,602 Transactions subsequent to Recapitalization amendments: Options granted to purchase shares $8.94 186,515 Options cancelled $0.02 (593,457) Options exercised $1.64 (88,883) Options outstanding, March 31 2017 $1.63 5,810,777 Options granted to purchase shares $30.09 352,893 Options cancelled $3.18 (521,511) Options exercised $0.62 (1,994,588) Options outstanding, March 31 2018 $4.71 3,647,571 In the year ended March 31, 2018, the average share price at which stock options were exercised was $ 33.16 (2017 – $ 17.00 ). Subordinate voting shares, to a maximum of 6,999,536 shares, have been reserved for issuance under equity incentive plans to select employees of the Company, with vesting contingent upon meeting the service, performance goals and other conditions of the Plan. The following table summarizes information about stock options outstanding and exercisable at March 31, 2018 : Options Outstanding Options Exercisable Exercise price Number Weighted Average Remaining Life in Years Number Weighted Average Remaining Life in Years $0.02 1,235,798 6.1 824,938 6.1 $0.25 119,322 6.4 30,432 6.5 $1.79 933,443 7.0 311,212 7 $2.37 18,519 6.6 18,519 6.6 $4.62 867,920 7.9 146,623 7.8 $8.94 133,332 8.8 — — $23.64 58,542 9.4 — — $30.73 213,155 9.2 — — $31.79 55,412 9.6 — — $41.50 12,128 9.9 — — 3,647,571 1,331,724 6.5 Accounting for share-based awards Compensation expense for share-based compensation granted is measured at the fair value at the grant date using the Black Scholes option pricing model during the year ended March 31, 2018 ; prior to the public offering the Company used assumptions under the Monte Carlo valuation model to measure the fair value of options granted. For the year ended March 31, 2018 , the Company recorded $1,971 as contributed surplus and compensation expense for the vesting of stock options ( 2017 - $3,274 , 2016 - $500 ). In addition, cash compensation in the amount of $2,648 was paid to settle stock options cancelled on employee termination in the year ended March 31, 2017 . Share-based compensation expense is included in selling, general and administrative expenses. The Company’s employee share purchase plan permits employees who do not participate in the stock option incentive plans to purchase subordinate voting shares of the Company by payroll deduction, with a matching contribution from the Company. Shares are purchased for the employees’ account in the open market at the prevailing market price. Contributions in the amount of $43 were recorded as compensation expense in the year ended March 31, 2018 (2017 and 2016 - $ nil ). The assumptions used to measure the fair value of options granted during the year ended March 31, 2018 under the Black Scholes option pricing model and during the year ended March 31, 2017 under the Monte Carlo valuation model at the grant date were as follows: 2018 2017 Weighted average stock price valuation $ 31.91 $ — Stock price valuation $ — $5.93 to $9.51 Weighted average exercise price $ 31.91 $ — Exercise price $ — $ 4.62 to $8.94 Risk-free interest rate 1.34 % 0.51 % Expected life in years 5 10 Expected dividend yield — % — % Volatility 40 % 30 % Weighted average fair value of options issued $ 9.80 $ — Fair value of options issued in the period $ — $ 3.20</t>
  </si>
  <si>
    <t>Leases</t>
  </si>
  <si>
    <t>Leases 1 [Abstract]</t>
  </si>
  <si>
    <t>Leases The Company has lease commitments for the future periods, expiring as follows: 2018 $ Not later than 1 year 16,711 Later than 1 year and not later than 5 years 69,621 Later than 5 years 64,884 151,216 Operating leases relate to leases of real estate with lease terms of between 5 and 10 years. All operating lease contracts over 5 years contain clauses for 5 -year market rental reviews. The Company does not have an option to purchase the leased property at the expiry of the lease periods. Beginning in the year ended March 31, 2017, the Company also has obligations to pay contingent rent based on a percentage of sales in connection with certain retail store leases. Rent expense for the year comprises the following: 2018 2017 2016 $ $ $ Annual lease expense 17,016 8,654 4,459 Contingent rent 2,857 1,075 — 19,873 9,729 4,459 Deferred rent in the amount of $4,348 ( 2017 - $2,110 ) is included in other long-term liabilities.</t>
  </si>
  <si>
    <t>Related party transactions</t>
  </si>
  <si>
    <t>Related Party [Abstract]</t>
  </si>
  <si>
    <t>Related party transactions On December 9, 2013 the Company entered into a management agreement with certain affiliates of Bain Capital for a term of five years, which was terminated upon the public share offering on March 21, 2017, in accordance with the terms of the agreement. During the year ended March 31, 2017 , the Company incurred management fees under the management agreement of $10,286 , including $9,564 paid on termination ( 2016 - $1,092 ). In the year ended March 31, 2017 , the Company incurred interest expense of $3,822 ( 2016 - $5,598 ) on the subordinated debt owing to Bain Capital. The subordinated debt and accrued interest was repaid in full on December 2, 2016 in connection with the Recapitalization (note 16 ). In connection with the Recapitalization, the Company made a secured, demand, non-interest bearing shareholder advance of $63,576 to DTR, to be extinguished by its settlement against the redemption price for the redemption of the Class D preferred shares of the Company owned by DTR. DTR pledged all of its Class D preferred shares as collateral for the shareholder advance. On January 31, 2017, the Class D preferred shares were redeemed and the shareholder advance was settled in full. During the year ended March 31, 2018 , the Company incurred expenses of $ 1,070 ( 2017 - $ 277 ) for business services to companies affiliated with members of its Board of Directors. The Company also incurred expenses for travel of $315 ( 2017 - $477 ) to companies related to certain shareholders and $ nil ( 2017 - $110 ) to an affiliate controlled by the majority shareholder for IT services. Balances owing to related parties as at March 31, 2018 were $ 59 ( 2017 - $ 107 ). Terms and conditions of transactions with related parties Transactions with related parties are conducted on terms pursuant to an approved agreement, or are approved by the Board of Directors. Key management compensation Key management consists of the Board of Directors, the President and Chief Executive Officer and the executives who report directly to the President and Chief Executive Officer. 2018 2017 2016 $ $ $ Short term employee benefits 10,350 5,354 3,484 Long term employee benefits 49 22 12 Termination benefits 240 400 — Share-based compensation 1,582 4,527 186 Compensation expense 12,221 10,303 3,682</t>
  </si>
  <si>
    <t>Financial instruments and fair values</t>
  </si>
  <si>
    <t>Financial Instruments And Fair Value Measurement [Abstract]</t>
  </si>
  <si>
    <t>Financial instruments and fair values Management assessed that the fair values of cash, trade receivables, accounts payable and accrued liabilities approximate their carrying amounts largely due to the short-term maturities of these instruments. As at March 31, 2018 , the fair value of the Revolving Facility is equal to the amount owing of $ nil ( 2017 - $8,713 ). The fair value of the Term Loan is equal to the amount owing of $146,649 ( 2017 - $151,581 ). The Company’s derivative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 The following table presents the fair values and fair value hierarchy of the Company’s financial instruments and excludes financial instruments carried at amortized cost that are short-term in nature: March 31, 2018 March 31, 2017 Level 1 Level 2 Level 3 Carrying value Fair value Level 1 Level 2 Level 3 Carrying value Fair value $ $ $ $ $ $ $ $ $ $ Financial assets Cash 95,290 — — 95,290 95,290 9,678 — — 9,678 9,678 Derivatives included in other current assets — 2,800 — 2,800 2,800 — 305 — 305 305 Derivatives included in other long-term assets — 2,183 — 2,183 2,183 — — — — — Financial liabilities Derivatives included in accounts payable and accrued liabilities — 4,168 — 4,168 4,168 — 786 — 786 786 Derivatives included in other long-term liabilities — 6,050 — 6,050 6,050 — 782 — 782 782 Revolving Facility — — — — — — — 6,642 6,642 8,713 Term Loan — — 137,074 137,074 146,649 — — 139,447 139,447 151,581 There were no transfers between the levels of the fair value hierarchy.</t>
  </si>
  <si>
    <t>Financial risk management objectives and policies</t>
  </si>
  <si>
    <t>Financial Instruments [Abstract]</t>
  </si>
  <si>
    <t>Financial risk management objectives and policies The Company’s primary risk management objective is to protect the Company’s assets and cash flow, in order to increase the Company’s enterprise value. The Company is exposed to capital management risk, market risk, credit risk, and liquidity risk. The Company’s senior management and Board of Directors oversee the management of these risks. The Board of Directors reviews and agrees policies for managing each of these risks which are summarized below. Capital management The Company manages its capital, which consists of equity (subordinate and multiple shares) and long-term debt (the revolving facility and the term loan), with the objectives of safeguarding sufficient working capital over the annual operating cycle and providing sufficient financial resources to grow operations to meet long-term consumer demand. Management targets a ratio of trailing twelve months adjusted EBITDA (1) to long-term debt, reflecting the seasonal change in the business as working capital builds through the second fiscal quarter. The Board of Directors monitors the Company’s capital management on a regular basis. The Company will continually assess the adequacy of its capital structure and capacity and make adjustments within the context of the Company’s strategy, economic conditions, and the risk characteristics of the business. (1) Adjusted earnings before depreciation, amortization, interest and taxes is a non-IFRS measure. Market risk Market risk is the risk that the fair value of future cash flows of a financial instrument will fluctuate because of changes in market prices. Market prices comprise interest rate risk and foreign currency risk. Interest rate risk The Company is exposed to interest rate risk primarily related to the effect of interest rate changes on borrowings outstanding under the revolving facility and the term loan, as the required cash flows to service the debt will fluctuate as a result of changes in market rates. As at March 31, 2018 , the Company had repaid all amounts owing on the revolving facility. The amount outstanding under the term loan was $146,649 , which currently bears interest bears interest at 5.88% . For the year-ended March 31, 2018 , a 1.00% increase in the average interest rate on our borrowings under the revolving facility would have increased interest expense by $627 ( 2017 - $823 ); a 1.00% increase in the average interest rate under the term loan would have increased annual interest expense by $1,460 based on the balance outstanding as at March 31, 2018 ( 2017 - $1,515 ). Foreign exchange risk Foreign exchange risk in operating cash flows The Company’s consolidated financial statements are expressed in Canadian dollars, but a substantial portion of the Company’s revenues, purchases and expenses are denominated in other currencies, principally U.S. dollars, Euros, Pounds Sterling, and Swiss Francs. The Company has entered into forward foreign exchange contracts to reduce the foreign exchange risk associated with revenues, purchases and expenses denominated in these currencies. Beginning in fiscal 2017, certain foreign exchange forward contracts were designated at inception and accounted for as cash flow hedges with respect to expected activity in the 2018 fiscal year. The operating hedge program for the fiscal year ending March 31, 2019 was initiated during the fourth quarter of the 2018 fiscal year. During the year ended March 31, 2018 , an unrealized loss in the fair value of derivatives designated as cash flow hedges in the amount of $1,383 (net of tax recovery of $470 ) have been recorded in other comprehensive income ( 2017 - an unrealized gain of $13 net of tax expense of $4 ). During the year ended March 31, 2018 , an unrealized gain of $46 ( 2017 - $300 ) on forward exchange contracts that are not treated as hedges have been recorded selling, general and administrative expenses in the statement of income. A loss of $220 (net of tax recovery of $75 ) was reclassified from other comprehensive income to selling, general and administrative expenses ( 2017 - $ nil ). Foreign currency forward exchange contracts outstanding as at March 31, 2018 related to operating cash flows are: Contract Amount Primary Currency Forward exchange contract to purchase currency CHF 4,275 Swiss Francs US$ 48,370 U.S. dollars € 15,987 Euros Forward exchange contract to sell currency US$ 90,060 U.S. dollars € 28,915 Euros £ 20,285 Pounds Sterling Revenues and expenses of all foreign operations are translated into Canadian dollars at the foreign currency exchange rates that approximate the rates in effect at the dates when such items are recognized. Appreciating foreign currencies relative to the Canadian dollar, to the extent they are not hedged, will positively impact operating income and net income, while depreciating foreign currencies relative to the Canadian dollar will have the opposite impact. Foreign exchange risk on long-term debt The Company is exposed to fluctuations in the amount owing on the revolving facility and the term loan that are denominated in U.S. dollars. A $0.01 increase (decrease) in the value of the U.S. dollar relative to the Canadian dollar would result in a loss of $1,138 in income before taxes, based on the balances outstanding as at March 31, 2018 ( 2017 - $1,151 ). Appreciating foreign currencies relative to the Canadian dollar, to the extent they are not hedged, will positively impact operating income and net income, while depreciating foreign currencies relative to the Canadian dollar will have the opposite impact. On October 18, 2017, the Company entered into derivative transactions to hedge a portion of its exposure to foreign exchange risk on principal and interest payments on its term loan liability denominated in U.S. dollars. During the year ended March 31, 2018 , an unrealized gain of $341 in the fair value of the long-dated forward exchange contract related to a portion of the term loan balance has been recognized in selling, general and administrative expenses in the statement of income. An unrealized gain of $1,523 (net of tax expense of $518 ) on the cross currency swap that is designated as a cash flow hedge has been recorded in other comprehensive income. A loss of $1,129 was reclassified from other comprehensive income to selling, general and administrative expenses. During the year ended March 31, 2018 , the Company has recognized in other comprehensive income an unrealized loss of $3,456 (net of tax expense of $1,176 ) in the fair value of the Euro-denominated cross-currency swap that is designated as a hedge of the Company's net investment in its European subsidiary. Credit risk Credit risk is the risk that a counterparty will not meet its obligations under a financial instrument or customer contract, leading to a financial loss. Credit risk arises from the possibility that certain parties will be unable to discharge their obligations. The Company has a significant number of customers which minimizes the concentration of credit risk. The Company does not have any customers which account for more than 10% of sales or accounts receivable. The Company has entered into an agreement with a third party who has insured the risk of loss for up to 82.8% of accounts receivable from certain designated customers based on a total deductible of $50 to a maximum of $30,000 per year. As at March 31, 2018 , accounts receivable totaling approximately $8,061 ( March 31, 2017 - $7,180 ) were insured under this agreement. In addition, the Company routinely assesses the financial strength of its customers and, as a consequence, believes that its accounts receivable credit risk exposure is limited. Customer deposits are received in advance from certain customers for seasonal orders, and applied to reduce accounts receivable when goods are shipped. Credit terms are normally sixty days for seasonal orders, and thirty days for re-orders. The aging of trade receivables is as follows: Total Past due Current &lt; 30 days 31-60 days &gt; 60 days $ $ $ $ $ Trade accounts receivable 9,722 4,306 2,785 1,033 1,598 Credit card receivables 3,048 3,048 — — — March 31, 2018 12,770 7,354 2,785 1,033 1,598 Trade accounts receivable 7,904 1,135 1,972 2,013 2,784 Credit card receivables 3,429 3,429 — — — March 31, 2017 11,333 4,564 1,972 2,013 2,784 Liquidity risk Liquidity risk is the risk that the Company will not be able to meet its financial obligations as they fall due. The Company’s approach to managing liquidity is to ensure, as far as possible, that it will always have sufficient liquidity to satisfy the requirements for business operations, capital expenditures, debt service and general corporate purposes, under normal and stressed conditions. The primary source of liquidity is funds generated by operating activities; the Company also relies on the asset based revolving facility as a source of funds for short term working capital needs. The Company continuously reviews both actual and forecasted cash flows to ensure that the Company has appropriate capital capacity. The following table summarizes the amount of contractual undiscounted future cash flow requirements as at March 31, 2018 : Contractual obligations 2019 2020 2021 2022 2023 Thereafter Total $ $ $ $ $ $ $ Accounts payable and accrued liabilities 109,556 — — — — — 109,556 Revolving facility — — — — — — — Term loan — — — 146,649 — — 146,649 Interest commitments relating to long-term debt (1) 8,618 8,618 8,618 5,746 — — 31,600 Foreign exchange forward contracts (1,368 ) — — (3,867 ) — — (5,235 ) Operating leases 16,711 17,283 17,449 17,378 17,511 64,884 151,216 Pension obligation — — — — — 1,390 1,390 (1) Interest commitments are calculated based on the loan balance and the interest rate payable on the Term Loan of 5.88% as at March 31, 2018 . The Company accrues expenses when incurred. Accounts are deemed payable once a past event occurs that requires payment by a specific date.</t>
  </si>
  <si>
    <t>Selected cash flow information</t>
  </si>
  <si>
    <t>Cash Flow Statement [Abstract]</t>
  </si>
  <si>
    <t>Selected cash flow information Cash and cash equivalents consist of the following: 2018 2017 $ $ Cash 86,273 9,678 Cash equivalents 9,017 — 95,290 9,678 Changes in non-cash operating items consist of the following: 2018 2017 2016 $ $ $ Trade receivables (3,065 ) 7,677 (2,278 ) Inventories (39,512 ) (5,958 ) (49,778 ) Other current assets (5,550 ) (3,238 ) (3,104 ) Accounts payable and accrued liabilities 41,490 15,639 15,945 Provisions 1,582 3,893 1,388 Deferred rent 2,282 2,110 — Other 453 (257 ) (21 ) (2,320 ) 19,866 (37,848 ) Changes in liabilities and equity arising from financing activities consist of the following: Revolving facility Term loan Accrued liabilities Share capital $ $ $ Balance as at March 31, 2017 6,642 139,447 4,335 103,295 Cash flows: Borrowings on revolving facility (8,861 ) — — — Deferred financing fees on term loan — (311 ) — — Original issue discount on term loan paid — — (4,394 ) — Exercise of stock options — — — 1,238 Realized foreign exchange gain — — 59 — Non-cash items: Amortization of debt costs Discount — 842 — — Embedded derivative — 186 — — Interest rate modification — 1,212 — — Deferred financing costs 525 295 — — Unrealized foreign exchange gain — (4,597 ) — — Contributed surplus on exercise of stock options — — — 1,562 Balance as at March 31, 2018 (1) (1,694 ) 137,074 — 106,095 (1) Deferred financing charges on the revolving facility are included in other long-term liabilities.</t>
  </si>
  <si>
    <t>SCHEDULE I - CONDENSED FINANCIAL INFORMATION OF CANADA GOOSE HOLDINGS INC.</t>
  </si>
  <si>
    <t>Consolidated And Separate Financial Statements [Abstract]</t>
  </si>
  <si>
    <t>Schedule I - Condensed Financial Information of Canada Goose Holdings Inc.</t>
  </si>
  <si>
    <t>SCHEDULE I – CONDENSED FINANCIAL INFORMATION OF CANADA GOOSE HOLDINGS INC. (PARENT COMPANY) All operating activities of the Company are conducted by its subsidiaries. Canada Goose Holdings Inc. is a holding company and does not have any material assets or conduct business operations other than investments its subsidiaries. The credit agreement of Canada Goose, Inc, a wholly owned subsidiary of Canada Goose Holdings Inc., contains provisions whereby Canada Goose Inc. has restrictions on the ability to pay dividends, loan funds and make other upstream distributions to Canada Goose Holdings Inc.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Schedule I – Condensed Statements of Income (in thousands of Canadian dollars) March 31 2018 2017 2016 $ $ $ Equity in comprehensive income of subsidiary 97,483 14,496 26,155 Fee income from subsidiary 888 20,614 — 98,371 35,110 26,155 Selling, general and administration expenses 5,185 11,503 500 Other income: Net interest income and other finance costs (4 ) (6 ) (8 ) Income before tax 93,190 23,613 25,663 Income tax expense (recovery) (1,042 ) 2,582 (130 ) Net income 94,232 21,031 25,793 Schedule I – Condensed Statements of Financial Position (in thousands of Canadian dollars) March 31 2018 2017 Assets $ $ Current assets Cash 1,276 370 Income tax receivable 2 — Other current assets 190 35 Total current assets 1,468 405 Note receivable from subsidiary 36,356 32,511 Investment in subsidiaries 232,984 135,502 Deferred income taxes 1,042 — Total assets 271,850 168,418 Liabilities and shareholders’ equity Current Liabilities Accounts payable and accrued liabilities 857 473 Due to subsidiary 27,383 21,774 Income tax payable — 2 Total liabilities 28,240 22,249 Shareholders' equity Share capital 106,095 103,295 Contributed surplus 4,483 4,074 Retained earnings 133,032 38,800 Total shareholders' equity 243,610 146,169 Total liabilities &amp; shareholders' equity 271,850 168,418 Schedule I – Condensed Statements of Changes in Equity (in thousands of Canadian dollars) Share Capital Contributed Surplus Retained Earnings (Deficit) Total $ $ $ $ Balance, March 31, 2015 58,245 57,240 (1,052 ) 114,433 Issuance of preferred shares 1,976 — — 1,976 Net income — — 25,793 25,793 Share-based compensation — 500 — 500 Balance, March 31, 2016 60,221 57,740 24,741 142,702 Redemption of common and preferred shares (57,569 ) (56,940 ) (6,972 ) (121,481 ) Issuance of subordinate voting shares 100,497 — — 100,497 Exercise of stock options 146 — — 146 Net income — — 21,031 21,031 Share-based compensation — 3,274 — 3,274 Balance, March 31, 2017 103,295 4,074 38,800 146,169 Exercise of stock options 2,800 (1,562 ) — 1,238 Net income — — 94,232 94,232 Share-based compensation — 1,971 — 1,971 Balance, March 31, 2018 106,095 4,483 133,032 243,610 Schedule I – Condensed Statements of Cash Flows (in thousands of Canadian dollars) March 31 2018 2017 2016 $ $ $ CASH FLOWS FROM OPERATING ACTIVITIES Net income 94,232 21,031 25,793 Items not affecting cash: Equity in undistributed earnings of subsidiary (97,483 ) (14,496 ) (26,155 ) Net interest income (4 ) (6 ) (8 ) Income taxes (1,042 ) 2,582 (130 ) Share-based compensation 1,971 5,922 500 (2,326 ) 15,033 — Changes in assets and liabilities 1,998 72,271 87 Income taxes paid (4 ) — (4 ) Interest received — 5,740 5,525 Interest paid — (5,732 ) (5,517 ) Net cash from (used in) operating activities (332 ) 87,312 91 CASH FLOWS FROM INVESTING ACTIVITIES Investment in subsidiary Shares of subsidiary redeemed — 100,472 — Dividend received — 21,000 — Investment in shares of subsidiary — (100,000 ) (1,976 ) Loan to subsidiary — — (2,964 ) Net cash from (used in) investing activities — 21,472 (4,940 ) CASH FLOWS FROM FINANCING ACTIVITIES Redemption of common and preferred shares — (121,480 ) — Issuance of subordinate voting shares — 98,273 — Issuance of preferred shares — — 1,976 (Repayment) issuance of subordinated debt — (85,306 ) 2,964 Exercise of stock options 1,238 — — Net cash from (used in) financing activities 1,238 (108,513 ) 4,940 Increase in cash 906 271 91 Cash, beginning of period 370 99 8 Cash, end of period 1,276 370 99 Schedule I – Notes to the Condensed Financial Statements (in thousands of Canadian dollars) 1. BASIS OF PRESENTATION Canada Goose Holdings Inc. (the “Parent Company”) is a holding company that conducts substantially all of its business operations through its subsidiary. The Parent Company (a British Columbia corporation) was incorporated on November 21, 2013. The Parent Company has accounted for the earnings of its subsidiary under the equity method in these unconsolidated condensed financial statements. 2. STATEMENT OF COMPLIANCE The Parent Company prepared these unconsolidated financial statements in accordance with International Accounting Standards 27, "Separate Financial Statements", as issued by the International Accounting Standards Board. 3. COMMITMENTS AND CONTINGENCIES The Parent Company has no material commitments or contingencies during the reported periods. 4. SHAREHOLDERS’ EQUITY See the Annual Consolidated Financial Statements Note 17 in reference to the recapitalization and public share offering transactions during the year ended March 31, 2017.</t>
  </si>
  <si>
    <t>Significant accounting policies (Policies)</t>
  </si>
  <si>
    <t>Statement of compliance</t>
  </si>
  <si>
    <t>Statement of compliance The accompanying consolidated financial statements have been prepared in accordance with International Financial Reporting Standards (“IFRS”) as issued by the International Accounting Standards Board (“IASB”).</t>
  </si>
  <si>
    <t>Basis of presentation</t>
  </si>
  <si>
    <t>Basis of presentation These consolidated financial statements have been prepared on the historical cost basis except for the following items, which are recorded at fair value: • financial instruments, including derivative financial instruments, at fair value in other comprehensive income and through profit or loss, and • initial recognition of assets acquired and liabilities assumed in a business combination. The significant accounting policies set out below have been applied consistently in the preparation of the consolidated financial statements for all periods presented.</t>
  </si>
  <si>
    <t>Functional and presentation currency</t>
  </si>
  <si>
    <t>These consolidated financial statements are presented in Canadian dollars, the Company’s functional and presentation currency.</t>
  </si>
  <si>
    <t>Basis of consolidation</t>
  </si>
  <si>
    <t>Basis of consolidation Subsidiaries are entities controlled by the Company. Control exists when the Company has power over, exposure or rights to variable returns from the Company’s involvement with the entity, and the ability to use its power over the entity to affect the amount of the Company’s returns. The financial accounts and results of subsidiaries are included in the consolidated financial statements of the Company from the date that control commences until the date that control ceases.</t>
  </si>
  <si>
    <t>Wholly owned subsidiaries</t>
  </si>
  <si>
    <t>The accompanying consolidated financial statements include the accounts and results of the Company and its wholly owned subsidiaries: Subsidiaries Location Canada Goose Inc. Canada Canada Goose US, Inc. USA Canada Goose International AG Switzerland Canada Goose UK Retail Limited United Kingdom Canada Goose International Holdings Limited United Kingdom Canada Goose Europe AB Sweden Canada Goose Services Limited United Kingdom Canada Goose Trading Inc. Canada</t>
  </si>
  <si>
    <t>Operating segments</t>
  </si>
  <si>
    <t>Operating segments An operating segment is a component of the Company that engages in business activities from which it may earn revenues and incur expenses, including revenues and expenses that relate to transactions with any of the Company’s other components, and for which discrete financial information is available. Segment operating results are reviewed regularly to make decisions about resources to be allocated to the segment and assess its performance. The Company classifies its business in two operating and reportable segments: Wholesale and Direct-to-Consumer. The Wholesale business comprises sales made to a mix of functional and fashionable retailers, including major luxury department stores, outdoor specialty stores, individual shops, and to international distributors. The Direct-to-Consumer business comprises sales through the country-specific e-commerce platforms and Company-owned retail stores.</t>
  </si>
  <si>
    <t>Foreign currency translation</t>
  </si>
  <si>
    <t>Foreign currency translation Functional and presentation currency Items included in the consolidated financial statements of the Company’s subsidiaries are measured in the functional currency, which is using the currency of the primary economic environment in which each entity operates. Transactions and balances Foreign currency transactions are translated into the functional currency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in selling, general and administrative expenses, except when included in other comprehensive income for qualifying cash flow and net investment hedges. Foreign operations The Company’s foreign operations are principally conducted through Canada Goose US, Inc., Canada Goose International AG and Canada Goose UK Retail Limited. In the case of Canada Goose US, Inc., the underlying transactions are carried out as an extension of the Company, and as a result the operations have a Canadian dollar functional currency. The functional currency of Canada Goose International AG and Canada Goose UK Retail Limited is, respectively, the Euro and the Pounds Sterling. The assets and liabilities of subsidiaries whose functional currency is not the Canadian dollar are translated into the functional currency of the Company using the exchange rate at the reporting date. Revenues and expenses are translated at exchange rates prevailing at the transaction date. The resulting foreign exchange translation differences are recorded as a currency translation adjustment in other comprehensive income.</t>
  </si>
  <si>
    <t>Seasonality</t>
  </si>
  <si>
    <t>Seasonality We experience seasonal fluctuations in our revenue and operating results and historically have realized a significant portion of our revenue and income for the year during our second and third fiscal quarters. Thus, lower-than-expected second and third quarter net revenue could have an adverse impact on our annual operating results. Working capital requirements typically increase during the first and second quarters of the fiscal year as inventory builds to support peak shipping and selling periods and, accordingly, typically decrease during the third and fourth quarter of the fiscal year as inventory is sold. Expenses in our Direct-to-Consumer channel are consistent over the year while revenue and related cash collections fluctuate. Borrowings on our revolving facility have historically increased over the first and second quarters. Cash flows from operating activities are typically highest in the third and fourth quarters of the fiscal year due to reduced working capital requirements during that period and increased cash inflows from the peak selling season.</t>
  </si>
  <si>
    <t>Revenue recognition</t>
  </si>
  <si>
    <t>Revenue recognition Revenue comprises of the fair value of consideration received or receivable for the sale of goods in the ordinary course of the Company’s activities. Revenue is presented net of sales tax, estimated returns, sales allowances, and discounts. The Company recognizes revenue when the Company has agreed terms with its customers, the amount can be reliably measured, it is probable that future economic benefits will flow to the Company, and when specific criteria have been met for each of the Company’s activities, as described below. i) Wholesale Wholesale revenue comprises of sales to third party resellers (which includes distributors and retailers) of the Company’s products. Wholesale revenue from the sale of goods is recognized when the significant risks and rewards of ownership of the goods have passed to the reseller, which is as soon as the products have been shipped to the reseller, and there is no continuing management involvement or obligation affecting the acceptance of the goods, net of an estimated provision for sales returns. The Company, at its discretion, may cancel all or a portion of any firm wholesale sales order. The Company is therefore obligated to return any prepayments or deposits made by resellers for which the product is not provided. All advance payments are included in accrued liabilities in the statement of financial position. ii) Direct-to-Consumer Direct-to-Consumer revenue consists of sales through the Company’s e-commerce operations and Company-owned retail stores. Sales through e-commerce operations are recognized upon delivery of the goods to the customer and when collection is reasonably assured, net of an estimated provision for sales returns. Sales through our Company-owned retail stores are recognized upon purchase of the goods when consideration is received, net of an estimated provision for sales returns. It is the Company’s policy to sell merchandise through the Direct-to-Consumer channel with a limited right to return, typically within 30 days. Accumulated experience is used to estimate and provide for such returns. The Company’s warranty obligation is to provide an exchange or repair for manufacturing defective products under the standard warranty terms and conditions. The warranty obligation is recognized as a provision when goods are sold.</t>
  </si>
  <si>
    <t>Business combinations</t>
  </si>
  <si>
    <t>Business combinations Acquisitions of businesses are accounted for using the acquisition method as of the acquisition date, which is the date when control is transferred to the Company. The consideration transferred in a business combination is measured at fair value, which is calculated as the sum of the acquisition date fair values of the assets transferred, liabilities incurred by the Company and the equity interests issued by the Company in exchange for control of the acquiree. Transaction costs that the Company incurs in connection with a business combination are recognized in the statement of income as incurred. Goodwill is measured as the excess of the sum of the fair value of consideration transferred over the net of the acquisition-date amounts of the identifiable assets acquired and the liabilities assumed. When the consideration transferred in a business combination includes contingent consideration, the contingent consideration is measured at its acquisition date fair value. Contingent consideration is remeasured at subsequent reporting dates at its fair value, and the resulting gain or loss recognized in the statement of income.</t>
  </si>
  <si>
    <t>Earnings per share Basic earnings per share is calculated by dividing net income for the year attributable to ordinary equity holders of the common shares by the weighted average number of multiple and subordinated voting shares outstanding during the year. Diluted earnings per share is calculated by dividing net income attributable to ordinary equity holders of the Company by the weighted average number of multiple and subordinated voting shares outstanding during the year plus the weighted average number of subordinate shares that would be issued on the exercise of stock options.</t>
  </si>
  <si>
    <t>Income taxes Current and deferred income taxes are recognized in the consolidated statements of income and other comprehensive income, except when it relates to a business combination, or items recognized in equity or in other comprehensive income. Current income tax Current income tax is the expected income tax payable or receivable on the taxable income or loss for the period, using tax rates enacted or substantively enacted at the reporting date, and any adjustment to income tax payable in respect of previous years.</t>
  </si>
  <si>
    <t>Deferred income tax</t>
  </si>
  <si>
    <t>Deferred income tax Deferred income tax is provided using the liability method for temporary differences at the reporting date between the income tax bases of assets and liabilities and their carrying amounts for financial reporting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Unrecognized deferred tax assets are reassessed at each reporting date and are recognized to the extent that it has become probable that future taxable income will allow the deferred tax asset to be recovered. Deferred income tax relating to items recognized outside profit or loss is recognized outside profit or loss. Deferred tax items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si>
  <si>
    <t>Cash Cash consists of cash and cash equivalents, including cash on hand, deposits in banks, and short-term deposits with maturities of less than 3 months. The Company uses the indirect method of reporting cash flow from operating activities.</t>
  </si>
  <si>
    <t>Trade receivables Trade receivables, including credit card receivables, consist of amounts owing where we have extended credit to customers on product sales and are initially recognized at fair value and subsequently measured at amortized cost using the effective interest method, less an allowance for doubtful accounts and sales allowances. The allowance for uncollectible amounts is recorded against trade receivables and is based on historical experience.</t>
  </si>
  <si>
    <t>Inventories Raw materials, work-in-process and finished goods are valued at the lower of cost and net realizable value. Cost is determined using the weighted average cost method. The cost of work-in-process and finished goods inventories include the cost of raw materials and an applicable share of the cost of labour and fixed and variable production overhead, including depreciation of property, plant and equipment used in the production of finished goods and design costs, and other costs incurred in bringing the inventories to their present location and condition.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declining selling prices. Inventory is adjusted to reflect estimated loss (“shrinkage”) incurred since the last inventory count. Shrinkage is based on historical experience. When circumstances that previously caused inventories to be written down below cost no longer exist or when there is clear evidence of an increase in selling prices, the amount of the write-down previously recorded is reversed. Storage costs, indirect administrative overhead and certain selling costs related to inventories are expensed in the period that these costs are incurred.</t>
  </si>
  <si>
    <t xml:space="preserve">Property, plant and equipment Property, plant and equipment is stated at cost, net of accumulated depreciation and any accumulated impairment losses. Cost includes expenditures that are directly attributable to the acquisition of the asset, including costs incurred to prepare the asset for its intended use and capitalized borrowing costs, when the recognition criteria are met. The commencement date for capitalization of costs occurs when the Company first incurs expenditures for the qualifying assets and undertakes the required activities to prepare the assets for their intended use. Property, plant and equipment assets are depreciated on a straight-line basis over their estimated useful lives when the assets are available for use. When significant parts of a fixed asset have different useful lives, they are accounted for as separate components and depreciated separately. Depreciation methods, useful lives and residual values are reviewed annually and are adjusted for prospectively, if appropriate. Estimated useful lives are as follows: Asset Estimated Useful Life Plant equipment 10 to 15 years Computer equipment 3 to 15 years Leasehold improvements Lesser of the lease term plus one renewal term or useful life of the asset Show displays 2 to 10 years Furniture and fixtures 5 to 15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income when the asset is derecognized. The cost of repairs and maintenance of fixed assets is expensed as incurred and recognized in the statement of income. Property, plant and equipment are reviewed at the end of each reporting period to determine whether there is any indication of impairment. If the possibility of impairment is indicated, the entity will estimate the recoverable amount of the asset and record any impairment loss in the statement of income. </t>
  </si>
  <si>
    <t>Intangible assets Intangible assets acquired separately are measured on initial recognition at cost. The cost of an intangible asset acquired in a business combination is its fair value as at the date of acquisition. Following initial recognition, intangible assets with finite lives are carried at cost less any accumulated amortization and any accumulated impairment losses. Lease rights in connection with the opening of new Company-owned retail stores are recorded based on the amount paid. Lease rights have a definite useful life and are amortized on a straight-line basis over the term of the lease. An internally generated intangible asset is recorded for product development costs incurred in the design, production and testing of new products where the technical feasibility of commercial manufacturing and sale of the product has been demonstrated. The useful lives of intangible assets are assessed as either finite or indefinite. Asset Estimated Useful Life Brand name Indefinite Domain name Indefinite ERP software 7 to15 years Computer software 5 years Lease rights Lease term Product development costs 1 to 8 years Customer lists 4 years Intangible assets with indefinite useful lives pertain to the Canada Goose brand name and domain name which were acquired as part of an acquisition and were recorded at their estimated fair value. The brand name and domain name are considered to have an indefinite life based on a history of strong revenue and cash flow performance, and the intent and ability of the Company to support the brand with spending to maintain its value for the foreseeable future. The brand name and domain name are tested at least annually for impairment, at the cash-generating unit (“CGU”) level. The assessment of indefinite life is reviewed annually to determine whether the indefinite life assessment continues to be supportable. If not, the change in the useful life assessment from indefinite to finite is made on a prospective basis. Intangible assets with finite lives are amortized over the useful economic life on straight-line basis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considered to modify the amortization period or method, as appropriate, and treated as changes in accounting estimates. The amortization expense on intangible assets with finite lives is recognized in the statement of income over its estimated useful life. An item of intangible assets is derecognized on disposal or when no future economic benefits are expected from its use. Gains or losses arising from derecognition of an intangible asset are measured as the difference between the net disposal proceeds and the carrying amount of the asset and are included in the statement of income when the asset is derecognized.</t>
  </si>
  <si>
    <t>Goodwill Goodwill represents the difference between the purchase price of an acquired business and the Company’s share of the net identifiable assets acquired and liabilities and certain contingent liabilities assumed. It is initially recorded at cost and subsequently measured at cost less any accumulated impairment losses. For the purpose of impairment testing, goodwill acquired in a business combination is, from the acquisition date, allocated to CGUs based on the lowest level within the entity in which the goodwill is monitored for internal management purposes. The allocation is made to those CGUs that are expected to benefit from the business combination in which the goodwill arose. Any potential impairment of goodwill is identified by comparing the recoverable amount of a CGU to its carrying value. Goodwill is reduced by the amount of deficiency, if any. If the deficiency exceeds the carrying amount of goodwill, the carrying values of the remaining assets in the CGU are reduced by the excess on a pro-rata basis. The Company tests goodwill for impairment annually in the fourth quarter of the year. The recoverable amount of a CGU is the higher of the estimated fair value less costs of disposal or value-in-use of the CGU. In assessing value-in-use, the estimated future cash flows are discounted using a pre-tax discount rate that reflects current market assessments of the time value of money and the risks specific to the asset. The Company has evaluated that the goodwill contributes to the cash flows of six CGUs.</t>
  </si>
  <si>
    <t>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statement of income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statement of income. The provision for warranty returns relates to the Company’s obligation for defective goods sold to customers that have yet to be returned. Accruals for sales and warranty returns are estimated on the basis of historical returns and are recorded so as to allocate them to the same period the corresponding revenue is recognized.</t>
  </si>
  <si>
    <t>Employee future benefits</t>
  </si>
  <si>
    <t>Employee future benefits The Company sponsors defined benefit pension plans membership, which is limited to certain employees of Canada Goose International AG and other subsidiaries who reside in Switzerland. The measurement date for the defined benefit pension plan is March 31 . The obligation associated with the Company’s defined benefit pension plan is actuarially valued using the projected unit credit method, management’s best estimate assumptions, salary escalation, inflation, life expectancy, and a current market discount rate. Assets are measured at fair value. The obligation in excess of plan assets is recorded as a liability. All actuarial gains or losses, net of tax, are recognized immediately through other comprehensive income.</t>
  </si>
  <si>
    <t>Fair values</t>
  </si>
  <si>
    <t>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Company uses valuation techniques that it believes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Level 3: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or the purpose of fair value disclosures, the Company has determined classes of assets and liabilities on the basis of the nature, characteristics and risks of the asset or liability and the level of the fair value hierarchy as explained above. There was no change in the valuation techniques applied to financial instruments during all periods presented. 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t>
  </si>
  <si>
    <t>Financial instruments</t>
  </si>
  <si>
    <t>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assets or financial liabilities, as appropriate, on initial recognition. Transaction costs directly attributable to the acquisition of financial assets or financial liabilities classified at fair value through profit or loss are recognized immediately in profit or loss. Financial assets and financial liabilities are measured subsequently as described below. a. Non-derivative financial assets Non-derivative financial assets include cash and trade receivables and are classified as loans and receivables and measured at amortized cost. The Company initially recognizes receivables and deposits on the date that they are originated.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b. Non-derivative financial liabilities Non-derivative financial liabilities include accounts payable, accrued liabilities, revolving facility, and term loan. The Company initially recognizes debt instruments issued on the date that they are originated. All other financial liabilities are recognized initially on the trade date at which the Company becomes a party to the contractual provisions of the instrument. Financial liabilities are recognized initially at fair value less any directly attributable transaction costs. Subsequent to initial recognition, these financial liabilities are measured at amortized cost using the effective interest method. The Company derecognizes a financial liability when its contractual obligations are discharged or cancelled or expire. c. Derivative financial instruments Derivatives are initially recognized at fair value on the date a derivative contract is entered into and are subsequently remeasured to their fair value at each reporting date. The method of recognizing the resulting gain or loss depends on whether the derivative is designated and effective as a hedging instrument. When a derivative financial instrument, including an embedded derivative, is not designated and effective in a qualifying hedge relationship, all changes in its fair value are recognized immediately in the statement of income; attributable transaction costs are recognized in the statement of income as incurred. The Company does not use derivatives for trading or speculative purposes. Embedded derivatives are separated from a host contract and accounted for separately if the economic characteristics and risks of the host contract and the embedded derivative are not closely related. d. Hedge accounting The Company is exposed to the risk of currency fluctuations and has entered into currency derivative contracts to hedge its exposure on the basis of planned transactions.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classified as a current asset or liability when the maturity of the hedged item is less than twelve months, and as a non-current asset or liability when the maturity of the hedged item is more than twelve months. The effective portion of changes in the fair value of derivatives that are designated and qualify as cash flow hedges is recognized, net of tax, in other comprehensive income. The gain or loss relating to the ineffective portion is recognized immediately in the statement of income. Amounts accumulated in other comprehensive income are transferred to the statement of income in the periods when the hedged item affects net income. When a forecast transaction that is hedged results in the recognition of a non-financial asset or liability, such as inventory, the amounts previously recognized in comprehensive income are reclassified and included in the initial measurement of the cost of the related asset or liability. The deferred amounts are ultimately recognized in the statement of income. Hedges of net investments are accounted for similarly to cash flow hedges, with unrealized gains and losses recognized, net of tax, in other comprehensive income. Amounts included in other comprehensive income are transferred to the statement of income in the period when the foreign operation is disposed of or sold.</t>
  </si>
  <si>
    <t>Share-based payments Share-based payments are valued based on the grant date fair value of these awards and the Company records compensation expense over the corresponding service period. The fair value of the share-based payments is determined using acceptable valuation techniques. The Company has issued stock options to purchase subordinate voting shares under its equity incentive plans, prior to the public offering on March 21, 2017 (the “Legacy Plan”) and subsequently (the “Omnibus Plan”). Under the terms of the Legacy Plan, options were granted to certain executives of the Company with vesting contingent upon meeting the service, performance goals and exit event conditions of the Legacy Plan. There are two types of stock options: service-vested options are time based and generally vest over 5 years of service, and performance-based and exit event options vest upon attainment of performance conditions and the occurrence of an exit event. Under the terms of the Omnibus Plan, options are granted to certain executives of the Company with vesting, generally over 4 years, contingent upon meeting the service conditions of the Omnibus Plan. The compensation expense related to the options is recognized ratably over the requisite service period, provided it is probable that the vesting conditions will be achieved and the occurrence of the exit event, if applicable, is probable.</t>
  </si>
  <si>
    <t>Leases Operating lease payments net of any lease inducements are recognized as an expense in the statement of income on a straight-line basis over the lease term.</t>
  </si>
  <si>
    <t>Significant accounting policies (Tables)</t>
  </si>
  <si>
    <t>Schedule of Useful Lives of Property, Plant and Equipment</t>
  </si>
  <si>
    <t>Estimated useful lives are as follows: Asset Estimated Useful Life Plant equipment 10 to 15 years Computer equipment 3 to 15 years Leasehold improvements Lesser of the lease term plus one renewal term or useful life of the asset Show displays 2 to 10 years Furniture and fixtures 5 to 15 years The following table presents changes in the cost and the accumulated depreciation on the Company’s property, plant and equipment: Plant equipment Computer equipment Leasehold improvements Show displays In progress Furniture and fixtures Total Cost $ $ $ $ $ $ $ March 31, 2016 5,209 2,673 15,394 2,492 — 2,546 28,314 Additions 2,989 993 9,397 1,448 — 971 15,798 Business acquisition 668 — — — — — 668 Disposals — (53 ) — — — (110 ) (163 ) March 31, 2017 8,866 3,613 24,791 3,940 — 3,407 44,617 Additions 3,421 1,137 12,829 1,630 5,769 6,524 31,310 Disposals — — (188 ) — — — (188 ) Transfers — 197 3,818 — (5,401 ) 1,386 — March 31, 2018 12,287 4,947 41,250 5,570 368 11,317 75,739 Plant equipment Computer equipment Leasehold improvements Show displays In progress Furniture and fixtures Total Accumulated depreciation $ $ $ $ $ $ March 31, 2016 586 654 1,908 495 — 241 3,884 Additions 716 614 2,002 719 — 233 4,284 Disposals — — — — — (18 ) (18 ) March 31, 2017 1,302 1,268 3,910 1,214 — 456 8,150 Additions 1,145 919 3,319 1,285 — 796 7,464 Disposals — — (47 ) — — — (47 ) March 31, 2018 2,447 2,187 7,182 2,499 — 1,252 15,567 Net book value March 31, 2017 7,564 2,345 20,881 2,726 — 2,951 36,467 March 31, 2018 9,840 2,760 34,068 3,071 368 10,065 60,172</t>
  </si>
  <si>
    <t>Schedule of Useful Lives of Intangible Assets</t>
  </si>
  <si>
    <t>The useful lives of intangible assets are assessed as either finite or indefinite. Asset Estimated Useful Life Brand name Indefinite Domain name Indefinite ERP software 7 to15 years Computer software 5 years Lease rights Lease term Product development costs 1 to 8 years Customer lists 4 years The following table presents the changes in cost and accumulated amortization of the Company’s intangible assets with finite lives: Intangible assets with finite lives ERP software Computer software Lease rights Product development costs In progress Customer lists Total Cost $ $ $ $ $ $ $ March 31, 2016 2,997 6,936 — — — 8,655 18,588 Additions 1,268 2,456 3,340 805 2,603 — 10,472 March 31, 2017 4,265 9,392 3,340 805 2,603 8,655 29,060 Additions (6 ) 2,074 2,855 — 6,705 — 11,628 Transfers — 367 — 3,142 (3,509 ) — — March 31, 2018 4,259 11,833 6,195 3,947 5,799 8,655 40,688 ERP software Computer software Lease rights Product development costs In progress Customer lists Total Accumulated amortization $ $ $ $ $ $ $ March 31, 2016 430 746 — — — 5,049 6,225 Amortization 429 1,541 — 103 — 2,164 4,237 March 31, 2017 859 2,287 — 103 — 7,213 10,462 Amortization 588 2,063 505 2,142 — 1,442 6,740 March 31, 2018 1,447 4,350 505 2,245 — 8,655 17,202 Net book value March 31, 2017 3,406 7,105 3,340 702 2,603 1,442 18,598 March 31, 2018 2,812 7,483 5,690 1,702 5,799 — 23,486</t>
  </si>
  <si>
    <t>Schedule of Valuation Techniques Used in Determining Fair Value of Financial Instruments</t>
  </si>
  <si>
    <t>The following table describes the valuation techniques used in the determination of the fair values of financial instruments: Type Valuation Approach Cash, trade receivables, accounts payable and accrued liabilities The carrying amount approximates fair value due to the short term maturity of these instruments. Derivatives (included in other current assets, other long-term assets, accounts payable and accrued liabilities or other long-term liabilities) Specific valuation techniques used to value derivative financial instruments include: - Quoted market prices or dealer quotes for similar instruments; - Observable market information as well as valuations determined by external valuators with experience in the financial markets. Revolving facility and term loan The fair value is based on the present value of contractual cash flows, discounted at the Company’s current incremental borrowing rate for similar types of borrowing arrangements or, where applicable, market rates.</t>
  </si>
  <si>
    <t>Segment information (Tables)</t>
  </si>
  <si>
    <t>Schedule of Operating Segments</t>
  </si>
  <si>
    <t xml:space="preserve"> 2018 Wholesale Direct-to-Consumer Unallocated Total $ $ $ $ Revenue 336,179 255,002 — 591,181 Cost of sales 178,367 65,202 — 243,569 Gross profit 157,812 189,800 — 347,612 Selling, general and administrative expenses 37,227 55,148 107,735 200,110 Depreciation and amortization — — 9,374 9,374 Operating income 120,585 134,652 (117,109 ) 138,128 Net interest and other finance costs 12,888 Income before income taxes 125,240 2017 Wholesale Direct-to-Consumer Unallocated Total $ $ $ $ Revenue 288,540 115,237 — 403,777 Cost of sales 163,459 28,250 — 191,709 Gross profit 125,081 86,987 — 212,068 Selling, general and administrative expenses 30,718 27,453 106,794 164,965 Depreciation and amortization — — 6,601 6,601 Operating income 94,363 59,534 (113,395 ) 40,502 Net interest and other finance costs 9,962 Income before income taxes 30,540 2016 Wholesale Direct-to-Consumer Unallocated Total $ $ $ $ Revenue 257,807 33,023 — 290,830 Cost of sales 136,396 8,810 — 145,206 Gross profit 121,411 24,213 — 145,624 Selling, general and administrative expenses 27,045 14,132 58,926 100,103 Depreciation and amortization — — 4,567 4,567 Operating income 94,366 10,081 (63,493 ) 40,954 Net interest and other finance costs 7,996 Income before income taxes 32,958</t>
  </si>
  <si>
    <t>Schedule of Geographical Areas</t>
  </si>
  <si>
    <t>The Company determines the geographic location of revenue based on the location of its customers. 2018 2017 2016 Revenue $ $ $ Canada 228,752 155,103 95,238 United States 184,245 131,891 103,413 Rest of World 178,184 116,783 92,179 591,181 403,777 290,830</t>
  </si>
  <si>
    <t>Income taxes (Tables)</t>
  </si>
  <si>
    <t>Schedule of Major Components of Tax Expense (Income)</t>
  </si>
  <si>
    <t>The components of the provision for income tax are as follows: 2018 2017 2016 $ $ $ Current income tax expense (recovery) Current period 24,432 8,647 10,469 Adjustment in respect of prior periods 185 227 (45 ) 24,617 8,874 10,424 Deferred income tax expense (recovery) Origination and reversal of temporary differences 4,290 561 (3,936 ) Effect of change in income tax rates 436 (76 ) (8 ) Adjustment in respect of prior periods (158 ) (459 ) (7 ) 4,568 26 (3,951 ) Income tax expense 29,185 8,900 6,473</t>
  </si>
  <si>
    <t>Schedule of Effective Income Tax Rate Reconciliation</t>
  </si>
  <si>
    <t>The effective income tax rates differ from the weighted average basic Canadian federal and provincial statutory income tax rates for the following reasons: 2018 2017 2016 $ $ $ Income before income taxes 125,240 30,540 32,958 25.38 % 25.30 % 25.32 % Income tax at expected statutory rate 31,786 7,726 8,345 Non-deductible (taxable) items (253 ) 431 276 Non-deductible stock option expense 376 1,436 — Effect of foreign tax rates (2,910 ) (307 ) 1,465 Non-deductible (taxable) foreign-exchange loss (gain) (52 ) (148 ) 115 Change in manner of recovery — — (3,545 ) Other items 238 (238 ) (183 ) Income tax expense 29,185 8,900 6,473</t>
  </si>
  <si>
    <t>Schedule of Deferred Tax Assets and Liabilities</t>
  </si>
  <si>
    <t>The change in the year in the components of deferred tax assets and liabilities are as follows: Change in the year affecting 2017 Net income Other comprehensive loss 2018 $ $ $ $ Losses carried forward 2,595 (719 ) — 1,876 Employee future benefits 104 — 39 143 Other liabilities 6,662 288 1,156 8,106 Unrealized profit in inventory 1,889 257 — 2,146 Provisions 2,242 160 — 2,402 Total deferred tax asset 13,492 (14 ) 1,195 14,673 Intangible assets (5,571 ) 2,221 — (3,350 ) Property, plant and equipment (14,811 ) (6,723 ) — (21,534 ) Total deferred tax liabilities (20,382 ) (4,502 ) — (24,884 ) Net deferred tax liabilities (6,890 ) (4,516 ) 1,195 (10,211 ) The change in deferred tax assets and liabilities as presented in the statement of financial position are as follows: Change in the year affecting 2017 Net income Other comprehensive loss 2018 $ $ $ $ Deferred tax assets 3,998 (966 ) 13 3,045 Deferred tax liabilities (10,888 ) (3,550 ) 1,182 (13,256 ) (6,890 ) (4,516 ) 1,195 (10,211 )</t>
  </si>
  <si>
    <t>Schedule of Tax Loss Carryforwards</t>
  </si>
  <si>
    <t>The corporate entities within Canada Goose have the following tax-loss carry-forwards that are expected to expire in the following years, if not utilized. $ 2024 5,793 2034 564 2036 2,056 2038 and thereafter 2,237 10,650</t>
  </si>
  <si>
    <t>Earnings per share (Tables)</t>
  </si>
  <si>
    <t>Schedule of Earnings per Share</t>
  </si>
  <si>
    <t xml:space="preserve"> 2018 2017 2016 $ $ $ Net income 96,055 21,640 26,485 Weighted average multiple and subordinate voting shares outstanding 107,250,039 100,262,026 100,000,000 Weighted average number of shares on exercise of stock options 4,269,199 1,761,170 1,692,301 Diluted weighted average number of multiple and subordinate voting shares outstanding 111,519,238 102,023,196 101,692,301 Earnings per share Basic $ 0.90 $ 0.22 $ 0.26 Diluted $ 0.86 $ 0.21 $ 0.26</t>
  </si>
  <si>
    <t>Trade receivables (Tables)</t>
  </si>
  <si>
    <t>Schedule of Net Trade Receivables</t>
  </si>
  <si>
    <t xml:space="preserve"> 2018 2017 $ $ Trade accounts receivable 9,722 7,904 Credit card receivables 3,048 3,429 12,770 11,333 Less: allowance for doubtful accounts and sales allowances (826 ) (2,623 ) Trade receivables, net 11,944 8,710</t>
  </si>
  <si>
    <t>Schedule of Allowance for Doubtful Accounts and Sales Allowances</t>
  </si>
  <si>
    <t>The following are the continuities of the Company’s allowance for doubtful accounts and sales allowances deducted from trade receivables: 2018 2017 Doubtful accounts Sales allowances Total Doubtful accounts Sales allowances Total $ $ $ $ $ $ Balance at the beginning of the year (802 ) (1,821 ) (2,623 ) (1,419 ) (1,346 ) (2,765 ) Losses recognized 230 (201 ) 29 175 (1,235 ) (1,060 ) Amounts settled or written off during the year 222 1,601 1,823 380 785 1,165 Foreign exchange translation gains and losses (45 ) (10 ) (55 ) 62 (25 ) 37 Balance at the end of the year (395 ) (431 ) (826 ) (802 ) (1,821 ) (2,623 )</t>
  </si>
  <si>
    <t>Inventories (Tables)</t>
  </si>
  <si>
    <t>Schedule of Inventories</t>
  </si>
  <si>
    <t xml:space="preserve"> 2018 2017 $ $ Raw materials 42,511 27,670 Work in progress 8,673 5,746 Finished goods 114,188 92,048 Total inventories at the lower of cost and net realizable value 165,372 125,464</t>
  </si>
  <si>
    <t>Schedule of Cost of Sales</t>
  </si>
  <si>
    <t>Amounts charged to cost of sales comprise the following: 2018 2017 2016 $ $ $ Cost of goods manufactured 238,724 189,898 143,857 Depreciation and amortization 4,845 1,811 1,349 243,569 191,709 145,206</t>
  </si>
  <si>
    <t>Property, plant and equipment (Tables)</t>
  </si>
  <si>
    <t>Schedule of Property, Plant and Equipment</t>
  </si>
  <si>
    <t>Intangible assets (Tables)</t>
  </si>
  <si>
    <t>Intangible assets comprise the following: 2018 2017 $ $ Intangible assets with finite lives 23,486 18,598 Intangible assets with indefinite lives: Brand name 112,977 112,977 Domain name 337 337 136,800 131,912</t>
  </si>
  <si>
    <t>Schedule of Intangible Assets</t>
  </si>
  <si>
    <t>Goodwill (Tables)</t>
  </si>
  <si>
    <t>Schedule of Changes in Goodwill</t>
  </si>
  <si>
    <t>Goodwill arising from business combinations is as follows: 2018 2017 $ $ Opening balance 45,269 44,537 Business acquisition — 732 Closing balance 45,269 45,269</t>
  </si>
  <si>
    <t>Accounts payables and accrued liabilities (Tables)</t>
  </si>
  <si>
    <t>Schedule of Accounts Payable and Accrued Liabilities</t>
  </si>
  <si>
    <t>Accounts payable and accrued liabilities consist of the following: 2018 2017 $ $ Trade payables 28,012 25,098 Accrued liabilities 45,992 16,506 Employee benefits (note 20) 17,487 11,272 Other payables 18,065 5,347 Total 109,556 58,223</t>
  </si>
  <si>
    <t>Provisions (Tables)</t>
  </si>
  <si>
    <t>Schedule of Sales Contract Provisions</t>
  </si>
  <si>
    <t xml:space="preserve"> Warranty Sales contracts Sales returns Other Total $ $ $ $ $ Balance as at March 31, 2016 6,879 4,002 — 798 11,679 Additional provisions recognized 4,265 — 3,372 261 7,898 Reductions resulting from settlement (3,025 ) (1,002 ) — — (4,027 ) Other — — — 22 22 Balance as at March 31, 2017 8,119 3,000 3,372 1,081 15,572 Additional provisions recognized 4,848 — 2,524 369 7,741 Reductions resulting from settlement (3,446 ) — (2,842 ) — (6,288 ) Release of provisions — — 158 — 158 Other (211 ) — 80 50 (81 ) Balance as at March 31, 2018 9,310 3,000 3,292 1,500 17,102</t>
  </si>
  <si>
    <t>Schedule of Current and Non-Current Provisions</t>
  </si>
  <si>
    <t>Provisions are classified as current and non-current liabilities based on management’s expectation of the timing of settlement, as follows: 2018 2017 $ $ Current provisions 6,300 6,046 Non-current provisions 10,802 9,526 17,102 15,572</t>
  </si>
  <si>
    <t>Long-term debt (Tables)</t>
  </si>
  <si>
    <t>Schedule of Term Loan</t>
  </si>
  <si>
    <t>The amount outstanding with respect to the term loan is as follows: 2018 2017 $ $ Term loan 146,649 151,581 Less unamortized portion of: Original issue discount 3,142 4,120 Deferred financing fees 1,224 1,209 Embedded derivative 684 870 Revaluation for interest rate modification 4,525 5,935 137,074 139,447</t>
  </si>
  <si>
    <t>Schedule of Recapitalization Impact</t>
  </si>
  <si>
    <t>On December 2, 2016, in connection with the Recapitalization, the Company repaid the outstanding amount of its subordinated debt plus accrued interest as follows: $ Senior subordinated note 79,716 Junior subordinated note 5,590 85,306 Accrued interest at 6.70% 5,732 91,038</t>
  </si>
  <si>
    <t>Schedule of Net Interest and Other Finance Costs</t>
  </si>
  <si>
    <t>Net interest and other finance costs consist of the following: 2018 2017 2016 $ $ $ Interest expense: Revolving facility 2,263 2,437 — Term loan 10,414 4,903 — Credit facility — 393 2,236 Subordinated debt — 3,822 5,598 Bank overdraft — — 17 Other 22 229 14 Standby fees 362 196 136 Write off deferred financing costs on repayment of debt — 3,919 — Revaluation of term loan for change in interest rate — (5,935 ) — Interest expense and other financing costs 13,061 9,964 8,001 Interest income (173 ) (2 ) (5 ) 12,888 9,962 7,996</t>
  </si>
  <si>
    <t>Shareholders' equity (Tables)</t>
  </si>
  <si>
    <t>Schedule of Transactions Affecting Issued and Outstanding Share Capital</t>
  </si>
  <si>
    <t>The transactions affecting the issued and outstanding share capital of the Company in the year ended March 31, 2018 are described below: Multiple voting shares Subordinate voting shares Total Number $ Number $ Number $ Balance as at March 31, 2017 83,308,154 2,209 23,088,883 101,086 106,397,037 103,295 Convert multiple voting shares to subordinate voting shares (12,414,078 ) (329 ) 12,414,078 329 — — Exercise of stock options — — 1,994,588 2,800 1,994,588 2,800 Balance as at March 31, 2018 70,894,076 1,880 37,497,549 104,215 108,391,625 106,095</t>
  </si>
  <si>
    <t>Schedule of Effect of Recapitalization Transactions</t>
  </si>
  <si>
    <t>The effect of the Recapitalization transactions on the issued and outstanding share capital of the Company is described below: Common Shares Preferred Shares Class A Class B Class A senior preferred Class A junior preferred Class B senior preferred Class B junior preferred Class D preferred Number $ Number $ Number $ Number $ Number $ Number $ Number $ Balance, as at March 31, 2016 7 3,350 3 — 53,144,000 53,144 3,426,892 3,727 22,776,000 — 34,164,000 — — — Recapitalization transactions: Repurchase Class A senior preferred shares — — — — (53,144,000 ) (53,144 ) — — — — — — — — Redeem Class A junior preferred shares — — — — — — (3,426,892 ) (3,727 ) — — — — — — Subdivide Class A and Class B common shares 69,999,993 — 29,999,997 — — — — — — — — — — — Return of capital on Class A common shares — (698 ) — — — — — — — — — — — Exchange all Class B preferred and common shares for Class D preferred shares and Class A common shares 30,000,000 — (30,000,000 ) — — — — — (22,776,000 ) — (34,164,000 ) — 63,576,003 — Redeem Class D preferred shares — — — — — — — — — — — — (63,576,003 ) — Balance, after Recapitalization 100,000,000 2,652 — — — — — — — — — — — —</t>
  </si>
  <si>
    <t>Schedule of Share Capital Transactions</t>
  </si>
  <si>
    <t>Share capital transactions in connection with the public share offering are as follows: Class A common shares Multiple voting shares Subordinate voting shares Total Number $ Number $ Number $ Number $ Balance, after Recapitalization 100,000,000 2,652 — — — — 100,000,000 2,652 Public share offering: Exchange Class A common shares for multiple voting shares (100,000,000 ) (2,652 ) 100,000,000 2,652 — — — — Convert multiple voting shares to subordinate voting shares — — (16,691,846 ) (443 ) 16,691,846 443 — — Net proceeds of issue of subordinate voting shares, after underwriting commission of $5,357 (net of tax of $1,882) — — — — 6,308,154 101,882 6,308,154 101,882 Share issue costs, net of tax of $487 — — — — — (1,385 ) — (1,385 ) Exercise of stock options — — — — 88,883 146 88,883 146 Balance as at March 31, 2017 — — 83,308,154 2,209 23,088,883 101,086 106,397,037 103,295</t>
  </si>
  <si>
    <t>Share-based payments (Tables)</t>
  </si>
  <si>
    <t>Schedule of Stock Option Transactions</t>
  </si>
  <si>
    <t>Stock option transactions are as follows: Weighted average exercise price Number of shares Options outstanding, March 31 2016 $1.22 10,965,581 Transactions prior to Recapitalization amendments to the number and exercise price of options: Options granted to purchase shares $3.55 1,204,437 Options cancelled $1.25 (421,778) Options outstanding, December 2, 2016 $1.88 11,748,240 Effect of Recapitalization adjustments (5,441,638) Options outstanding after Recapitalization $1.26 6,306,602 Transactions subsequent to Recapitalization amendments: Options granted to purchase shares $8.94 186,515 Options cancelled $0.02 (593,457) Options exercised $1.64 (88,883) Options outstanding, March 31 2017 $1.63 5,810,777 Options granted to purchase shares $30.09 352,893 Options cancelled $3.18 (521,511) Options exercised $0.62 (1,994,588) Options outstanding, March 31 2018 $4.71 3,647,571</t>
  </si>
  <si>
    <t>Schedule of Stock Options Outstanding and Exercisable</t>
  </si>
  <si>
    <t>The following table summarizes information about stock options outstanding and exercisable at March 31, 2018 : Options Outstanding Options Exercisable Exercise price Number Weighted Average Remaining Life in Years Number Weighted Average Remaining Life in Years $0.02 1,235,798 6.1 824,938 6.1 $0.25 119,322 6.4 30,432 6.5 $1.79 933,443 7.0 311,212 7 $2.37 18,519 6.6 18,519 6.6 $4.62 867,920 7.9 146,623 7.8 $8.94 133,332 8.8 — — $23.64 58,542 9.4 — — $30.73 213,155 9.2 — — $31.79 55,412 9.6 — — $41.50 12,128 9.9 — — 3,647,571 1,331,724 6.5</t>
  </si>
  <si>
    <t>Schedule of Assumptions Used to Measure Fair Value of Options Granted</t>
  </si>
  <si>
    <t>The assumptions used to measure the fair value of options granted during the year ended March 31, 2018 under the Black Scholes option pricing model and during the year ended March 31, 2017 under the Monte Carlo valuation model at the grant date were as follows: 2018 2017 Weighted average stock price valuation $ 31.91 $ — Stock price valuation $ — $5.93 to $9.51 Weighted average exercise price $ 31.91 $ — Exercise price $ — $ 4.62 to $8.94 Risk-free interest rate 1.34 % 0.51 % Expected life in years 5 10 Expected dividend yield — % — % Volatility 40 % 30 % Weighted average fair value of options issued $ 9.80 $ — Fair value of options issued in the period $ — $ 3.20</t>
  </si>
  <si>
    <t>Leases (Tables)</t>
  </si>
  <si>
    <t>Schedule of Finance Lease and Operating Lease by Lessee</t>
  </si>
  <si>
    <t>The Company has lease commitments for the future periods, expiring as follows: 2018 $ Not later than 1 year 16,711 Later than 1 year and not later than 5 years 69,621 Later than 5 years 64,884 151,216</t>
  </si>
  <si>
    <t>Schedule of Lease and Sublease Payments Recognised as Expense</t>
  </si>
  <si>
    <t>Rent expense for the year comprises the following: 2018 2017 2016 $ $ $ Annual lease expense 17,016 8,654 4,459 Contingent rent 2,857 1,075 — 19,873 9,729 4,459</t>
  </si>
  <si>
    <t>Related party transactions (Tables)</t>
  </si>
  <si>
    <t>Schedule of Transactions between Related Parties</t>
  </si>
  <si>
    <t>Key management consists of the Board of Directors, the President and Chief Executive Officer and the executives who report directly to the President and Chief Executive Officer. 2018 2017 2016 $ $ $ Short term employee benefits 10,350 5,354 3,484 Long term employee benefits 49 22 12 Termination benefits 240 400 — Share-based compensation 1,582 4,527 186 Compensation expense 12,221 10,303 3,682</t>
  </si>
  <si>
    <t>Financial instruments and fair values (Tables)</t>
  </si>
  <si>
    <t>Schedule of Fair Value Measurement</t>
  </si>
  <si>
    <t>The following table gives information about how the fair values of these financial assets and financial liabilities are determined, in particular, the valuation technique(s) and inputs used. Financial assets/ financial liabilities Fair value hierarchy Valuation technique(s) and key input(s) Relationship of unobservable inputs to fair value Foreign currency forward contracts Level 2 Future cash flows are estimated based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Foreign currency swap contracts Level 2 Future cash flows are estimated based on on forward exchange rates (from observable forward exchange rates at the end of the reporting period) and contract forward rates, discounted at a rate that reflects the credit risk of various counterparties. Increases (decreases) in the forward exchange rate increase (decrease) fair value. Increases (decreases) in discount rate decrease (increase) fair value. Embedded derivative related to term loan interest rate floor Level 2 Future cash flows are estimated based on interest rates and forward interest rates, discounted at a rate that reflects the credit risk of the counterparties. Increases (decreases) in the forward interest rate decrease (increase) fair value. Increases (decreases) in the discount rate decrease (increase) fair value. Increase (decrease) in the US$:C$ exchange rate decrease (increase) fair value.</t>
  </si>
  <si>
    <t>Schedule of Fair Value Measurement of Assets</t>
  </si>
  <si>
    <t>The following table presents the fair values and fair value hierarchy of the Company’s financial instruments and excludes financial instruments carried at amortized cost that are short-term in nature: March 31, 2018 March 31, 2017 Level 1 Level 2 Level 3 Carrying value Fair value Level 1 Level 2 Level 3 Carrying value Fair value $ $ $ $ $ $ $ $ $ $ Financial assets Cash 95,290 — — 95,290 95,290 9,678 — — 9,678 9,678 Derivatives included in other current assets — 2,800 — 2,800 2,800 — 305 — 305 305 Derivatives included in other long-term assets — 2,183 — 2,183 2,183 — — — — — Financial liabilities Derivatives included in accounts payable and accrued liabilities — 4,168 — 4,168 4,168 — 786 — 786 786 Derivatives included in other long-term liabilities — 6,050 — 6,050 6,050 — 782 — 782 782 Revolving Facility — — — — — — — 6,642 6,642 8,713 Term Loan — — 137,074 137,074 146,649 — — 139,447 139,447 151,581</t>
  </si>
  <si>
    <t>Schedule of Fair Value Measurement of Liabilities</t>
  </si>
  <si>
    <t>Financial risk management objectives and policies (Tables)</t>
  </si>
  <si>
    <t>Schedule of Foreign Currency Forward Exchange Contracts</t>
  </si>
  <si>
    <t>Foreign currency forward exchange contracts outstanding as at March 31, 2018 related to operating cash flows are: Contract Amount Primary Currency Forward exchange contract to purchase currency CHF 4,275 Swiss Francs US$ 48,370 U.S. dollars € 15,987 Euros Forward exchange contract to sell currency US$ 90,060 U.S. dollars € 28,915 Euros £ 20,285 Pounds Sterling</t>
  </si>
  <si>
    <t>Schedule of Aging of Trade Receivables</t>
  </si>
  <si>
    <t>The aging of trade receivables is as follows: Total Past due Current &lt; 30 days 31-60 days &gt; 60 days $ $ $ $ $ Trade accounts receivable 9,722 4,306 2,785 1,033 1,598 Credit card receivables 3,048 3,048 — — — March 31, 2018 12,770 7,354 2,785 1,033 1,598 Trade accounts receivable 7,904 1,135 1,972 2,013 2,784 Credit card receivables 3,429 3,429 — — — March 31, 2017 11,333 4,564 1,972 2,013 2,784</t>
  </si>
  <si>
    <t>Schedule of Contractual Undiscounted Future Cash Flow Requirements</t>
  </si>
  <si>
    <t>The following table summarizes the amount of contractual undiscounted future cash flow requirements as at March 31, 2018 : Contractual obligations 2019 2020 2021 2022 2023 Thereafter Total $ $ $ $ $ $ $ Accounts payable and accrued liabilities 109,556 — — — — — 109,556 Revolving facility — — — — — — — Term loan — — — 146,649 — — 146,649 Interest commitments relating to long-term debt (1) 8,618 8,618 8,618 5,746 — — 31,600 Foreign exchange forward contracts (1,368 ) — — (3,867 ) — — (5,235 ) Operating leases 16,711 17,283 17,449 17,378 17,511 64,884 151,216 Pension obligation — — — — — 1,390 1,390 (1) Interest commitments are calculated based on the loan balance and the interest rate payable on the Term Loan of 5.88% as at March 31, 2018 .</t>
  </si>
  <si>
    <t>Selected cash flow information (Tables)</t>
  </si>
  <si>
    <t>Schedule of Cash and Cash Equivalents</t>
  </si>
  <si>
    <t>Cash and cash equivalents consist of the following: 2018 2017 $ $ Cash 86,273 9,678 Cash equivalents 9,017 — 95,290 9,678</t>
  </si>
  <si>
    <t>Schedule of Changes in Non-Cash Operating Items</t>
  </si>
  <si>
    <t>Changes in non-cash operating items consist of the following: 2018 2017 2016 $ $ $ Trade receivables (3,065 ) 7,677 (2,278 ) Inventories (39,512 ) (5,958 ) (49,778 ) Other current assets (5,550 ) (3,238 ) (3,104 ) Accounts payable and accrued liabilities 41,490 15,639 15,945 Provisions 1,582 3,893 1,388 Deferred rent 2,282 2,110 — Other 453 (257 ) (21 ) (2,320 ) 19,866 (37,848 )</t>
  </si>
  <si>
    <t>Schedule of Changes in Liabilities and Equity and Deferred Financing Charges on the Revolving Credit Facility</t>
  </si>
  <si>
    <t>Changes in liabilities and equity arising from financing activities consist of the following: Revolving facility Term loan Accrued liabilities Share capital $ $ $ Balance as at March 31, 2017 6,642 139,447 4,335 103,295 Cash flows: Borrowings on revolving facility (8,861 ) — — — Deferred financing fees on term loan — (311 ) — — Original issue discount on term loan paid — — (4,394 ) — Exercise of stock options — — — 1,238 Realized foreign exchange gain — — 59 — Non-cash items: Amortization of debt costs Discount — 842 — — Embedded derivative — 186 — — Interest rate modification — 1,212 — — Deferred financing costs 525 295 — — Unrealized foreign exchange gain — (4,597 ) — — Contributed surplus on exercise of stock options — — — 1,562 Balance as at March 31, 2018 (1) (1,694 ) 137,074 — 106,095 (1) Deferred financing charges on the revolving facility are included in other long-term liabilities.</t>
  </si>
  <si>
    <t>The Company - Narrative (Details)</t>
  </si>
  <si>
    <t>Proportion of voting shares owned by principal shareholder (as a percent)</t>
  </si>
  <si>
    <t>65.40%</t>
  </si>
  <si>
    <t>Proportion of voting shares issued and outstanding (as a percent)</t>
  </si>
  <si>
    <t>34.60%</t>
  </si>
  <si>
    <t>Significant accounting policies - Operating Segments (Details)</t>
  </si>
  <si>
    <t>Mar. 31, 2018segment</t>
  </si>
  <si>
    <t>Number of operating segments</t>
  </si>
  <si>
    <t>Significant accounting policies - Property, Plant and Equipment (Details)</t>
  </si>
  <si>
    <t>Plant equipment | Minimum</t>
  </si>
  <si>
    <t>Disclosure of detailed information about property, plant and equipment [line items]</t>
  </si>
  <si>
    <t>Estimated Useful Life</t>
  </si>
  <si>
    <t>10 years</t>
  </si>
  <si>
    <t>Plant equipment | Maximum</t>
  </si>
  <si>
    <t>15 years</t>
  </si>
  <si>
    <t>Computer equipment | Minimum</t>
  </si>
  <si>
    <t>3 years</t>
  </si>
  <si>
    <t>Computer equipment | Maximum</t>
  </si>
  <si>
    <t>Show displays | Minimum</t>
  </si>
  <si>
    <t>Show displays | Maximum</t>
  </si>
  <si>
    <t>Furniture and fixtures | Minimum</t>
  </si>
  <si>
    <t>5 years</t>
  </si>
  <si>
    <t>Furniture and fixtures | Maximum</t>
  </si>
  <si>
    <t>Significant accounting policies - Intangible Assets (Details)</t>
  </si>
  <si>
    <t>ERP software | Minimum</t>
  </si>
  <si>
    <t>Disclosure of intangible assets with indefinite useful life [line items]</t>
  </si>
  <si>
    <t>7 years</t>
  </si>
  <si>
    <t>ERP software | Maximum</t>
  </si>
  <si>
    <t>Computer software</t>
  </si>
  <si>
    <t>Product development costs | Minimum</t>
  </si>
  <si>
    <t>1 year</t>
  </si>
  <si>
    <t>Product development costs | Maximum</t>
  </si>
  <si>
    <t>8 years</t>
  </si>
  <si>
    <t>Customer lists</t>
  </si>
  <si>
    <t>4 years</t>
  </si>
  <si>
    <t>Significant accounting policies - Goodwill (Details)</t>
  </si>
  <si>
    <t>Mar. 31, 2018cash_generating_unit</t>
  </si>
  <si>
    <t>Number of cash generating units that contribute to goodwill</t>
  </si>
  <si>
    <t>Significant accounting policies - Share-Based Payments (Details)</t>
  </si>
  <si>
    <t>Mar. 31, 2018type</t>
  </si>
  <si>
    <t>Corporate Information And Statement Of IFRS Compliance [Abstract] [Abstract]</t>
  </si>
  <si>
    <t>Types of stock options</t>
  </si>
  <si>
    <t>Service vesting period</t>
  </si>
  <si>
    <t>Recapitalization and public share offering - Narrative (Details) $ in Thousands</t>
  </si>
  <si>
    <t>Mar. 21, 2017CAD ($)</t>
  </si>
  <si>
    <t>Mar. 31, 2017CAD ($)</t>
  </si>
  <si>
    <t>Expense from cash-settled share-based payment transactions in which goods or services received did not qualify for recognition as assets</t>
  </si>
  <si>
    <t>Term Loan</t>
  </si>
  <si>
    <t>Repayment of borrowings, classified as financing activities</t>
  </si>
  <si>
    <t>Class A</t>
  </si>
  <si>
    <t>Stock split, conversion ratio</t>
  </si>
  <si>
    <t>Segment information - Reportable Operating Segments (Details) $ in Thousands</t>
  </si>
  <si>
    <t>Mar. 31, 2018CAD ($)segment</t>
  </si>
  <si>
    <t>Mar. 31, 2016CAD ($)</t>
  </si>
  <si>
    <t>Disclosure of operating segments [line items]</t>
  </si>
  <si>
    <t>Number of reportable segments | segment</t>
  </si>
  <si>
    <t>Selling, general and administration expenses</t>
  </si>
  <si>
    <t>Net interest income and other finance costs</t>
  </si>
  <si>
    <t>Operating segments | Wholesale</t>
  </si>
  <si>
    <t>Operating segments | Direct-to-Consumer</t>
  </si>
  <si>
    <t>Unallocated</t>
  </si>
  <si>
    <t>Segment information - Geographical Areas Table (Details) - CAD ($) $ in Thousands</t>
  </si>
  <si>
    <t>Disclosure of geographical areas [line items]</t>
  </si>
  <si>
    <t>Canada</t>
  </si>
  <si>
    <t>United States</t>
  </si>
  <si>
    <t>Rest of World</t>
  </si>
  <si>
    <t>Income taxes - Narrative (Details) - CAD ($) $ in Thousands</t>
  </si>
  <si>
    <t>Decrease in deferred tax asset</t>
  </si>
  <si>
    <t>Unremitted earnings from foreign subsidiaries</t>
  </si>
  <si>
    <t>Income taxes - Components of Income Tax (Details) - CAD ($) $ in Thousands</t>
  </si>
  <si>
    <t>Current income tax expense (recovery)</t>
  </si>
  <si>
    <t>Current period</t>
  </si>
  <si>
    <t>Adjustment in respect of prior periods</t>
  </si>
  <si>
    <t>Origination and reversal of temporary differences</t>
  </si>
  <si>
    <t>Effect of change in income tax rates</t>
  </si>
  <si>
    <t>Deferred income tax expense (recovery)</t>
  </si>
  <si>
    <t>Income taxes - Effective Tax Rate Reconciliation (Details) - CAD ($) $ in Thousands</t>
  </si>
  <si>
    <t>Profit (loss) before tax</t>
  </si>
  <si>
    <t>Reconciliation of average effective tax rate and applicable tax rate [abstract]</t>
  </si>
  <si>
    <t>Applicable tax rate</t>
  </si>
  <si>
    <t>25.38%</t>
  </si>
  <si>
    <t>25.30%</t>
  </si>
  <si>
    <t>25.32%</t>
  </si>
  <si>
    <t>Income tax at expected statutory rate</t>
  </si>
  <si>
    <t>Non-deductible (taxable) items</t>
  </si>
  <si>
    <t>Non-deductible stock option expense</t>
  </si>
  <si>
    <t>Effect of foreign tax rates</t>
  </si>
  <si>
    <t>Non-deductible (taxable) foreign-exchange loss (gain)</t>
  </si>
  <si>
    <t>Change in manner of recovery</t>
  </si>
  <si>
    <t>Other items</t>
  </si>
  <si>
    <t>Income taxes - Components of Deferred Tax Assets and Liabilities (Details) $ in Thousands</t>
  </si>
  <si>
    <t>Mar. 31, 2018CAD ($)</t>
  </si>
  <si>
    <t>Changes in deferred tax liability (asset) [abstract]</t>
  </si>
  <si>
    <t>Deferred tax assets, Beginning Balance</t>
  </si>
  <si>
    <t>Deferred tax liabilities, Beginning Balance</t>
  </si>
  <si>
    <t>Change in the year affecting Net income</t>
  </si>
  <si>
    <t>Change in the year affecting Other comprehensive loss</t>
  </si>
  <si>
    <t>Deferred tax assets, Ending Balance</t>
  </si>
  <si>
    <t>Deferred tax liabilities, Ending Balance</t>
  </si>
  <si>
    <t>Net deferred tax liabilities, Beginning Balance</t>
  </si>
  <si>
    <t>Net deferred tax liabilities, Ending Balance</t>
  </si>
  <si>
    <t>Losses carried forward</t>
  </si>
  <si>
    <t>Other liabilities</t>
  </si>
  <si>
    <t>Unrealized profit in inventory</t>
  </si>
  <si>
    <t>Total deferred tax asset</t>
  </si>
  <si>
    <t>Total deferred tax liabilities</t>
  </si>
  <si>
    <t>Income taxes - Change in Deferred Tax Assets and Liabilities (Details) $ in Thousands</t>
  </si>
  <si>
    <t>Disclosure of temporary difference, unused tax losses and unused tax credits [line items]</t>
  </si>
  <si>
    <t>Deferred tax assets</t>
  </si>
  <si>
    <t>Deferred tax liabilities</t>
  </si>
  <si>
    <t>Income taxes - Tax Loss Carryforwards (Details) $ in Thousands</t>
  </si>
  <si>
    <t>Tax loss carry forwards [Line Items]</t>
  </si>
  <si>
    <t>Unused tax losses for which no deferred tax asset recognised</t>
  </si>
  <si>
    <t>Earnings per share - Summary (Details) - CAD ($) $ / shares in Units, $ in Thousands</t>
  </si>
  <si>
    <t>Dec. 02, 2016</t>
  </si>
  <si>
    <t>Number of subdivided outstanding common shares basis for each outstanding common share (shares)</t>
  </si>
  <si>
    <t>Weighted average multiple and subordinate voting shares outstanding</t>
  </si>
  <si>
    <t>Weighted average number of shares on exercise of stock options</t>
  </si>
  <si>
    <t>Diluted weighted average number of multiple and subordinate voting shares outstanding</t>
  </si>
  <si>
    <t>Trade receivables - Summary (Details) - CAD ($) $ in Thousands</t>
  </si>
  <si>
    <t>Trade and other current receivables [Line Items]</t>
  </si>
  <si>
    <t>Less: allowance for doubtful accounts and sales allowances</t>
  </si>
  <si>
    <t>Trade receivables, net</t>
  </si>
  <si>
    <t>Carrying value</t>
  </si>
  <si>
    <t>Trade accounts receivable</t>
  </si>
  <si>
    <t>Credit card receivables</t>
  </si>
  <si>
    <t>Allowance for doubtful accounts and sales Allowances</t>
  </si>
  <si>
    <t>Trade receivables - Allowances (Details) - CAD ($) $ in Thousands</t>
  </si>
  <si>
    <t>Balance at the beginning of the year</t>
  </si>
  <si>
    <t>Losses recognized</t>
  </si>
  <si>
    <t>Amounts settled or written off during the year</t>
  </si>
  <si>
    <t>Foreign exchange translation gains and losses</t>
  </si>
  <si>
    <t>Balance at the end of the year</t>
  </si>
  <si>
    <t>Doubtful accounts</t>
  </si>
  <si>
    <t>Sales allowances</t>
  </si>
  <si>
    <t>Inventories (Details) - CAD ($) $ in Thousands</t>
  </si>
  <si>
    <t>Components of inventory [Abstract]</t>
  </si>
  <si>
    <t>Raw materials</t>
  </si>
  <si>
    <t>Work in progress</t>
  </si>
  <si>
    <t>Finished goods</t>
  </si>
  <si>
    <t>Total inventories at the lower of cost and net realizable value</t>
  </si>
  <si>
    <t>Components of cost of sales [Abstract]</t>
  </si>
  <si>
    <t>Cost of goods manufactured</t>
  </si>
  <si>
    <t>Inventories - Narrative (Details) - CAD ($) $ in Thousands</t>
  </si>
  <si>
    <t>Provisions for obsolescence and inventory shrinkage</t>
  </si>
  <si>
    <t>Property, plant and equipment - Summary (Details) - CAD ($) $ in Thousands</t>
  </si>
  <si>
    <t>Property, plant and equipment, opening balance</t>
  </si>
  <si>
    <t>Property, plant and equipment, closing balance</t>
  </si>
  <si>
    <t>Additions</t>
  </si>
  <si>
    <t>Business acquisition</t>
  </si>
  <si>
    <t>Disposals</t>
  </si>
  <si>
    <t>Transfers</t>
  </si>
  <si>
    <t>Accumulated depreciation</t>
  </si>
  <si>
    <t>Plant equipment</t>
  </si>
  <si>
    <t>Plant equipment | Carrying value</t>
  </si>
  <si>
    <t>Plant equipment | Accumulated depreciation</t>
  </si>
  <si>
    <t>Computer equipment</t>
  </si>
  <si>
    <t>Computer equipment | Carrying value</t>
  </si>
  <si>
    <t>Computer equipment | Accumulated depreciation</t>
  </si>
  <si>
    <t>Leasehold improvements</t>
  </si>
  <si>
    <t>Leasehold improvements | Carrying value</t>
  </si>
  <si>
    <t>Leasehold improvements | Accumulated depreciation</t>
  </si>
  <si>
    <t>Show displays</t>
  </si>
  <si>
    <t>Show displays | Carrying value</t>
  </si>
  <si>
    <t>Show displays | Accumulated depreciation</t>
  </si>
  <si>
    <t>In progress</t>
  </si>
  <si>
    <t>In progress | Carrying value</t>
  </si>
  <si>
    <t>In progress | Accumulated depreciation</t>
  </si>
  <si>
    <t>Furniture and fixtures</t>
  </si>
  <si>
    <t>Furniture and fixtures | Carrying value</t>
  </si>
  <si>
    <t>Furniture and fixtures | Accumulated depreciation</t>
  </si>
  <si>
    <t>Intangible assets - Summary (Details) - CAD ($) $ in Thousands</t>
  </si>
  <si>
    <t>Disclosure of intangible assets useful lives [Line Items]</t>
  </si>
  <si>
    <t>Intangible assets with finite useful lives</t>
  </si>
  <si>
    <t>Intangible assets with indefinite lives | Brand name</t>
  </si>
  <si>
    <t>Intangible assets with indefinite lives | Domain name</t>
  </si>
  <si>
    <t>Intangible assets - Intangible Assets with Finite Lives (Details) - CAD ($)</t>
  </si>
  <si>
    <t>Disclosure of detailed information about intangible assets [line items]</t>
  </si>
  <si>
    <t>Impairment loss recognised in profit or loss, intangible assets other than goodwill</t>
  </si>
  <si>
    <t>Reconciliation of changes in intangible assets other than goodwill [abstract]</t>
  </si>
  <si>
    <t>Intangible assets, beginning balance</t>
  </si>
  <si>
    <t>Intangible assets, ending balance</t>
  </si>
  <si>
    <t>Intangible assets with finite lives</t>
  </si>
  <si>
    <t>Intangible assets with finite lives | Cost</t>
  </si>
  <si>
    <t>Intangible assets with finite lives | Accumulated amortization</t>
  </si>
  <si>
    <t>Amortization</t>
  </si>
  <si>
    <t>Intangible assets with finite lives | ERP software</t>
  </si>
  <si>
    <t>Intangible assets with finite lives | ERP software | Cost</t>
  </si>
  <si>
    <t>Intangible assets with finite lives | ERP software | Accumulated amortization</t>
  </si>
  <si>
    <t>Intangible assets with finite lives | Computer software</t>
  </si>
  <si>
    <t>Intangible assets with finite lives | Computer software | Cost</t>
  </si>
  <si>
    <t>Intangible assets with finite lives | Computer software | Accumulated amortization</t>
  </si>
  <si>
    <t>Intangible assets with finite lives | Lease rights</t>
  </si>
  <si>
    <t>Intangible assets with finite lives | Lease rights | Cost</t>
  </si>
  <si>
    <t>Intangible assets with finite lives | Lease rights | Accumulated amortization</t>
  </si>
  <si>
    <t>Intangible assets with finite lives | Product development costs</t>
  </si>
  <si>
    <t>Intangible assets with finite lives | Product development costs | Cost</t>
  </si>
  <si>
    <t>Intangible assets with finite lives | Product development costs | Accumulated amortization</t>
  </si>
  <si>
    <t>Intangible assets with finite lives | In progress</t>
  </si>
  <si>
    <t>Intangible assets with finite lives | In progress | Cost</t>
  </si>
  <si>
    <t>Intangible assets with finite lives | In progress | Accumulated amortization</t>
  </si>
  <si>
    <t>Intangible assets with finite lives | Customer lists</t>
  </si>
  <si>
    <t>Intangible assets with finite lives | Customer lists | Cost</t>
  </si>
  <si>
    <t>Intangible assets with finite lives | Customer lists | Accumulated amortization</t>
  </si>
  <si>
    <t>Goodwill - Summary (Details) - CAD ($)</t>
  </si>
  <si>
    <t>Reconciliation of changes in intangible assets and goodwill [abstract]</t>
  </si>
  <si>
    <t>Impairment loss recognised in profit or loss, goodwill</t>
  </si>
  <si>
    <t>Excess of recoverable value over carrying value per CGU (as a percent)</t>
  </si>
  <si>
    <t>43.00%</t>
  </si>
  <si>
    <t>Minimum</t>
  </si>
  <si>
    <t>Discount rate applied to cash flow projections (as a percent)</t>
  </si>
  <si>
    <t>13.50%</t>
  </si>
  <si>
    <t>13.60%</t>
  </si>
  <si>
    <t>Maximum</t>
  </si>
  <si>
    <t>15.30%</t>
  </si>
  <si>
    <t>16.00%</t>
  </si>
  <si>
    <t>Opening balance</t>
  </si>
  <si>
    <t>Closing balance</t>
  </si>
  <si>
    <t>Accounts payables and accrued liabilities - Summary (Details) - CAD ($) $ in Thousands</t>
  </si>
  <si>
    <t>Trade payables</t>
  </si>
  <si>
    <t>Accrued liabilities</t>
  </si>
  <si>
    <t>Employee benefits (note 20)</t>
  </si>
  <si>
    <t>Other payables</t>
  </si>
  <si>
    <t>Provisions - Summary (Details) - CAD ($) $ in Thousands</t>
  </si>
  <si>
    <t>Reconciliation of changes in other provisions [abstract]</t>
  </si>
  <si>
    <t>Provisions, opening balance</t>
  </si>
  <si>
    <t>Additional provisions recognized</t>
  </si>
  <si>
    <t>Reductions resulting from settlement</t>
  </si>
  <si>
    <t>Release of provisions</t>
  </si>
  <si>
    <t>Other</t>
  </si>
  <si>
    <t>Provisions, closing balance</t>
  </si>
  <si>
    <t>Disclosure of nature of provisions [Abstract]</t>
  </si>
  <si>
    <t>Current provisions</t>
  </si>
  <si>
    <t>Non-current provisions</t>
  </si>
  <si>
    <t>Warranty</t>
  </si>
  <si>
    <t>Sales contracts</t>
  </si>
  <si>
    <t>Sales returns</t>
  </si>
  <si>
    <t>Long-term debt - Revolving Facility (Details) - CAD ($)</t>
  </si>
  <si>
    <t>Jun. 03, 2016</t>
  </si>
  <si>
    <t>Disclosure of detailed information about borrowings [line items]</t>
  </si>
  <si>
    <t>Revolving facility outstanding</t>
  </si>
  <si>
    <t>The Revolving Facility</t>
  </si>
  <si>
    <t>Maximum borrowing capacity</t>
  </si>
  <si>
    <t>Increase in credit facility commitments</t>
  </si>
  <si>
    <t>Credit commitment</t>
  </si>
  <si>
    <t>Credit sub-commitment</t>
  </si>
  <si>
    <t>Swingline commitment</t>
  </si>
  <si>
    <t>Borrowings, maturity</t>
  </si>
  <si>
    <t>P5Y</t>
  </si>
  <si>
    <t>Unused borrowing capacity</t>
  </si>
  <si>
    <t>The Revolving Facility | Carrying value</t>
  </si>
  <si>
    <t>Borrowings</t>
  </si>
  <si>
    <t>The Revolving Facility | Deferred Financing Charges</t>
  </si>
  <si>
    <t>Credit facility</t>
  </si>
  <si>
    <t>Deferred financing charges expensed</t>
  </si>
  <si>
    <t>Other Noncurrent Liabilities | The Revolving Facility | Deferred Financing Charges</t>
  </si>
  <si>
    <t>Long-term debt - Term Loan Narrative (Details)</t>
  </si>
  <si>
    <t>Jun. 30, 2017USD ($)</t>
  </si>
  <si>
    <t>Dec. 02, 2016CAD ($)</t>
  </si>
  <si>
    <t>Mar. 31, 2018USD ($)</t>
  </si>
  <si>
    <t>Mar. 31, 2017USD ($)</t>
  </si>
  <si>
    <t>Mar. 21, 2017USD ($)</t>
  </si>
  <si>
    <t>Dec. 02, 2016USD ($)</t>
  </si>
  <si>
    <t>Transaction costs</t>
  </si>
  <si>
    <t>Interest rate on borrowings (as a percent)</t>
  </si>
  <si>
    <t>5.88%</t>
  </si>
  <si>
    <t>Quarterly repayments of term loan</t>
  </si>
  <si>
    <t>Derivative liability related to interest rate floor</t>
  </si>
  <si>
    <t>Prepayments on term loan</t>
  </si>
  <si>
    <t>Revaluation for interest rate modification</t>
  </si>
  <si>
    <t>Term Loan | Deferred financing charges</t>
  </si>
  <si>
    <t>Term Loan | LIBOR</t>
  </si>
  <si>
    <t>5.00%</t>
  </si>
  <si>
    <t>4.00%</t>
  </si>
  <si>
    <t>Term Loan | LIBOR | Minimum</t>
  </si>
  <si>
    <t>1.00%</t>
  </si>
  <si>
    <t>Long-term debt - Term Loan Information (Details) $ in Thousands, $ in Thousands</t>
  </si>
  <si>
    <t>Deferred financing fees</t>
  </si>
  <si>
    <t>Embedded derivative</t>
  </si>
  <si>
    <t>Long-term debt - Subordinated Debt (Details) $ in Thousands</t>
  </si>
  <si>
    <t>Subordinated debt</t>
  </si>
  <si>
    <t>Interest Accrued On Borrowings</t>
  </si>
  <si>
    <t>Total Noncurrent Portion Of Noncurrent Notes And Debentures Issued</t>
  </si>
  <si>
    <t>Senior subordinated note</t>
  </si>
  <si>
    <t>Junior subordinated note</t>
  </si>
  <si>
    <t>Long-term debt - Hedging Transactions on Term Loan (Details) € in Thousands</t>
  </si>
  <si>
    <t>Oct. 18, 2017CAD ($)</t>
  </si>
  <si>
    <t>Oct. 18, 2017USD ($)</t>
  </si>
  <si>
    <t>Oct. 18, 2017EUR (€)</t>
  </si>
  <si>
    <t>Currency swap contract | Cash flow hedges</t>
  </si>
  <si>
    <t>Disclosure of information about amounts that affected statement of comprehensive income as result of hedge accounting [line items]</t>
  </si>
  <si>
    <t>Notional amount</t>
  </si>
  <si>
    <t>Foreign Currency Risk | Forward contract | Fair value hedges</t>
  </si>
  <si>
    <t>Fixed Rate Debt At 5.80% | Currency swap contract | Cash flow hedges</t>
  </si>
  <si>
    <t>5.80%</t>
  </si>
  <si>
    <t>Euro-Denominated Fixed Rate Debt, At 3.84% | Currency swap contract | Cash flow hedges</t>
  </si>
  <si>
    <t>3.84%</t>
  </si>
  <si>
    <t>LIBOR | Currency swap contract | Cash flow hedges</t>
  </si>
  <si>
    <t>Borrowings, adjustment to interest rate basis</t>
  </si>
  <si>
    <t>Long-term debt - Net Interest and Other Finance Costs (Details) - CAD ($) $ in Thousands</t>
  </si>
  <si>
    <t>Disclosure of detailed information about financial instruments [line items]</t>
  </si>
  <si>
    <t>Write off deferred financing costs on repayment of debt</t>
  </si>
  <si>
    <t>Interest expense and other financing costs</t>
  </si>
  <si>
    <t>Interest income</t>
  </si>
  <si>
    <t>Interest expense (income)</t>
  </si>
  <si>
    <t>Revolving Facility</t>
  </si>
  <si>
    <t>Interest expense:</t>
  </si>
  <si>
    <t>Bank overdraft</t>
  </si>
  <si>
    <t>Standby fees</t>
  </si>
  <si>
    <t>Shareholders' equity - Issued Narrative (Details)</t>
  </si>
  <si>
    <t>Mar. 31, 2018vote / shares</t>
  </si>
  <si>
    <t>Number of votes per share</t>
  </si>
  <si>
    <t>Conversion ratio of multiple voting shares to subordinate shares</t>
  </si>
  <si>
    <t>Percentage beneficial ownership when shares will automatically be converted (less than)</t>
  </si>
  <si>
    <t>15.00%</t>
  </si>
  <si>
    <t>Shareholders' equity - Secondary Offering Narrative (Details)</t>
  </si>
  <si>
    <t>Jul. 05, 2017CAD ($)shares</t>
  </si>
  <si>
    <t>Mar. 31, 2017shares</t>
  </si>
  <si>
    <t>Mar. 31, 2018CAD ($)shares</t>
  </si>
  <si>
    <t>Number of stock options exercised (shares)</t>
  </si>
  <si>
    <t>Transaction costs | $</t>
  </si>
  <si>
    <t>Proceeds from sale of shares | $</t>
  </si>
  <si>
    <t>Secondary offering</t>
  </si>
  <si>
    <t>Secondary offering | Subordinate Voting Shares</t>
  </si>
  <si>
    <t>Number of shares sold (shares)</t>
  </si>
  <si>
    <t>Secondary offering | Multiple Voting Shares</t>
  </si>
  <si>
    <t>Number of shares converted to subordinate voting shares (in shares)</t>
  </si>
  <si>
    <t>Secondary offering | Performance vested exit event stock options</t>
  </si>
  <si>
    <t>Number of stock options vested (in shares)</t>
  </si>
  <si>
    <t>Shareholders' equity - Issued and Outstanding Share Capital (Details) $ in Thousands</t>
  </si>
  <si>
    <t>Mar. 31, 2017CAD ($)shares</t>
  </si>
  <si>
    <t>Number</t>
  </si>
  <si>
    <t>Number of shares outstanding, beginning balance (shares) | shares</t>
  </si>
  <si>
    <t>Convert multiple voting shares to subordinate voting shares (shares) | shares</t>
  </si>
  <si>
    <t>Exercise of stock options (shares) | shares</t>
  </si>
  <si>
    <t>Number of shares outstanding, ending balance (shares) | shares</t>
  </si>
  <si>
    <t>$</t>
  </si>
  <si>
    <t>Shareholders’ equity, opening balance</t>
  </si>
  <si>
    <t>Shareholders’ equity, closing balance</t>
  </si>
  <si>
    <t>Share Capital</t>
  </si>
  <si>
    <t>Convert multiple voting shares to subordinate voting shares</t>
  </si>
  <si>
    <t>Share Capital | Multiple Voting Shares</t>
  </si>
  <si>
    <t>Share Capital | Subordinate Voting Shares</t>
  </si>
  <si>
    <t>Shareholders' equity - Recapitalization Narrative (Details) $ in Thousands</t>
  </si>
  <si>
    <t>8 Months Ended</t>
  </si>
  <si>
    <t>Dec. 02, 2016CAD ($)shares</t>
  </si>
  <si>
    <t>Mar. 21, 2017</t>
  </si>
  <si>
    <t>Mar. 31, 2016shares</t>
  </si>
  <si>
    <t>Number of shares outstanding (shares)</t>
  </si>
  <si>
    <t>Basis of common shares for every share (shares)</t>
  </si>
  <si>
    <t>Value of issued capital | $</t>
  </si>
  <si>
    <t>Class B</t>
  </si>
  <si>
    <t>Exchange all Class B preferred and common shares for Class D preferred shares and Class A common shares (shares)</t>
  </si>
  <si>
    <t>Return of capital paid | $</t>
  </si>
  <si>
    <t>Class D preferred</t>
  </si>
  <si>
    <t>Retained Earnings (Deficit) | Redemption of Class A junior preferred shares</t>
  </si>
  <si>
    <t>Excess redemption price paid over stated capital amount | $</t>
  </si>
  <si>
    <t>Retained Earnings (Deficit) | Class D preferred</t>
  </si>
  <si>
    <t>Contributed surplus | Class D preferred</t>
  </si>
  <si>
    <t>Shareholders' equity - Recapitalization Transactions (Details) - CAD ($) $ in Thousands</t>
  </si>
  <si>
    <t>Effect of recapitalization adjustments (shares)</t>
  </si>
  <si>
    <t>Number of shares outstanding, ending balance (shares)</t>
  </si>
  <si>
    <t>Number of shares outstanding, beginning balance (shares)</t>
  </si>
  <si>
    <t>Subdivide Class A and Class B common shares (shares)</t>
  </si>
  <si>
    <t>Class A senior preferred</t>
  </si>
  <si>
    <t>Class A junior preferred</t>
  </si>
  <si>
    <t>Class B senior preferred</t>
  </si>
  <si>
    <t>Class B junior preferred</t>
  </si>
  <si>
    <t>Shareholders' equity - Share Capital Transactions (Details) - CAD ($) $ in Thousands</t>
  </si>
  <si>
    <t>Number of shares exchanged/converted (shares)</t>
  </si>
  <si>
    <t>Net proceeds of issue of subordinate voting shares, after underwriting commission of $5,357 (net of tax of $1,882)</t>
  </si>
  <si>
    <t>Exercise of stock options (shares)</t>
  </si>
  <si>
    <t>Exchange/conversion of shares</t>
  </si>
  <si>
    <t>Exchange Class A common shares for multiple voting shares | Share Capital</t>
  </si>
  <si>
    <t>Convert multiple voting shares to subordinate voting shares | Share Capital</t>
  </si>
  <si>
    <t>Net proceeds of issue of subordinate voting shares, after underwriting commission of $5,357 (net of tax of $1,882) | Share Capital</t>
  </si>
  <si>
    <t>Number of shares issued (shares)</t>
  </si>
  <si>
    <t>Class A | Exchange Class A common shares for multiple voting shares</t>
  </si>
  <si>
    <t>Multiple Voting Shares | Share Capital</t>
  </si>
  <si>
    <t>Multiple Voting Shares | Exchange Class A common shares for multiple voting shares</t>
  </si>
  <si>
    <t>Multiple Voting Shares | Convert multiple voting shares to subordinate voting shares</t>
  </si>
  <si>
    <t>Subordinate Voting Shares | Share Capital</t>
  </si>
  <si>
    <t>Subordinate Voting Shares | Convert multiple voting shares to subordinate voting shares</t>
  </si>
  <si>
    <t>Subordinate Voting Shares | Net proceeds of issue of subordinate voting shares, after underwriting commission of $5,357 (net of tax of $1,882)</t>
  </si>
  <si>
    <t>Share-based payments - Narrative (Details) - CAD ($)</t>
  </si>
  <si>
    <t>Disclosure of terms and conditions of share-based payment arrangement [line items]</t>
  </si>
  <si>
    <t>Expiration term of options</t>
  </si>
  <si>
    <t>Average exercise price per share of stock options exercised (CAD per share)</t>
  </si>
  <si>
    <t>Contributed surplus and compensation expense for the vesting of stock options</t>
  </si>
  <si>
    <t>Cash compensation</t>
  </si>
  <si>
    <t>Compensation expense</t>
  </si>
  <si>
    <t>Omnibus Plan</t>
  </si>
  <si>
    <t>Vesting period</t>
  </si>
  <si>
    <t>Tranche one | Legacy Plan</t>
  </si>
  <si>
    <t>Vesting rate (as a percent)</t>
  </si>
  <si>
    <t>40.00%</t>
  </si>
  <si>
    <t>Tranche one | Omnibus Plan</t>
  </si>
  <si>
    <t>25.00%</t>
  </si>
  <si>
    <t>Trance two | Legacy Plan</t>
  </si>
  <si>
    <t>20.00%</t>
  </si>
  <si>
    <t>Trance two | Omnibus Plan</t>
  </si>
  <si>
    <t>Tranche three | Legacy Plan</t>
  </si>
  <si>
    <t>Tranche three | Omnibus Plan</t>
  </si>
  <si>
    <t>Tranche four | Legacy Plan</t>
  </si>
  <si>
    <t>Tranche four | Omnibus Plan</t>
  </si>
  <si>
    <t>Subordinate Voting Shares | Omnibus Plan</t>
  </si>
  <si>
    <t>Maximum number of shares reserved for issuance under equity incentive plans (shares)</t>
  </si>
  <si>
    <t>Share-based payments - Stock Option Transactions (Details)</t>
  </si>
  <si>
    <t>Dec. 01, 2016CAD ($)shares</t>
  </si>
  <si>
    <t>Weighted average exercise price</t>
  </si>
  <si>
    <t>Options outstanding, beginning balance (CAD per share) | $</t>
  </si>
  <si>
    <t>Options granted to purchase shares (CAD per share) | $</t>
  </si>
  <si>
    <t>Options canceled (CAD per share) | $</t>
  </si>
  <si>
    <t>Options exercised (CAD per share) | $</t>
  </si>
  <si>
    <t>Options outstanding, ending balance (CAD per share) | $</t>
  </si>
  <si>
    <t>Number of shares</t>
  </si>
  <si>
    <t>Options outstanding, beginning balance (shares)</t>
  </si>
  <si>
    <t>Options granted to purchase shares (shares)</t>
  </si>
  <si>
    <t>Options cancelled (shares)</t>
  </si>
  <si>
    <t>Effect of Recapitalization adjustments (shares)</t>
  </si>
  <si>
    <t>Options exercised (shares)</t>
  </si>
  <si>
    <t>Options outstanding, ending balance (shares)</t>
  </si>
  <si>
    <t>Share-based payments - Stock Options Outstanding and Exercisable (Details)</t>
  </si>
  <si>
    <t>Mar. 31, 2018CAD ($)sharesyear</t>
  </si>
  <si>
    <t>Dec. 02, 2016shares</t>
  </si>
  <si>
    <t>Dec. 01, 2016shares</t>
  </si>
  <si>
    <t>Disclosure of number and weighted average remaining contractual life of outstanding share options [line items]</t>
  </si>
  <si>
    <t>Number of options outstanding (shares)</t>
  </si>
  <si>
    <t>Number of options exercisable (shares)</t>
  </si>
  <si>
    <t>Options Exercisable, Weighted Average Remaining Life in Years | year</t>
  </si>
  <si>
    <t>Exercise price (CAD per share) | $</t>
  </si>
  <si>
    <t>Options Outstanding, Weighted Average Remaining Life in Years | year</t>
  </si>
  <si>
    <t>Share-based payments - Fair Value Assumptions (Details)</t>
  </si>
  <si>
    <t>Mar. 31, 2018CAD ($)year$ / shares</t>
  </si>
  <si>
    <t>Mar. 31, 2017CAD ($)year$ / shares</t>
  </si>
  <si>
    <t>Weighted average stock price valuation (CAD per share) | $ / shares</t>
  </si>
  <si>
    <t>Stock price valuation (CAD per share)</t>
  </si>
  <si>
    <t>Weighted average exercise price (CAD per share) | $ / shares</t>
  </si>
  <si>
    <t>Exercise price (CAD per share)</t>
  </si>
  <si>
    <t>Risk-free interest rate (as a percent)</t>
  </si>
  <si>
    <t>1.34%</t>
  </si>
  <si>
    <t>0.51%</t>
  </si>
  <si>
    <t>Expected life in years | year</t>
  </si>
  <si>
    <t>Expected dividend yield (as a percent)</t>
  </si>
  <si>
    <t>0.00%</t>
  </si>
  <si>
    <t>Volatility (as a percent)</t>
  </si>
  <si>
    <t>30.00%</t>
  </si>
  <si>
    <t>Weighted average fair value of options issued (CAD per share) | $ / shares</t>
  </si>
  <si>
    <t>Fair value of options issued in the period (CAD per share)</t>
  </si>
  <si>
    <t>Leases - Narrative (Details) $ in Thousands</t>
  </si>
  <si>
    <t>Mar. 31, 2018CAD ($)rental_review</t>
  </si>
  <si>
    <t>Disclosure of finance lease and operating lease by lessee [line items]</t>
  </si>
  <si>
    <t>Number of yearly rental reviews for leases over 5 years | rental_review</t>
  </si>
  <si>
    <t>Deferred Rent | $</t>
  </si>
  <si>
    <t>Lease term</t>
  </si>
  <si>
    <t>Leases - Lease Commitments (Details) $ in Thousands</t>
  </si>
  <si>
    <t>Lease commitments</t>
  </si>
  <si>
    <t>Not later than 1 year</t>
  </si>
  <si>
    <t>Later than 1 year and not later than 5 years</t>
  </si>
  <si>
    <t>Later than 5 years</t>
  </si>
  <si>
    <t>Leases - Rent Expense (Details) - CAD ($) $ in Thousands</t>
  </si>
  <si>
    <t>Annual lease expense</t>
  </si>
  <si>
    <t>Contingent rent</t>
  </si>
  <si>
    <t>Rent expense</t>
  </si>
  <si>
    <t>Related party transactions - Summary (Details) - CAD ($)</t>
  </si>
  <si>
    <t>Dec. 09, 2013</t>
  </si>
  <si>
    <t>Management agreement with affiliates of Bain Capital</t>
  </si>
  <si>
    <t>Management fees, related party transactions</t>
  </si>
  <si>
    <t>Termination fees, related party transactions</t>
  </si>
  <si>
    <t>Interest expense, related party transactions</t>
  </si>
  <si>
    <t>Outstanding commitments made by entity, related party transactions</t>
  </si>
  <si>
    <t>Related party business service expense</t>
  </si>
  <si>
    <t>Related party travel expense</t>
  </si>
  <si>
    <t>Related party IT expense</t>
  </si>
  <si>
    <t>Amounts payable, related party transactions</t>
  </si>
  <si>
    <t>Disclosure of transactions between related parties [abstract]</t>
  </si>
  <si>
    <t>Short term employee benefits</t>
  </si>
  <si>
    <t>Long term employee benefits</t>
  </si>
  <si>
    <t>Termination benefits</t>
  </si>
  <si>
    <t>Financial instruments and fair values - Narrative (Details) - CAD ($) $ in Thousands</t>
  </si>
  <si>
    <t>Disclosure of significant unobservable inputs used in fair value measurement of liabilities [line items]</t>
  </si>
  <si>
    <t>Fair value of debt outstanding</t>
  </si>
  <si>
    <t>Financial instruments and fair values - Fair Value Hierarchy (Details) - CAD ($) $ in Thousands</t>
  </si>
  <si>
    <t>Disclosure of fair value measurement of assets and liabilities [Line Items]</t>
  </si>
  <si>
    <t>Financial assets</t>
  </si>
  <si>
    <t>Financial liabilities</t>
  </si>
  <si>
    <t>Carrying value | Derivatives included in accounts payable and accrued liabilities</t>
  </si>
  <si>
    <t>Carrying value | Derivatives included in other long-term liabilities</t>
  </si>
  <si>
    <t>Carrying value | Revolving Facility</t>
  </si>
  <si>
    <t>Carrying value | Term Loan</t>
  </si>
  <si>
    <t>Carrying value | Cash</t>
  </si>
  <si>
    <t>Carrying value | Derivatives included in other current assets</t>
  </si>
  <si>
    <t>Carrying value | Derivatives included in other long-term assets</t>
  </si>
  <si>
    <t>Fair value | Derivatives included in accounts payable and accrued liabilities</t>
  </si>
  <si>
    <t>Fair value | Derivatives included in other long-term liabilities</t>
  </si>
  <si>
    <t>Fair value | Revolving Facility</t>
  </si>
  <si>
    <t>Fair value | Term Loan</t>
  </si>
  <si>
    <t>Fair value | Cash</t>
  </si>
  <si>
    <t>Fair value | Derivatives included in other current assets</t>
  </si>
  <si>
    <t>Fair value | Derivatives included in other long-term assets</t>
  </si>
  <si>
    <t>Level 1 | Derivatives included in accounts payable and accrued liabilities</t>
  </si>
  <si>
    <t>Level 1 | Derivatives included in other long-term liabilities</t>
  </si>
  <si>
    <t>Level 1 | Revolving Facility</t>
  </si>
  <si>
    <t>Level 1 | Term Loan</t>
  </si>
  <si>
    <t>Level 1 | Cash</t>
  </si>
  <si>
    <t>Level 1 | Derivatives included in other current assets</t>
  </si>
  <si>
    <t>Level 1 | Derivatives included in other long-term assets</t>
  </si>
  <si>
    <t>Level 2 | Derivatives included in accounts payable and accrued liabilities</t>
  </si>
  <si>
    <t>Level 2 | Derivatives included in other long-term liabilities</t>
  </si>
  <si>
    <t>Level 2 | Revolving Facility</t>
  </si>
  <si>
    <t>Level 2 | Term Loan</t>
  </si>
  <si>
    <t>Level 2 | Cash</t>
  </si>
  <si>
    <t>Level 2 | Derivatives included in other current assets</t>
  </si>
  <si>
    <t>Level 2 | Derivatives included in other long-term assets</t>
  </si>
  <si>
    <t>Level 3 | Derivatives included in accounts payable and accrued liabilities</t>
  </si>
  <si>
    <t>Level 3 | Derivatives included in other long-term liabilities</t>
  </si>
  <si>
    <t>Level 3 | Revolving Facility</t>
  </si>
  <si>
    <t>Level 3 | Term Loan</t>
  </si>
  <si>
    <t>Level 3 | Cash</t>
  </si>
  <si>
    <t>Level 3 | Derivatives included in other current assets</t>
  </si>
  <si>
    <t>Level 3 | Derivatives included in other long-term assets</t>
  </si>
  <si>
    <t>Financial risk management objectives and policies - Interest Rate Risk Narrative (Details) - CAD ($) $ in Thousands</t>
  </si>
  <si>
    <t>Disclosure of risk management strategy related to hedge accounting [line items]</t>
  </si>
  <si>
    <t>Amount outstanding under the term loan</t>
  </si>
  <si>
    <t>Interest rate (as a percent)</t>
  </si>
  <si>
    <t>Term Loan | Interest rate risk</t>
  </si>
  <si>
    <t>Reasonably possible increase in average interest rate (as a percent)</t>
  </si>
  <si>
    <t>Increase in interest expense from change in average interest rate</t>
  </si>
  <si>
    <t>Revolving Facility | Interest rate risk</t>
  </si>
  <si>
    <t>Financial risk management objectives and policies - Foreign Exchange Risk Narrative (Details) - CAD ($)</t>
  </si>
  <si>
    <t>Unrealized (loss) gain in fair value of derivatives designated as cash flow hedges</t>
  </si>
  <si>
    <t>Loss reclassified from other comprehensive income</t>
  </si>
  <si>
    <t>Foreign exchange risk</t>
  </si>
  <si>
    <t>Unrealized gain on forward exchange contracts that are not treated as hedges</t>
  </si>
  <si>
    <t>Loss on forward exchange contracts reclassified from other comprehensive income</t>
  </si>
  <si>
    <t>Tax recovery on forward exchange contracts</t>
  </si>
  <si>
    <t>Reasonably possible increase (decrease) in the value of the U.S. dollar relative to the Canadian dollar</t>
  </si>
  <si>
    <t>Loss in income before taxes, based on the balances outstanding</t>
  </si>
  <si>
    <t>Hedge of net investment in European subsidiary | Foreign exchange risk</t>
  </si>
  <si>
    <t>Tax (recovery) expense</t>
  </si>
  <si>
    <t>Operating hedge program | Cash flow hedges | Foreign exchange risk</t>
  </si>
  <si>
    <t>Long-dated forward exchange contract | Cash flow hedges | Foreign exchange risk</t>
  </si>
  <si>
    <t>Cross currency swap | Cash flow hedges | Foreign exchange risk</t>
  </si>
  <si>
    <t>Financial risk management objectives and policies - Forward Currency Exchange Contracts (Details) - Mar. 31, 2018 € in Thousands, £ in Thousands, SFr in Thousands, $ in Thousands</t>
  </si>
  <si>
    <t>USD ($)</t>
  </si>
  <si>
    <t>GBP (£)</t>
  </si>
  <si>
    <t>CHF (SFr)</t>
  </si>
  <si>
    <t>EUR (€)</t>
  </si>
  <si>
    <t>Swiss Francs | Forward exchange contract to purchase currency</t>
  </si>
  <si>
    <t>Disclosure of nature and extent of risks arising from financial instruments [line items]</t>
  </si>
  <si>
    <t>Contract Amount | SFr</t>
  </si>
  <si>
    <t>U.S. dollars | Forward exchange contract to purchase currency</t>
  </si>
  <si>
    <t>Contract Amount | $</t>
  </si>
  <si>
    <t>U.S. dollars | Forward exchange contract to sell currency</t>
  </si>
  <si>
    <t>Euros | Forward exchange contract to purchase currency</t>
  </si>
  <si>
    <t>Contract Amount | €</t>
  </si>
  <si>
    <t>Euros | Forward exchange contract to sell currency</t>
  </si>
  <si>
    <t>Pounds Sterling | Forward exchange contract to sell currency</t>
  </si>
  <si>
    <t>Contract Amount | £</t>
  </si>
  <si>
    <t>Financial risk management objectives and policies - Credit Risk Narrative (Details) - CAD ($)</t>
  </si>
  <si>
    <t>Disclosure of credit risk exposure [line items]</t>
  </si>
  <si>
    <t>Credit term, seasonal orders</t>
  </si>
  <si>
    <t>60 days</t>
  </si>
  <si>
    <t>Credit term, re-orders</t>
  </si>
  <si>
    <t>30 days</t>
  </si>
  <si>
    <t>Credit risk | Third party</t>
  </si>
  <si>
    <t>Insured risk (as a percent)</t>
  </si>
  <si>
    <t>82.80%</t>
  </si>
  <si>
    <t>Deductible</t>
  </si>
  <si>
    <t>Accounts receivable insured under the agreement</t>
  </si>
  <si>
    <t>Maximum | Credit risk | Third party</t>
  </si>
  <si>
    <t>Financial risk management objectives and policies - Aging of Trade Receivables (Details) - CAD ($) $ in Thousands</t>
  </si>
  <si>
    <t>Credit risk | Carrying value</t>
  </si>
  <si>
    <t>Credit risk | Current | Carrying value</t>
  </si>
  <si>
    <t>Credit risk | 30 days | Carrying value</t>
  </si>
  <si>
    <t>Credit risk | 31-60 days | Carrying value</t>
  </si>
  <si>
    <t>Credit risk | 60 days | Carrying value</t>
  </si>
  <si>
    <t>Financial risk management objectives and policies - Contractual Undiscounted Future Cash Flow Requirements (Details) $ in Thousands</t>
  </si>
  <si>
    <t>Disclosure of maturity analysis for non-derivative financial liabilities [line items]</t>
  </si>
  <si>
    <t>Foreign exchange forward contracts</t>
  </si>
  <si>
    <t>Operating leases</t>
  </si>
  <si>
    <t>Pension obligation</t>
  </si>
  <si>
    <t>Contractual obligations with banks</t>
  </si>
  <si>
    <t>Interest commitments relating to long-term debt</t>
  </si>
  <si>
    <t>2019 | Revolving facility</t>
  </si>
  <si>
    <t>2019 | Term loan</t>
  </si>
  <si>
    <t>2019 | Interest commitments relating to long-term debt</t>
  </si>
  <si>
    <t>2020 | Revolving facility</t>
  </si>
  <si>
    <t>2020 | Term loan</t>
  </si>
  <si>
    <t>2020 | Interest commitments relating to long-term debt</t>
  </si>
  <si>
    <t>2021 | Revolving facility</t>
  </si>
  <si>
    <t>2021 | Term loan</t>
  </si>
  <si>
    <t>2021 | Interest commitments relating to long-term debt</t>
  </si>
  <si>
    <t>2022 | Revolving facility</t>
  </si>
  <si>
    <t>2022 | Term loan</t>
  </si>
  <si>
    <t>2022 | Interest commitments relating to long-term debt</t>
  </si>
  <si>
    <t>2023 | Revolving facility</t>
  </si>
  <si>
    <t>2023 | Term loan</t>
  </si>
  <si>
    <t>2023 | Interest commitments relating to long-term debt</t>
  </si>
  <si>
    <t>Thereafter</t>
  </si>
  <si>
    <t>Thereafter | Revolving facility</t>
  </si>
  <si>
    <t>Thereafter | Term loan</t>
  </si>
  <si>
    <t>Thereafter | Interest commitments relating to long-term debt</t>
  </si>
  <si>
    <t>Selected cash flow information - Cash and Cash Equivalents (Details) - CAD ($) $ in Thousands</t>
  </si>
  <si>
    <t>Mar. 31, 2015</t>
  </si>
  <si>
    <t>Cash equivalents</t>
  </si>
  <si>
    <t>Cash and cash equivalents</t>
  </si>
  <si>
    <t>Selected cash flow information - Changes in Non-Cash Operating Items (Details) - CAD ($) $ in Thousands</t>
  </si>
  <si>
    <t>Deferred rent</t>
  </si>
  <si>
    <t>Total change in non-cash operating items</t>
  </si>
  <si>
    <t>Selected cash flow information - Changes in Liabilities and Equity Arising from Financing Activities (Details) - CAD ($) $ in Thousands</t>
  </si>
  <si>
    <t>Changes in liabilities arising from financing activities [abstract]</t>
  </si>
  <si>
    <t>Borrowings on revolving facility</t>
  </si>
  <si>
    <t>Deferred financing fees on term loan</t>
  </si>
  <si>
    <t>Interest rate modification</t>
  </si>
  <si>
    <t>Changes in equity arising from financing activities [Roll Forward]</t>
  </si>
  <si>
    <t>Contributed surplus on exercise of stock options</t>
  </si>
  <si>
    <t>Liabilities arising from financing activities at beginning of period</t>
  </si>
  <si>
    <t>Deferred financing costs</t>
  </si>
  <si>
    <t>Liabilities arising from financing activities at end of period</t>
  </si>
  <si>
    <t>Realized foreign exchange gain</t>
  </si>
  <si>
    <t>SCHEDULE I - CONDENSED FINANCIAL INFORMATION OF CANADA GOOSE HOLDINGS INC. - Condensed Statements of Income (Details) - CAD ($) $ in Thousands</t>
  </si>
  <si>
    <t>Disclosure of transactions between related parties [line items]</t>
  </si>
  <si>
    <t>Other income:</t>
  </si>
  <si>
    <t>Income tax expense (recovery)</t>
  </si>
  <si>
    <t>Parent company</t>
  </si>
  <si>
    <t>Equity in comprehensive income of subsidiary</t>
  </si>
  <si>
    <t>Fee income from subsidiary</t>
  </si>
  <si>
    <t>SCHEDULE I - CONDENSED FINANCIAL INFORMATION OF CANADA GOOSE HOLDINGS INC. - Condensed Statements of Financial Position (Details) - CAD ($) $ in Thousands</t>
  </si>
  <si>
    <t>Income tax receivable</t>
  </si>
  <si>
    <t>Total shareholders' equity</t>
  </si>
  <si>
    <t>Note receivable from subsidiary</t>
  </si>
  <si>
    <t>Investment in subsidiaries</t>
  </si>
  <si>
    <t>Due to subsidiary</t>
  </si>
  <si>
    <t>Share capital</t>
  </si>
  <si>
    <t>Contributed surplus</t>
  </si>
  <si>
    <t>Retained earnings</t>
  </si>
  <si>
    <t>SCHEDULE I - CONDENSED FINANCIAL INFORMATION OF CANADA GOOSE HOLDINGS INC. - Condensed Statements of Changes in Equity (Details) - CAD ($) $ in Thousands</t>
  </si>
  <si>
    <t>Issuance of subordinate voting shares</t>
  </si>
  <si>
    <t>Parent company | Share Capital</t>
  </si>
  <si>
    <t>Parent company | Contributed Surplus</t>
  </si>
  <si>
    <t>Parent company | Retained Earnings (Deficit)</t>
  </si>
  <si>
    <t>SCHEDULE I - CONDENSED FINANCIAL INFORMATION OF CANADA GOOSE HOLDINGS INC. - Condensed Statements of Cash Flows (Details) - CAD ($) $ in Thousands</t>
  </si>
  <si>
    <t>Changes in assets and liabilities</t>
  </si>
  <si>
    <t>Investment in subsidiary</t>
  </si>
  <si>
    <t>Investment in shares of subsidiary</t>
  </si>
  <si>
    <t>Equity in undistributed earnings of subsidiary</t>
  </si>
  <si>
    <t>Net interest income</t>
  </si>
  <si>
    <t>Cash flows from (used in) operations before changes in working capital</t>
  </si>
  <si>
    <t>Interest received</t>
  </si>
  <si>
    <t>Shares of subsidiary redeemed</t>
  </si>
  <si>
    <t>Dividend received</t>
  </si>
  <si>
    <t>Loan to subsidiary</t>
  </si>
  <si>
    <t>Parent company | Issuance of subordinate voting shares</t>
  </si>
  <si>
    <t>Parent company | Issuance of preferred shares</t>
  </si>
  <si>
    <t>Label</t>
  </si>
  <si>
    <t>Element</t>
  </si>
  <si>
    <t>Value</t>
  </si>
  <si>
    <t>Capital Class A Common Shares [Member] | Issued capital [member]</t>
  </si>
  <si>
    <t>Increase (decrease) through transactions with owners, equity</t>
  </si>
  <si>
    <t>ifrs-full_IncreaseDecreaseThroughTransactionsWithOwners</t>
  </si>
  <si>
    <t>Class A Junior Preferred Shares [Member] | Issued capital [member]</t>
  </si>
  <si>
    <t>Class A Junior Preferred Shares [Member] | Retained earnings [member]</t>
  </si>
  <si>
    <t>Class B Preferred And Common Shares [Member]</t>
  </si>
  <si>
    <t>Class B Preferred And Common Shares [Member] | Additional paid-in capital [member]</t>
  </si>
  <si>
    <t>Class B Preferred And Common Shares [Member] | Retained earnings [member]</t>
  </si>
  <si>
    <t>Class A Senior Preferred Shares [Member] | Issued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0.0_);(#,##0.0)" numFmtId="167"/>
    <numFmt formatCode="_(&quot;SFr &quot;#,##0_);_(&quot;SF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1"/>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905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5" t="n">
        <v>2018</v>
      </c>
    </row>
    <row r="14" spans="1:2">
      <c r="A14" s="4" t="s">
        <v>21</v>
      </c>
      <c r="B14" s="4" t="s">
        <v>22</v>
      </c>
    </row>
    <row r="15" spans="1:2">
      <c r="A15" s="4" t="s">
        <v>23</v>
      </c>
      <c r="B15" s="4" t="s">
        <v>24</v>
      </c>
    </row>
    <row r="16" spans="1:2">
      <c r="A16" s="4" t="s">
        <v>25</v>
      </c>
    </row>
    <row r="17" spans="1:2">
      <c r="A17" s="3" t="s">
        <v>3</v>
      </c>
    </row>
    <row r="18" spans="1:2">
      <c r="A18" s="4" t="s">
        <v>26</v>
      </c>
      <c r="B18" s="5" t="n">
        <v>37497549</v>
      </c>
    </row>
    <row r="19" spans="1:2">
      <c r="A19" s="4" t="s">
        <v>27</v>
      </c>
    </row>
    <row r="20" spans="1:2">
      <c r="A20" s="3" t="s">
        <v>3</v>
      </c>
    </row>
    <row r="21" spans="1:2">
      <c r="A21" s="4" t="s">
        <v>26</v>
      </c>
      <c r="B21" s="5" t="n">
        <v>70894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9</v>
      </c>
    </row>
    <row r="3" spans="1:2">
      <c r="A3" s="3" t="s">
        <v>154</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9</v>
      </c>
      <c r="C2" s="2" t="s">
        <v>30</v>
      </c>
    </row>
    <row r="3" spans="1:3">
      <c r="A3" s="4" t="s">
        <v>399</v>
      </c>
    </row>
    <row r="4" spans="1:3">
      <c r="A4" s="3" t="s">
        <v>874</v>
      </c>
    </row>
    <row r="5" spans="1:3">
      <c r="A5" s="4" t="s">
        <v>875</v>
      </c>
      <c r="B5" s="6" t="n">
        <v>146649</v>
      </c>
      <c r="C5" s="6" t="n">
        <v>151581</v>
      </c>
    </row>
    <row r="6" spans="1:3">
      <c r="A6" s="4" t="s">
        <v>876</v>
      </c>
      <c r="B6" s="4" t="s">
        <v>617</v>
      </c>
    </row>
    <row r="7" spans="1:3">
      <c r="A7" s="4" t="s">
        <v>877</v>
      </c>
    </row>
    <row r="8" spans="1:3">
      <c r="A8" s="3" t="s">
        <v>874</v>
      </c>
    </row>
    <row r="9" spans="1:3">
      <c r="A9" s="4" t="s">
        <v>878</v>
      </c>
      <c r="B9" s="4" t="s">
        <v>627</v>
      </c>
    </row>
    <row r="10" spans="1:3">
      <c r="A10" s="4" t="s">
        <v>879</v>
      </c>
      <c r="B10" s="6" t="n">
        <v>1460</v>
      </c>
      <c r="C10" s="5" t="n">
        <v>1515</v>
      </c>
    </row>
    <row r="11" spans="1:3">
      <c r="A11" s="4" t="s">
        <v>880</v>
      </c>
    </row>
    <row r="12" spans="1:3">
      <c r="A12" s="3" t="s">
        <v>874</v>
      </c>
    </row>
    <row r="13" spans="1:3">
      <c r="A13" s="4" t="s">
        <v>878</v>
      </c>
      <c r="B13" s="4" t="s">
        <v>627</v>
      </c>
    </row>
    <row r="14" spans="1:3">
      <c r="A14" s="4" t="s">
        <v>879</v>
      </c>
      <c r="B14" s="6" t="n">
        <v>627</v>
      </c>
      <c r="C14" s="6" t="n">
        <v>82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9</v>
      </c>
      <c r="C2" s="2" t="s">
        <v>30</v>
      </c>
      <c r="D2" s="2" t="s">
        <v>31</v>
      </c>
    </row>
    <row r="3" spans="1:4">
      <c r="A3" s="3" t="s">
        <v>874</v>
      </c>
    </row>
    <row r="4" spans="1:4">
      <c r="A4" s="4" t="s">
        <v>882</v>
      </c>
      <c r="B4" s="6" t="n">
        <v>140000</v>
      </c>
      <c r="C4" s="6" t="n">
        <v>13000</v>
      </c>
      <c r="D4" s="6" t="n">
        <v>0</v>
      </c>
    </row>
    <row r="5" spans="1:4">
      <c r="A5" s="4" t="s">
        <v>883</v>
      </c>
      <c r="B5" s="5" t="n">
        <v>-1349000</v>
      </c>
      <c r="C5" s="5" t="n">
        <v>0</v>
      </c>
      <c r="D5" s="6" t="n">
        <v>0</v>
      </c>
    </row>
    <row r="6" spans="1:4">
      <c r="A6" s="4" t="s">
        <v>884</v>
      </c>
    </row>
    <row r="7" spans="1:4">
      <c r="A7" s="3" t="s">
        <v>874</v>
      </c>
    </row>
    <row r="8" spans="1:4">
      <c r="A8" s="4" t="s">
        <v>885</v>
      </c>
      <c r="B8" s="5" t="n">
        <v>46000</v>
      </c>
      <c r="C8" s="5" t="n">
        <v>300000</v>
      </c>
    </row>
    <row r="9" spans="1:4">
      <c r="A9" s="4" t="s">
        <v>886</v>
      </c>
      <c r="B9" s="5" t="n">
        <v>220</v>
      </c>
      <c r="C9" s="5" t="n">
        <v>0</v>
      </c>
    </row>
    <row r="10" spans="1:4">
      <c r="A10" s="4" t="s">
        <v>887</v>
      </c>
      <c r="B10" s="5" t="n">
        <v>75000</v>
      </c>
    </row>
    <row r="11" spans="1:4">
      <c r="A11" s="4" t="s">
        <v>888</v>
      </c>
      <c r="B11" s="8" t="n">
        <v>0.01</v>
      </c>
    </row>
    <row r="12" spans="1:4">
      <c r="A12" s="4" t="s">
        <v>889</v>
      </c>
      <c r="B12" s="5" t="n">
        <v>1138000</v>
      </c>
      <c r="C12" s="5" t="n">
        <v>1151000</v>
      </c>
    </row>
    <row r="13" spans="1:4">
      <c r="A13" s="4" t="s">
        <v>890</v>
      </c>
    </row>
    <row r="14" spans="1:4">
      <c r="A14" s="3" t="s">
        <v>874</v>
      </c>
    </row>
    <row r="15" spans="1:4">
      <c r="A15" s="4" t="s">
        <v>882</v>
      </c>
      <c r="B15" s="5" t="n">
        <v>-3456000</v>
      </c>
    </row>
    <row r="16" spans="1:4">
      <c r="A16" s="4" t="s">
        <v>891</v>
      </c>
      <c r="B16" s="5" t="n">
        <v>-1176000</v>
      </c>
    </row>
    <row r="17" spans="1:4">
      <c r="A17" s="4" t="s">
        <v>892</v>
      </c>
    </row>
    <row r="18" spans="1:4">
      <c r="A18" s="3" t="s">
        <v>874</v>
      </c>
    </row>
    <row r="19" spans="1:4">
      <c r="A19" s="4" t="s">
        <v>882</v>
      </c>
      <c r="B19" s="5" t="n">
        <v>-1383000</v>
      </c>
      <c r="C19" s="5" t="n">
        <v>13000</v>
      </c>
    </row>
    <row r="20" spans="1:4">
      <c r="A20" s="4" t="s">
        <v>891</v>
      </c>
      <c r="B20" s="5" t="n">
        <v>-470000</v>
      </c>
      <c r="C20" s="6" t="n">
        <v>4000</v>
      </c>
    </row>
    <row r="21" spans="1:4">
      <c r="A21" s="4" t="s">
        <v>893</v>
      </c>
    </row>
    <row r="22" spans="1:4">
      <c r="A22" s="3" t="s">
        <v>874</v>
      </c>
    </row>
    <row r="23" spans="1:4">
      <c r="A23" s="4" t="s">
        <v>882</v>
      </c>
      <c r="B23" s="5" t="n">
        <v>341000</v>
      </c>
    </row>
    <row r="24" spans="1:4">
      <c r="A24" s="4" t="s">
        <v>894</v>
      </c>
    </row>
    <row r="25" spans="1:4">
      <c r="A25" s="3" t="s">
        <v>874</v>
      </c>
    </row>
    <row r="26" spans="1:4">
      <c r="A26" s="4" t="s">
        <v>882</v>
      </c>
      <c r="B26" s="5" t="n">
        <v>1523000</v>
      </c>
    </row>
    <row r="27" spans="1:4">
      <c r="A27" s="4" t="s">
        <v>891</v>
      </c>
      <c r="B27" s="5" t="n">
        <v>518000</v>
      </c>
    </row>
    <row r="28" spans="1:4">
      <c r="A28" s="4" t="s">
        <v>883</v>
      </c>
      <c r="B28" s="6" t="n">
        <v>1129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11"/>
    <col customWidth="1" max="5" min="5" width="10"/>
  </cols>
  <sheetData>
    <row r="1" spans="1:5">
      <c r="A1" s="1" t="s">
        <v>895</v>
      </c>
      <c r="B1" s="2" t="s">
        <v>896</v>
      </c>
      <c r="C1" s="2" t="s">
        <v>897</v>
      </c>
      <c r="D1" s="2" t="s">
        <v>898</v>
      </c>
      <c r="E1" s="2" t="s">
        <v>899</v>
      </c>
    </row>
    <row r="2" spans="1:5">
      <c r="A2" s="4" t="s">
        <v>900</v>
      </c>
    </row>
    <row r="3" spans="1:5">
      <c r="A3" s="3" t="s">
        <v>901</v>
      </c>
    </row>
    <row r="4" spans="1:5">
      <c r="A4" s="4" t="s">
        <v>902</v>
      </c>
      <c r="D4" s="11" t="n">
        <v>4275</v>
      </c>
    </row>
    <row r="5" spans="1:5">
      <c r="A5" s="4" t="s">
        <v>903</v>
      </c>
    </row>
    <row r="6" spans="1:5">
      <c r="A6" s="3" t="s">
        <v>901</v>
      </c>
    </row>
    <row r="7" spans="1:5">
      <c r="A7" s="4" t="s">
        <v>904</v>
      </c>
      <c r="B7" s="6" t="n">
        <v>48370</v>
      </c>
    </row>
    <row r="8" spans="1:5">
      <c r="A8" s="4" t="s">
        <v>905</v>
      </c>
    </row>
    <row r="9" spans="1:5">
      <c r="A9" s="3" t="s">
        <v>901</v>
      </c>
    </row>
    <row r="10" spans="1:5">
      <c r="A10" s="4" t="s">
        <v>904</v>
      </c>
      <c r="B10" s="6" t="n">
        <v>90060</v>
      </c>
    </row>
    <row r="11" spans="1:5">
      <c r="A11" s="4" t="s">
        <v>906</v>
      </c>
    </row>
    <row r="12" spans="1:5">
      <c r="A12" s="3" t="s">
        <v>901</v>
      </c>
    </row>
    <row r="13" spans="1:5">
      <c r="A13" s="4" t="s">
        <v>907</v>
      </c>
      <c r="E13" s="9" t="n">
        <v>15987</v>
      </c>
    </row>
    <row r="14" spans="1:5">
      <c r="A14" s="4" t="s">
        <v>908</v>
      </c>
    </row>
    <row r="15" spans="1:5">
      <c r="A15" s="3" t="s">
        <v>901</v>
      </c>
    </row>
    <row r="16" spans="1:5">
      <c r="A16" s="4" t="s">
        <v>907</v>
      </c>
      <c r="E16" s="9" t="n">
        <v>28915</v>
      </c>
    </row>
    <row r="17" spans="1:5">
      <c r="A17" s="4" t="s">
        <v>909</v>
      </c>
    </row>
    <row r="18" spans="1:5">
      <c r="A18" s="3" t="s">
        <v>901</v>
      </c>
    </row>
    <row r="19" spans="1:5">
      <c r="A19" s="4" t="s">
        <v>910</v>
      </c>
      <c r="C19" s="12" t="n">
        <v>2028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9</v>
      </c>
      <c r="C2" s="2" t="s">
        <v>30</v>
      </c>
    </row>
    <row r="3" spans="1:3">
      <c r="A3" s="3" t="s">
        <v>912</v>
      </c>
    </row>
    <row r="4" spans="1:3">
      <c r="A4" s="4" t="s">
        <v>913</v>
      </c>
      <c r="B4" s="4" t="s">
        <v>914</v>
      </c>
    </row>
    <row r="5" spans="1:3">
      <c r="A5" s="4" t="s">
        <v>915</v>
      </c>
      <c r="B5" s="4" t="s">
        <v>916</v>
      </c>
    </row>
    <row r="6" spans="1:3">
      <c r="A6" s="4" t="s">
        <v>917</v>
      </c>
    </row>
    <row r="7" spans="1:3">
      <c r="A7" s="3" t="s">
        <v>912</v>
      </c>
    </row>
    <row r="8" spans="1:3">
      <c r="A8" s="4" t="s">
        <v>918</v>
      </c>
      <c r="B8" s="4" t="s">
        <v>919</v>
      </c>
    </row>
    <row r="9" spans="1:3">
      <c r="A9" s="4" t="s">
        <v>920</v>
      </c>
      <c r="B9" s="6" t="n">
        <v>50000</v>
      </c>
    </row>
    <row r="10" spans="1:3">
      <c r="A10" s="4" t="s">
        <v>921</v>
      </c>
      <c r="B10" s="5" t="n">
        <v>8061000</v>
      </c>
      <c r="C10" s="6" t="n">
        <v>7180000</v>
      </c>
    </row>
    <row r="11" spans="1:3">
      <c r="A11" s="4" t="s">
        <v>922</v>
      </c>
    </row>
    <row r="12" spans="1:3">
      <c r="A12" s="3" t="s">
        <v>912</v>
      </c>
    </row>
    <row r="13" spans="1:3">
      <c r="A13" s="4" t="s">
        <v>920</v>
      </c>
      <c r="B13" s="6" t="n">
        <v>3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9</v>
      </c>
      <c r="C1" s="2" t="s">
        <v>30</v>
      </c>
    </row>
    <row r="2" spans="1:3">
      <c r="A2" s="3" t="s">
        <v>472</v>
      </c>
    </row>
    <row r="3" spans="1:3">
      <c r="A3" s="4" t="s">
        <v>474</v>
      </c>
      <c r="B3" s="6" t="n">
        <v>11944</v>
      </c>
      <c r="C3" s="6" t="n">
        <v>8710</v>
      </c>
    </row>
    <row r="4" spans="1:3">
      <c r="A4" s="4" t="s">
        <v>475</v>
      </c>
    </row>
    <row r="5" spans="1:3">
      <c r="A5" s="3" t="s">
        <v>472</v>
      </c>
    </row>
    <row r="6" spans="1:3">
      <c r="A6" s="4" t="s">
        <v>476</v>
      </c>
      <c r="B6" s="5" t="n">
        <v>9722</v>
      </c>
      <c r="C6" s="5" t="n">
        <v>7904</v>
      </c>
    </row>
    <row r="7" spans="1:3">
      <c r="A7" s="4" t="s">
        <v>477</v>
      </c>
      <c r="B7" s="5" t="n">
        <v>3048</v>
      </c>
      <c r="C7" s="5" t="n">
        <v>3429</v>
      </c>
    </row>
    <row r="8" spans="1:3">
      <c r="A8" s="4" t="s">
        <v>474</v>
      </c>
      <c r="B8" s="5" t="n">
        <v>12770</v>
      </c>
      <c r="C8" s="5" t="n">
        <v>11333</v>
      </c>
    </row>
    <row r="9" spans="1:3">
      <c r="A9" s="4" t="s">
        <v>924</v>
      </c>
    </row>
    <row r="10" spans="1:3">
      <c r="A10" s="3" t="s">
        <v>472</v>
      </c>
    </row>
    <row r="11" spans="1:3">
      <c r="A11" s="4" t="s">
        <v>476</v>
      </c>
      <c r="B11" s="5" t="n">
        <v>9722</v>
      </c>
      <c r="C11" s="5" t="n">
        <v>7904</v>
      </c>
    </row>
    <row r="12" spans="1:3">
      <c r="A12" s="4" t="s">
        <v>477</v>
      </c>
      <c r="B12" s="5" t="n">
        <v>3048</v>
      </c>
      <c r="C12" s="5" t="n">
        <v>3429</v>
      </c>
    </row>
    <row r="13" spans="1:3">
      <c r="A13" s="4" t="s">
        <v>474</v>
      </c>
      <c r="B13" s="5" t="n">
        <v>12770</v>
      </c>
      <c r="C13" s="5" t="n">
        <v>11333</v>
      </c>
    </row>
    <row r="14" spans="1:3">
      <c r="A14" s="4" t="s">
        <v>925</v>
      </c>
    </row>
    <row r="15" spans="1:3">
      <c r="A15" s="3" t="s">
        <v>472</v>
      </c>
    </row>
    <row r="16" spans="1:3">
      <c r="A16" s="4" t="s">
        <v>476</v>
      </c>
      <c r="B16" s="5" t="n">
        <v>4306</v>
      </c>
      <c r="C16" s="5" t="n">
        <v>1135</v>
      </c>
    </row>
    <row r="17" spans="1:3">
      <c r="A17" s="4" t="s">
        <v>477</v>
      </c>
      <c r="B17" s="5" t="n">
        <v>3048</v>
      </c>
      <c r="C17" s="5" t="n">
        <v>3429</v>
      </c>
    </row>
    <row r="18" spans="1:3">
      <c r="A18" s="4" t="s">
        <v>474</v>
      </c>
      <c r="B18" s="5" t="n">
        <v>7354</v>
      </c>
      <c r="C18" s="5" t="n">
        <v>4564</v>
      </c>
    </row>
    <row r="19" spans="1:3">
      <c r="A19" s="4" t="s">
        <v>926</v>
      </c>
    </row>
    <row r="20" spans="1:3">
      <c r="A20" s="3" t="s">
        <v>472</v>
      </c>
    </row>
    <row r="21" spans="1:3">
      <c r="A21" s="4" t="s">
        <v>476</v>
      </c>
      <c r="B21" s="5" t="n">
        <v>2785</v>
      </c>
      <c r="C21" s="5" t="n">
        <v>1972</v>
      </c>
    </row>
    <row r="22" spans="1:3">
      <c r="A22" s="4" t="s">
        <v>477</v>
      </c>
      <c r="B22" s="5" t="n">
        <v>0</v>
      </c>
      <c r="C22" s="5" t="n">
        <v>0</v>
      </c>
    </row>
    <row r="23" spans="1:3">
      <c r="A23" s="4" t="s">
        <v>474</v>
      </c>
      <c r="B23" s="5" t="n">
        <v>2785</v>
      </c>
      <c r="C23" s="5" t="n">
        <v>1972</v>
      </c>
    </row>
    <row r="24" spans="1:3">
      <c r="A24" s="4" t="s">
        <v>927</v>
      </c>
    </row>
    <row r="25" spans="1:3">
      <c r="A25" s="3" t="s">
        <v>472</v>
      </c>
    </row>
    <row r="26" spans="1:3">
      <c r="A26" s="4" t="s">
        <v>476</v>
      </c>
      <c r="B26" s="5" t="n">
        <v>1033</v>
      </c>
      <c r="C26" s="5" t="n">
        <v>2013</v>
      </c>
    </row>
    <row r="27" spans="1:3">
      <c r="A27" s="4" t="s">
        <v>477</v>
      </c>
      <c r="B27" s="5" t="n">
        <v>0</v>
      </c>
      <c r="C27" s="5" t="n">
        <v>0</v>
      </c>
    </row>
    <row r="28" spans="1:3">
      <c r="A28" s="4" t="s">
        <v>474</v>
      </c>
      <c r="B28" s="5" t="n">
        <v>1033</v>
      </c>
      <c r="C28" s="5" t="n">
        <v>2013</v>
      </c>
    </row>
    <row r="29" spans="1:3">
      <c r="A29" s="4" t="s">
        <v>928</v>
      </c>
    </row>
    <row r="30" spans="1:3">
      <c r="A30" s="3" t="s">
        <v>472</v>
      </c>
    </row>
    <row r="31" spans="1:3">
      <c r="A31" s="4" t="s">
        <v>476</v>
      </c>
      <c r="B31" s="5" t="n">
        <v>1598</v>
      </c>
      <c r="C31" s="5" t="n">
        <v>2784</v>
      </c>
    </row>
    <row r="32" spans="1:3">
      <c r="A32" s="4" t="s">
        <v>477</v>
      </c>
      <c r="B32" s="5" t="n">
        <v>0</v>
      </c>
      <c r="C32" s="5" t="n">
        <v>0</v>
      </c>
    </row>
    <row r="33" spans="1:3">
      <c r="A33" s="4" t="s">
        <v>474</v>
      </c>
      <c r="B33" s="6" t="n">
        <v>1598</v>
      </c>
      <c r="C33" s="6" t="n">
        <v>27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43</v>
      </c>
    </row>
    <row r="2" spans="1:2">
      <c r="A2" s="3" t="s">
        <v>930</v>
      </c>
    </row>
    <row r="3" spans="1:2">
      <c r="A3" s="4" t="s">
        <v>70</v>
      </c>
      <c r="B3" s="6" t="n">
        <v>109556</v>
      </c>
    </row>
    <row r="4" spans="1:2">
      <c r="A4" s="4" t="s">
        <v>931</v>
      </c>
      <c r="B4" s="5" t="n">
        <v>-5235</v>
      </c>
    </row>
    <row r="5" spans="1:2">
      <c r="A5" s="4" t="s">
        <v>932</v>
      </c>
      <c r="B5" s="5" t="n">
        <v>151216</v>
      </c>
    </row>
    <row r="6" spans="1:2">
      <c r="A6" s="4" t="s">
        <v>933</v>
      </c>
      <c r="B6" s="5" t="n">
        <v>1390</v>
      </c>
    </row>
    <row r="7" spans="1:2">
      <c r="A7" s="4" t="s">
        <v>74</v>
      </c>
    </row>
    <row r="8" spans="1:2">
      <c r="A8" s="3" t="s">
        <v>930</v>
      </c>
    </row>
    <row r="9" spans="1:2">
      <c r="A9" s="4" t="s">
        <v>934</v>
      </c>
      <c r="B9" s="5" t="n">
        <v>0</v>
      </c>
    </row>
    <row r="10" spans="1:2">
      <c r="A10" s="4" t="s">
        <v>75</v>
      </c>
    </row>
    <row r="11" spans="1:2">
      <c r="A11" s="3" t="s">
        <v>930</v>
      </c>
    </row>
    <row r="12" spans="1:2">
      <c r="A12" s="4" t="s">
        <v>934</v>
      </c>
      <c r="B12" s="6" t="n">
        <v>146649</v>
      </c>
    </row>
    <row r="13" spans="1:2">
      <c r="A13" s="4" t="s">
        <v>616</v>
      </c>
      <c r="B13" s="4" t="s">
        <v>617</v>
      </c>
    </row>
    <row r="14" spans="1:2">
      <c r="A14" s="4" t="s">
        <v>935</v>
      </c>
    </row>
    <row r="15" spans="1:2">
      <c r="A15" s="3" t="s">
        <v>930</v>
      </c>
    </row>
    <row r="16" spans="1:2">
      <c r="A16" s="4" t="s">
        <v>934</v>
      </c>
      <c r="B16" s="6" t="n">
        <v>31600</v>
      </c>
    </row>
    <row r="17" spans="1:2">
      <c r="A17" s="5" t="n">
        <v>2019</v>
      </c>
    </row>
    <row r="18" spans="1:2">
      <c r="A18" s="3" t="s">
        <v>930</v>
      </c>
    </row>
    <row r="19" spans="1:2">
      <c r="A19" s="4" t="s">
        <v>70</v>
      </c>
      <c r="B19" s="5" t="n">
        <v>109556</v>
      </c>
    </row>
    <row r="20" spans="1:2">
      <c r="A20" s="4" t="s">
        <v>931</v>
      </c>
      <c r="B20" s="5" t="n">
        <v>-1368</v>
      </c>
    </row>
    <row r="21" spans="1:2">
      <c r="A21" s="4" t="s">
        <v>932</v>
      </c>
      <c r="B21" s="5" t="n">
        <v>16711</v>
      </c>
    </row>
    <row r="22" spans="1:2">
      <c r="A22" s="4" t="s">
        <v>933</v>
      </c>
      <c r="B22" s="5" t="n">
        <v>0</v>
      </c>
    </row>
    <row r="23" spans="1:2">
      <c r="A23" s="4" t="s">
        <v>936</v>
      </c>
    </row>
    <row r="24" spans="1:2">
      <c r="A24" s="3" t="s">
        <v>930</v>
      </c>
    </row>
    <row r="25" spans="1:2">
      <c r="A25" s="4" t="s">
        <v>934</v>
      </c>
      <c r="B25" s="5" t="n">
        <v>0</v>
      </c>
    </row>
    <row r="26" spans="1:2">
      <c r="A26" s="4" t="s">
        <v>937</v>
      </c>
    </row>
    <row r="27" spans="1:2">
      <c r="A27" s="3" t="s">
        <v>930</v>
      </c>
    </row>
    <row r="28" spans="1:2">
      <c r="A28" s="4" t="s">
        <v>934</v>
      </c>
      <c r="B28" s="5" t="n">
        <v>0</v>
      </c>
    </row>
    <row r="29" spans="1:2">
      <c r="A29" s="4" t="s">
        <v>938</v>
      </c>
    </row>
    <row r="30" spans="1:2">
      <c r="A30" s="3" t="s">
        <v>930</v>
      </c>
    </row>
    <row r="31" spans="1:2">
      <c r="A31" s="4" t="s">
        <v>934</v>
      </c>
      <c r="B31" s="5" t="n">
        <v>8618</v>
      </c>
    </row>
    <row r="32" spans="1:2">
      <c r="A32" s="5" t="n">
        <v>2020</v>
      </c>
    </row>
    <row r="33" spans="1:2">
      <c r="A33" s="3" t="s">
        <v>930</v>
      </c>
    </row>
    <row r="34" spans="1:2">
      <c r="A34" s="4" t="s">
        <v>70</v>
      </c>
      <c r="B34" s="5" t="n">
        <v>0</v>
      </c>
    </row>
    <row r="35" spans="1:2">
      <c r="A35" s="4" t="s">
        <v>931</v>
      </c>
      <c r="B35" s="5" t="n">
        <v>0</v>
      </c>
    </row>
    <row r="36" spans="1:2">
      <c r="A36" s="4" t="s">
        <v>932</v>
      </c>
      <c r="B36" s="5" t="n">
        <v>17283</v>
      </c>
    </row>
    <row r="37" spans="1:2">
      <c r="A37" s="4" t="s">
        <v>933</v>
      </c>
      <c r="B37" s="5" t="n">
        <v>0</v>
      </c>
    </row>
    <row r="38" spans="1:2">
      <c r="A38" s="4" t="s">
        <v>939</v>
      </c>
    </row>
    <row r="39" spans="1:2">
      <c r="A39" s="3" t="s">
        <v>930</v>
      </c>
    </row>
    <row r="40" spans="1:2">
      <c r="A40" s="4" t="s">
        <v>934</v>
      </c>
      <c r="B40" s="5" t="n">
        <v>0</v>
      </c>
    </row>
    <row r="41" spans="1:2">
      <c r="A41" s="4" t="s">
        <v>940</v>
      </c>
    </row>
    <row r="42" spans="1:2">
      <c r="A42" s="3" t="s">
        <v>930</v>
      </c>
    </row>
    <row r="43" spans="1:2">
      <c r="A43" s="4" t="s">
        <v>934</v>
      </c>
      <c r="B43" s="5" t="n">
        <v>0</v>
      </c>
    </row>
    <row r="44" spans="1:2">
      <c r="A44" s="4" t="s">
        <v>941</v>
      </c>
    </row>
    <row r="45" spans="1:2">
      <c r="A45" s="3" t="s">
        <v>930</v>
      </c>
    </row>
    <row r="46" spans="1:2">
      <c r="A46" s="4" t="s">
        <v>934</v>
      </c>
      <c r="B46" s="5" t="n">
        <v>8618</v>
      </c>
    </row>
    <row r="47" spans="1:2">
      <c r="A47" s="5" t="n">
        <v>2021</v>
      </c>
    </row>
    <row r="48" spans="1:2">
      <c r="A48" s="3" t="s">
        <v>930</v>
      </c>
    </row>
    <row r="49" spans="1:2">
      <c r="A49" s="4" t="s">
        <v>70</v>
      </c>
      <c r="B49" s="5" t="n">
        <v>0</v>
      </c>
    </row>
    <row r="50" spans="1:2">
      <c r="A50" s="4" t="s">
        <v>931</v>
      </c>
      <c r="B50" s="5" t="n">
        <v>0</v>
      </c>
    </row>
    <row r="51" spans="1:2">
      <c r="A51" s="4" t="s">
        <v>932</v>
      </c>
      <c r="B51" s="5" t="n">
        <v>17449</v>
      </c>
    </row>
    <row r="52" spans="1:2">
      <c r="A52" s="4" t="s">
        <v>933</v>
      </c>
      <c r="B52" s="5" t="n">
        <v>0</v>
      </c>
    </row>
    <row r="53" spans="1:2">
      <c r="A53" s="4" t="s">
        <v>942</v>
      </c>
    </row>
    <row r="54" spans="1:2">
      <c r="A54" s="3" t="s">
        <v>930</v>
      </c>
    </row>
    <row r="55" spans="1:2">
      <c r="A55" s="4" t="s">
        <v>934</v>
      </c>
      <c r="B55" s="5" t="n">
        <v>0</v>
      </c>
    </row>
    <row r="56" spans="1:2">
      <c r="A56" s="4" t="s">
        <v>943</v>
      </c>
    </row>
    <row r="57" spans="1:2">
      <c r="A57" s="3" t="s">
        <v>930</v>
      </c>
    </row>
    <row r="58" spans="1:2">
      <c r="A58" s="4" t="s">
        <v>934</v>
      </c>
      <c r="B58" s="5" t="n">
        <v>0</v>
      </c>
    </row>
    <row r="59" spans="1:2">
      <c r="A59" s="4" t="s">
        <v>944</v>
      </c>
    </row>
    <row r="60" spans="1:2">
      <c r="A60" s="3" t="s">
        <v>930</v>
      </c>
    </row>
    <row r="61" spans="1:2">
      <c r="A61" s="4" t="s">
        <v>934</v>
      </c>
      <c r="B61" s="5" t="n">
        <v>8618</v>
      </c>
    </row>
    <row r="62" spans="1:2">
      <c r="A62" s="5" t="n">
        <v>2022</v>
      </c>
    </row>
    <row r="63" spans="1:2">
      <c r="A63" s="3" t="s">
        <v>930</v>
      </c>
    </row>
    <row r="64" spans="1:2">
      <c r="A64" s="4" t="s">
        <v>70</v>
      </c>
      <c r="B64" s="5" t="n">
        <v>0</v>
      </c>
    </row>
    <row r="65" spans="1:2">
      <c r="A65" s="4" t="s">
        <v>931</v>
      </c>
      <c r="B65" s="5" t="n">
        <v>-3867</v>
      </c>
    </row>
    <row r="66" spans="1:2">
      <c r="A66" s="4" t="s">
        <v>932</v>
      </c>
      <c r="B66" s="5" t="n">
        <v>17378</v>
      </c>
    </row>
    <row r="67" spans="1:2">
      <c r="A67" s="4" t="s">
        <v>933</v>
      </c>
      <c r="B67" s="5" t="n">
        <v>0</v>
      </c>
    </row>
    <row r="68" spans="1:2">
      <c r="A68" s="4" t="s">
        <v>945</v>
      </c>
    </row>
    <row r="69" spans="1:2">
      <c r="A69" s="3" t="s">
        <v>930</v>
      </c>
    </row>
    <row r="70" spans="1:2">
      <c r="A70" s="4" t="s">
        <v>934</v>
      </c>
      <c r="B70" s="5" t="n">
        <v>0</v>
      </c>
    </row>
    <row r="71" spans="1:2">
      <c r="A71" s="4" t="s">
        <v>946</v>
      </c>
    </row>
    <row r="72" spans="1:2">
      <c r="A72" s="3" t="s">
        <v>930</v>
      </c>
    </row>
    <row r="73" spans="1:2">
      <c r="A73" s="4" t="s">
        <v>934</v>
      </c>
      <c r="B73" s="5" t="n">
        <v>146649</v>
      </c>
    </row>
    <row r="74" spans="1:2">
      <c r="A74" s="4" t="s">
        <v>947</v>
      </c>
    </row>
    <row r="75" spans="1:2">
      <c r="A75" s="3" t="s">
        <v>930</v>
      </c>
    </row>
    <row r="76" spans="1:2">
      <c r="A76" s="4" t="s">
        <v>934</v>
      </c>
      <c r="B76" s="5" t="n">
        <v>5746</v>
      </c>
    </row>
    <row r="77" spans="1:2">
      <c r="A77" s="5" t="n">
        <v>2023</v>
      </c>
    </row>
    <row r="78" spans="1:2">
      <c r="A78" s="3" t="s">
        <v>930</v>
      </c>
    </row>
    <row r="79" spans="1:2">
      <c r="A79" s="4" t="s">
        <v>70</v>
      </c>
      <c r="B79" s="5" t="n">
        <v>0</v>
      </c>
    </row>
    <row r="80" spans="1:2">
      <c r="A80" s="4" t="s">
        <v>931</v>
      </c>
      <c r="B80" s="5" t="n">
        <v>0</v>
      </c>
    </row>
    <row r="81" spans="1:2">
      <c r="A81" s="4" t="s">
        <v>932</v>
      </c>
      <c r="B81" s="5" t="n">
        <v>17511</v>
      </c>
    </row>
    <row r="82" spans="1:2">
      <c r="A82" s="4" t="s">
        <v>933</v>
      </c>
      <c r="B82" s="5" t="n">
        <v>0</v>
      </c>
    </row>
    <row r="83" spans="1:2">
      <c r="A83" s="4" t="s">
        <v>948</v>
      </c>
    </row>
    <row r="84" spans="1:2">
      <c r="A84" s="3" t="s">
        <v>930</v>
      </c>
    </row>
    <row r="85" spans="1:2">
      <c r="A85" s="4" t="s">
        <v>934</v>
      </c>
      <c r="B85" s="5" t="n">
        <v>0</v>
      </c>
    </row>
    <row r="86" spans="1:2">
      <c r="A86" s="4" t="s">
        <v>949</v>
      </c>
    </row>
    <row r="87" spans="1:2">
      <c r="A87" s="3" t="s">
        <v>930</v>
      </c>
    </row>
    <row r="88" spans="1:2">
      <c r="A88" s="4" t="s">
        <v>934</v>
      </c>
      <c r="B88" s="5" t="n">
        <v>0</v>
      </c>
    </row>
    <row r="89" spans="1:2">
      <c r="A89" s="4" t="s">
        <v>950</v>
      </c>
    </row>
    <row r="90" spans="1:2">
      <c r="A90" s="3" t="s">
        <v>930</v>
      </c>
    </row>
    <row r="91" spans="1:2">
      <c r="A91" s="4" t="s">
        <v>934</v>
      </c>
      <c r="B91" s="5" t="n">
        <v>0</v>
      </c>
    </row>
    <row r="92" spans="1:2">
      <c r="A92" s="4" t="s">
        <v>951</v>
      </c>
    </row>
    <row r="93" spans="1:2">
      <c r="A93" s="3" t="s">
        <v>930</v>
      </c>
    </row>
    <row r="94" spans="1:2">
      <c r="A94" s="4" t="s">
        <v>70</v>
      </c>
      <c r="B94" s="5" t="n">
        <v>0</v>
      </c>
    </row>
    <row r="95" spans="1:2">
      <c r="A95" s="4" t="s">
        <v>931</v>
      </c>
      <c r="B95" s="5" t="n">
        <v>0</v>
      </c>
    </row>
    <row r="96" spans="1:2">
      <c r="A96" s="4" t="s">
        <v>932</v>
      </c>
      <c r="B96" s="5" t="n">
        <v>64884</v>
      </c>
    </row>
    <row r="97" spans="1:2">
      <c r="A97" s="4" t="s">
        <v>933</v>
      </c>
      <c r="B97" s="5" t="n">
        <v>1390</v>
      </c>
    </row>
    <row r="98" spans="1:2">
      <c r="A98" s="4" t="s">
        <v>952</v>
      </c>
    </row>
    <row r="99" spans="1:2">
      <c r="A99" s="3" t="s">
        <v>930</v>
      </c>
    </row>
    <row r="100" spans="1:2">
      <c r="A100" s="4" t="s">
        <v>934</v>
      </c>
      <c r="B100" s="5" t="n">
        <v>0</v>
      </c>
    </row>
    <row r="101" spans="1:2">
      <c r="A101" s="4" t="s">
        <v>953</v>
      </c>
    </row>
    <row r="102" spans="1:2">
      <c r="A102" s="3" t="s">
        <v>930</v>
      </c>
    </row>
    <row r="103" spans="1:2">
      <c r="A103" s="4" t="s">
        <v>934</v>
      </c>
      <c r="B103" s="5" t="n">
        <v>0</v>
      </c>
    </row>
    <row r="104" spans="1:2">
      <c r="A104" s="4" t="s">
        <v>954</v>
      </c>
    </row>
    <row r="105" spans="1:2">
      <c r="A105" s="3" t="s">
        <v>930</v>
      </c>
    </row>
    <row r="106" spans="1:2">
      <c r="A106" s="4" t="s">
        <v>934</v>
      </c>
      <c r="B106"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9</v>
      </c>
      <c r="C1" s="2" t="s">
        <v>30</v>
      </c>
      <c r="D1" s="2" t="s">
        <v>31</v>
      </c>
      <c r="E1" s="2" t="s">
        <v>956</v>
      </c>
    </row>
    <row r="2" spans="1:5">
      <c r="A2" s="3" t="s">
        <v>207</v>
      </c>
    </row>
    <row r="3" spans="1:5">
      <c r="A3" s="4" t="s">
        <v>57</v>
      </c>
      <c r="B3" s="6" t="n">
        <v>86273</v>
      </c>
      <c r="C3" s="6" t="n">
        <v>9678</v>
      </c>
    </row>
    <row r="4" spans="1:5">
      <c r="A4" s="4" t="s">
        <v>957</v>
      </c>
      <c r="B4" s="5" t="n">
        <v>9017</v>
      </c>
      <c r="C4" s="5" t="n">
        <v>0</v>
      </c>
    </row>
    <row r="5" spans="1:5">
      <c r="A5" s="4" t="s">
        <v>958</v>
      </c>
      <c r="B5" s="6" t="n">
        <v>95290</v>
      </c>
      <c r="C5" s="6" t="n">
        <v>9678</v>
      </c>
      <c r="D5" s="6" t="n">
        <v>7226</v>
      </c>
      <c r="E5" s="6" t="n">
        <v>59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9</v>
      </c>
      <c r="C2" s="2" t="s">
        <v>30</v>
      </c>
      <c r="D2" s="2" t="s">
        <v>31</v>
      </c>
    </row>
    <row r="3" spans="1:4">
      <c r="A3" s="3" t="s">
        <v>207</v>
      </c>
    </row>
    <row r="4" spans="1:4">
      <c r="A4" s="4" t="s">
        <v>58</v>
      </c>
      <c r="B4" s="6" t="n">
        <v>-3065</v>
      </c>
      <c r="C4" s="6" t="n">
        <v>7677</v>
      </c>
      <c r="D4" s="6" t="n">
        <v>-2278</v>
      </c>
    </row>
    <row r="5" spans="1:4">
      <c r="A5" s="4" t="s">
        <v>59</v>
      </c>
      <c r="B5" s="5" t="n">
        <v>-39512</v>
      </c>
      <c r="C5" s="5" t="n">
        <v>-5958</v>
      </c>
      <c r="D5" s="5" t="n">
        <v>-49778</v>
      </c>
    </row>
    <row r="6" spans="1:4">
      <c r="A6" s="4" t="s">
        <v>61</v>
      </c>
      <c r="B6" s="5" t="n">
        <v>-5550</v>
      </c>
      <c r="C6" s="5" t="n">
        <v>-3238</v>
      </c>
      <c r="D6" s="5" t="n">
        <v>-3104</v>
      </c>
    </row>
    <row r="7" spans="1:4">
      <c r="A7" s="4" t="s">
        <v>70</v>
      </c>
      <c r="B7" s="5" t="n">
        <v>41490</v>
      </c>
      <c r="C7" s="5" t="n">
        <v>15639</v>
      </c>
      <c r="D7" s="5" t="n">
        <v>15945</v>
      </c>
    </row>
    <row r="8" spans="1:4">
      <c r="A8" s="4" t="s">
        <v>71</v>
      </c>
      <c r="B8" s="5" t="n">
        <v>1582</v>
      </c>
      <c r="C8" s="5" t="n">
        <v>3893</v>
      </c>
      <c r="D8" s="5" t="n">
        <v>1388</v>
      </c>
    </row>
    <row r="9" spans="1:4">
      <c r="A9" s="4" t="s">
        <v>960</v>
      </c>
      <c r="B9" s="5" t="n">
        <v>2282</v>
      </c>
      <c r="C9" s="5" t="n">
        <v>2110</v>
      </c>
      <c r="D9" s="5" t="n">
        <v>0</v>
      </c>
    </row>
    <row r="10" spans="1:4">
      <c r="A10" s="4" t="s">
        <v>581</v>
      </c>
      <c r="B10" s="5" t="n">
        <v>453</v>
      </c>
      <c r="C10" s="5" t="n">
        <v>-257</v>
      </c>
      <c r="D10" s="5" t="n">
        <v>-21</v>
      </c>
    </row>
    <row r="11" spans="1:4">
      <c r="A11" s="4" t="s">
        <v>961</v>
      </c>
      <c r="B11" s="6" t="n">
        <v>-2320</v>
      </c>
      <c r="C11" s="6" t="n">
        <v>19866</v>
      </c>
      <c r="D11" s="6" t="n">
        <v>-3784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466</v>
      </c>
      <c r="C1" s="2" t="s">
        <v>29</v>
      </c>
      <c r="D1" s="2" t="s">
        <v>30</v>
      </c>
      <c r="E1" s="2" t="s">
        <v>31</v>
      </c>
    </row>
    <row r="2" spans="1:5">
      <c r="A2" s="3" t="s">
        <v>963</v>
      </c>
    </row>
    <row r="3" spans="1:5">
      <c r="A3" s="4" t="s">
        <v>964</v>
      </c>
      <c r="C3" s="6" t="n">
        <v>-8861</v>
      </c>
      <c r="D3" s="6" t="n">
        <v>41277</v>
      </c>
      <c r="E3" s="6" t="n">
        <v>0</v>
      </c>
    </row>
    <row r="4" spans="1:5">
      <c r="A4" s="4" t="s">
        <v>965</v>
      </c>
      <c r="C4" s="5" t="n">
        <v>-311</v>
      </c>
      <c r="D4" s="5" t="n">
        <v>0</v>
      </c>
      <c r="E4" s="5" t="n">
        <v>0</v>
      </c>
    </row>
    <row r="5" spans="1:5">
      <c r="A5" s="4" t="s">
        <v>152</v>
      </c>
      <c r="C5" s="5" t="n">
        <v>2170</v>
      </c>
    </row>
    <row r="6" spans="1:5">
      <c r="A6" s="4" t="s">
        <v>966</v>
      </c>
      <c r="C6" s="5" t="n">
        <v>0</v>
      </c>
      <c r="D6" s="5" t="n">
        <v>-5935</v>
      </c>
      <c r="E6" s="5" t="n">
        <v>0</v>
      </c>
    </row>
    <row r="7" spans="1:5">
      <c r="A7" s="3" t="s">
        <v>967</v>
      </c>
    </row>
    <row r="8" spans="1:5">
      <c r="A8" s="4" t="s">
        <v>689</v>
      </c>
      <c r="C8" s="5" t="n">
        <v>146168</v>
      </c>
      <c r="D8" s="5" t="n">
        <v>142702</v>
      </c>
      <c r="E8" s="5" t="n">
        <v>114433</v>
      </c>
    </row>
    <row r="9" spans="1:5">
      <c r="A9" s="4" t="s">
        <v>99</v>
      </c>
      <c r="C9" s="5" t="n">
        <v>1238</v>
      </c>
      <c r="D9" s="5" t="n">
        <v>146</v>
      </c>
      <c r="E9" s="5" t="n">
        <v>0</v>
      </c>
    </row>
    <row r="10" spans="1:5">
      <c r="A10" s="4" t="s">
        <v>968</v>
      </c>
      <c r="C10" s="5" t="n">
        <v>-1238</v>
      </c>
      <c r="D10" s="5" t="n">
        <v>-146</v>
      </c>
    </row>
    <row r="11" spans="1:5">
      <c r="A11" s="4" t="s">
        <v>690</v>
      </c>
      <c r="C11" s="5" t="n">
        <v>243610</v>
      </c>
      <c r="D11" s="5" t="n">
        <v>146168</v>
      </c>
      <c r="E11" s="5" t="n">
        <v>142702</v>
      </c>
    </row>
    <row r="12" spans="1:5">
      <c r="A12" s="4" t="s">
        <v>74</v>
      </c>
    </row>
    <row r="13" spans="1:5">
      <c r="A13" s="3" t="s">
        <v>963</v>
      </c>
    </row>
    <row r="14" spans="1:5">
      <c r="A14" s="4" t="s">
        <v>969</v>
      </c>
      <c r="C14" s="5" t="n">
        <v>6642</v>
      </c>
    </row>
    <row r="15" spans="1:5">
      <c r="A15" s="4" t="s">
        <v>964</v>
      </c>
      <c r="C15" s="5" t="n">
        <v>-8861</v>
      </c>
    </row>
    <row r="16" spans="1:5">
      <c r="A16" s="4" t="s">
        <v>970</v>
      </c>
      <c r="C16" s="5" t="n">
        <v>525</v>
      </c>
    </row>
    <row r="17" spans="1:5">
      <c r="A17" s="4" t="s">
        <v>971</v>
      </c>
      <c r="C17" s="5" t="n">
        <v>-1694</v>
      </c>
      <c r="D17" s="5" t="n">
        <v>6642</v>
      </c>
    </row>
    <row r="18" spans="1:5">
      <c r="A18" s="4" t="s">
        <v>75</v>
      </c>
    </row>
    <row r="19" spans="1:5">
      <c r="A19" s="3" t="s">
        <v>963</v>
      </c>
    </row>
    <row r="20" spans="1:5">
      <c r="A20" s="4" t="s">
        <v>969</v>
      </c>
      <c r="C20" s="5" t="n">
        <v>139447</v>
      </c>
    </row>
    <row r="21" spans="1:5">
      <c r="A21" s="4" t="s">
        <v>965</v>
      </c>
      <c r="C21" s="5" t="n">
        <v>-311</v>
      </c>
    </row>
    <row r="22" spans="1:5">
      <c r="A22" s="4" t="s">
        <v>152</v>
      </c>
      <c r="C22" s="5" t="n">
        <v>842</v>
      </c>
    </row>
    <row r="23" spans="1:5">
      <c r="A23" s="4" t="s">
        <v>630</v>
      </c>
      <c r="C23" s="5" t="n">
        <v>186</v>
      </c>
    </row>
    <row r="24" spans="1:5">
      <c r="A24" s="4" t="s">
        <v>966</v>
      </c>
      <c r="C24" s="5" t="n">
        <v>1212</v>
      </c>
    </row>
    <row r="25" spans="1:5">
      <c r="A25" s="4" t="s">
        <v>970</v>
      </c>
      <c r="C25" s="5" t="n">
        <v>295</v>
      </c>
    </row>
    <row r="26" spans="1:5">
      <c r="A26" s="4" t="s">
        <v>112</v>
      </c>
      <c r="C26" s="5" t="n">
        <v>-4597</v>
      </c>
    </row>
    <row r="27" spans="1:5">
      <c r="A27" s="4" t="s">
        <v>971</v>
      </c>
      <c r="C27" s="5" t="n">
        <v>137074</v>
      </c>
      <c r="D27" s="5" t="n">
        <v>139447</v>
      </c>
    </row>
    <row r="28" spans="1:5">
      <c r="A28" s="4" t="s">
        <v>572</v>
      </c>
    </row>
    <row r="29" spans="1:5">
      <c r="A29" s="3" t="s">
        <v>963</v>
      </c>
    </row>
    <row r="30" spans="1:5">
      <c r="A30" s="4" t="s">
        <v>969</v>
      </c>
      <c r="C30" s="5" t="n">
        <v>4335</v>
      </c>
    </row>
    <row r="31" spans="1:5">
      <c r="A31" s="4" t="s">
        <v>152</v>
      </c>
      <c r="C31" s="5" t="n">
        <v>-4394</v>
      </c>
    </row>
    <row r="32" spans="1:5">
      <c r="A32" s="4" t="s">
        <v>972</v>
      </c>
      <c r="C32" s="5" t="n">
        <v>59</v>
      </c>
    </row>
    <row r="33" spans="1:5">
      <c r="A33" s="4" t="s">
        <v>971</v>
      </c>
      <c r="C33" s="5" t="n">
        <v>0</v>
      </c>
      <c r="D33" s="5" t="n">
        <v>4335</v>
      </c>
    </row>
    <row r="34" spans="1:5">
      <c r="A34" s="4" t="s">
        <v>691</v>
      </c>
    </row>
    <row r="35" spans="1:5">
      <c r="A35" s="3" t="s">
        <v>967</v>
      </c>
    </row>
    <row r="36" spans="1:5">
      <c r="A36" s="4" t="s">
        <v>689</v>
      </c>
      <c r="C36" s="5" t="n">
        <v>103295</v>
      </c>
      <c r="D36" s="5" t="n">
        <v>60221</v>
      </c>
      <c r="E36" s="5" t="n">
        <v>58245</v>
      </c>
    </row>
    <row r="37" spans="1:5">
      <c r="A37" s="4" t="s">
        <v>968</v>
      </c>
      <c r="C37" s="5" t="n">
        <v>-2800</v>
      </c>
      <c r="D37" s="5" t="n">
        <v>-146</v>
      </c>
    </row>
    <row r="38" spans="1:5">
      <c r="A38" s="4" t="s">
        <v>690</v>
      </c>
      <c r="B38" s="6" t="n">
        <v>2652</v>
      </c>
      <c r="C38" s="5" t="n">
        <v>106095</v>
      </c>
      <c r="D38" s="5" t="n">
        <v>103295</v>
      </c>
      <c r="E38" s="5" t="n">
        <v>60221</v>
      </c>
    </row>
    <row r="39" spans="1:5">
      <c r="A39" s="4" t="s">
        <v>83</v>
      </c>
    </row>
    <row r="40" spans="1:5">
      <c r="A40" s="3" t="s">
        <v>967</v>
      </c>
    </row>
    <row r="41" spans="1:5">
      <c r="A41" s="4" t="s">
        <v>689</v>
      </c>
      <c r="C41" s="5" t="n">
        <v>4074</v>
      </c>
      <c r="D41" s="5" t="n">
        <v>57740</v>
      </c>
      <c r="E41" s="5" t="n">
        <v>57240</v>
      </c>
    </row>
    <row r="42" spans="1:5">
      <c r="A42" s="4" t="s">
        <v>968</v>
      </c>
      <c r="C42" s="5" t="n">
        <v>1562</v>
      </c>
    </row>
    <row r="43" spans="1:5">
      <c r="A43" s="4" t="s">
        <v>690</v>
      </c>
      <c r="C43" s="6" t="n">
        <v>4483</v>
      </c>
      <c r="D43" s="6" t="n">
        <v>4074</v>
      </c>
      <c r="E43" s="6" t="n">
        <v>577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9</v>
      </c>
      <c r="C2" s="2" t="s">
        <v>30</v>
      </c>
      <c r="D2" s="2" t="s">
        <v>31</v>
      </c>
    </row>
    <row r="3" spans="1:4">
      <c r="A3" s="3" t="s">
        <v>974</v>
      </c>
    </row>
    <row r="4" spans="1:4">
      <c r="A4" s="4" t="s">
        <v>35</v>
      </c>
      <c r="B4" s="6" t="n">
        <v>347612</v>
      </c>
      <c r="C4" s="6" t="n">
        <v>212068</v>
      </c>
      <c r="D4" s="6" t="n">
        <v>145624</v>
      </c>
    </row>
    <row r="5" spans="1:4">
      <c r="A5" s="4" t="s">
        <v>408</v>
      </c>
      <c r="B5" s="5" t="n">
        <v>200110</v>
      </c>
      <c r="C5" s="5" t="n">
        <v>164965</v>
      </c>
      <c r="D5" s="5" t="n">
        <v>100103</v>
      </c>
    </row>
    <row r="6" spans="1:4">
      <c r="A6" s="3" t="s">
        <v>975</v>
      </c>
    </row>
    <row r="7" spans="1:4">
      <c r="A7" s="4" t="s">
        <v>409</v>
      </c>
      <c r="B7" s="5" t="n">
        <v>12888</v>
      </c>
      <c r="C7" s="5" t="n">
        <v>9962</v>
      </c>
      <c r="D7" s="5" t="n">
        <v>7996</v>
      </c>
    </row>
    <row r="8" spans="1:4">
      <c r="A8" s="4" t="s">
        <v>40</v>
      </c>
      <c r="B8" s="5" t="n">
        <v>125240</v>
      </c>
      <c r="C8" s="5" t="n">
        <v>30540</v>
      </c>
      <c r="D8" s="5" t="n">
        <v>32958</v>
      </c>
    </row>
    <row r="9" spans="1:4">
      <c r="A9" s="4" t="s">
        <v>976</v>
      </c>
      <c r="B9" s="5" t="n">
        <v>29185</v>
      </c>
      <c r="C9" s="5" t="n">
        <v>8900</v>
      </c>
      <c r="D9" s="5" t="n">
        <v>6473</v>
      </c>
    </row>
    <row r="10" spans="1:4">
      <c r="A10" s="4" t="s">
        <v>42</v>
      </c>
      <c r="B10" s="5" t="n">
        <v>96055</v>
      </c>
      <c r="C10" s="5" t="n">
        <v>21640</v>
      </c>
      <c r="D10" s="5" t="n">
        <v>26485</v>
      </c>
    </row>
    <row r="11" spans="1:4">
      <c r="A11" s="4" t="s">
        <v>977</v>
      </c>
    </row>
    <row r="12" spans="1:4">
      <c r="A12" s="3" t="s">
        <v>974</v>
      </c>
    </row>
    <row r="13" spans="1:4">
      <c r="A13" s="4" t="s">
        <v>978</v>
      </c>
      <c r="B13" s="5" t="n">
        <v>97483</v>
      </c>
      <c r="C13" s="5" t="n">
        <v>14496</v>
      </c>
      <c r="D13" s="5" t="n">
        <v>26155</v>
      </c>
    </row>
    <row r="14" spans="1:4">
      <c r="A14" s="4" t="s">
        <v>979</v>
      </c>
      <c r="B14" s="5" t="n">
        <v>888</v>
      </c>
      <c r="C14" s="5" t="n">
        <v>20614</v>
      </c>
      <c r="D14" s="5" t="n">
        <v>0</v>
      </c>
    </row>
    <row r="15" spans="1:4">
      <c r="A15" s="4" t="s">
        <v>35</v>
      </c>
      <c r="B15" s="5" t="n">
        <v>98371</v>
      </c>
      <c r="C15" s="5" t="n">
        <v>35110</v>
      </c>
      <c r="D15" s="5" t="n">
        <v>26155</v>
      </c>
    </row>
    <row r="16" spans="1:4">
      <c r="A16" s="4" t="s">
        <v>408</v>
      </c>
      <c r="B16" s="5" t="n">
        <v>5185</v>
      </c>
      <c r="C16" s="5" t="n">
        <v>11503</v>
      </c>
      <c r="D16" s="5" t="n">
        <v>500</v>
      </c>
    </row>
    <row r="17" spans="1:4">
      <c r="A17" s="3" t="s">
        <v>975</v>
      </c>
    </row>
    <row r="18" spans="1:4">
      <c r="A18" s="4" t="s">
        <v>409</v>
      </c>
      <c r="B18" s="5" t="n">
        <v>-4</v>
      </c>
      <c r="C18" s="5" t="n">
        <v>-6</v>
      </c>
      <c r="D18" s="5" t="n">
        <v>-8</v>
      </c>
    </row>
    <row r="19" spans="1:4">
      <c r="A19" s="4" t="s">
        <v>40</v>
      </c>
      <c r="B19" s="5" t="n">
        <v>93190</v>
      </c>
      <c r="C19" s="5" t="n">
        <v>23613</v>
      </c>
      <c r="D19" s="5" t="n">
        <v>25663</v>
      </c>
    </row>
    <row r="20" spans="1:4">
      <c r="A20" s="4" t="s">
        <v>976</v>
      </c>
      <c r="B20" s="5" t="n">
        <v>-1042</v>
      </c>
      <c r="C20" s="5" t="n">
        <v>2582</v>
      </c>
      <c r="D20" s="5" t="n">
        <v>-130</v>
      </c>
    </row>
    <row r="21" spans="1:4">
      <c r="A21" s="4" t="s">
        <v>42</v>
      </c>
      <c r="B21" s="6" t="n">
        <v>94232</v>
      </c>
      <c r="C21" s="6" t="n">
        <v>21031</v>
      </c>
      <c r="D21" s="6" t="n">
        <v>257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0</v>
      </c>
      <c r="B1" s="2" t="s">
        <v>29</v>
      </c>
      <c r="C1" s="2" t="s">
        <v>30</v>
      </c>
      <c r="D1" s="2" t="s">
        <v>31</v>
      </c>
      <c r="E1" s="2" t="s">
        <v>956</v>
      </c>
    </row>
    <row r="2" spans="1:5">
      <c r="A2" s="3" t="s">
        <v>56</v>
      </c>
    </row>
    <row r="3" spans="1:5">
      <c r="A3" s="4" t="s">
        <v>57</v>
      </c>
      <c r="B3" s="6" t="n">
        <v>95290</v>
      </c>
      <c r="C3" s="6" t="n">
        <v>9678</v>
      </c>
      <c r="D3" s="6" t="n">
        <v>7226</v>
      </c>
      <c r="E3" s="6" t="n">
        <v>5918</v>
      </c>
    </row>
    <row r="4" spans="1:5">
      <c r="A4" s="4" t="s">
        <v>981</v>
      </c>
      <c r="B4" s="5" t="n">
        <v>5093</v>
      </c>
      <c r="C4" s="5" t="n">
        <v>4215</v>
      </c>
    </row>
    <row r="5" spans="1:5">
      <c r="A5" s="4" t="s">
        <v>61</v>
      </c>
      <c r="B5" s="5" t="n">
        <v>23270</v>
      </c>
      <c r="C5" s="5" t="n">
        <v>15156</v>
      </c>
    </row>
    <row r="6" spans="1:5">
      <c r="A6" s="4" t="s">
        <v>62</v>
      </c>
      <c r="B6" s="5" t="n">
        <v>300969</v>
      </c>
      <c r="C6" s="5" t="n">
        <v>163223</v>
      </c>
    </row>
    <row r="7" spans="1:5">
      <c r="A7" s="4" t="s">
        <v>63</v>
      </c>
      <c r="B7" s="5" t="n">
        <v>3045</v>
      </c>
      <c r="C7" s="5" t="n">
        <v>3998</v>
      </c>
    </row>
    <row r="8" spans="1:5">
      <c r="A8" s="4" t="s">
        <v>68</v>
      </c>
      <c r="B8" s="5" t="n">
        <v>548438</v>
      </c>
      <c r="C8" s="5" t="n">
        <v>380869</v>
      </c>
    </row>
    <row r="9" spans="1:5">
      <c r="A9" s="3" t="s">
        <v>69</v>
      </c>
    </row>
    <row r="10" spans="1:5">
      <c r="A10" s="4" t="s">
        <v>70</v>
      </c>
      <c r="B10" s="5" t="n">
        <v>109556</v>
      </c>
      <c r="C10" s="5" t="n">
        <v>58223</v>
      </c>
    </row>
    <row r="11" spans="1:5">
      <c r="A11" s="4" t="s">
        <v>72</v>
      </c>
      <c r="B11" s="5" t="n">
        <v>17740</v>
      </c>
      <c r="C11" s="5" t="n">
        <v>0</v>
      </c>
    </row>
    <row r="12" spans="1:5">
      <c r="A12" s="4" t="s">
        <v>77</v>
      </c>
      <c r="B12" s="5" t="n">
        <v>304828</v>
      </c>
      <c r="C12" s="5" t="n">
        <v>234701</v>
      </c>
    </row>
    <row r="13" spans="1:5">
      <c r="A13" s="3" t="s">
        <v>190</v>
      </c>
    </row>
    <row r="14" spans="1:5">
      <c r="A14" s="4" t="s">
        <v>982</v>
      </c>
      <c r="B14" s="5" t="n">
        <v>243610</v>
      </c>
      <c r="C14" s="5" t="n">
        <v>146168</v>
      </c>
      <c r="D14" s="5" t="n">
        <v>142702</v>
      </c>
      <c r="E14" s="5" t="n">
        <v>114433</v>
      </c>
    </row>
    <row r="15" spans="1:5">
      <c r="A15" s="4" t="s">
        <v>79</v>
      </c>
      <c r="B15" s="5" t="n">
        <v>548438</v>
      </c>
      <c r="C15" s="5" t="n">
        <v>380869</v>
      </c>
    </row>
    <row r="16" spans="1:5">
      <c r="A16" s="4" t="s">
        <v>977</v>
      </c>
    </row>
    <row r="17" spans="1:5">
      <c r="A17" s="3" t="s">
        <v>56</v>
      </c>
    </row>
    <row r="18" spans="1:5">
      <c r="A18" s="4" t="s">
        <v>57</v>
      </c>
      <c r="B18" s="5" t="n">
        <v>1276</v>
      </c>
      <c r="C18" s="5" t="n">
        <v>370</v>
      </c>
      <c r="D18" s="5" t="n">
        <v>99</v>
      </c>
      <c r="E18" s="5" t="n">
        <v>8</v>
      </c>
    </row>
    <row r="19" spans="1:5">
      <c r="A19" s="4" t="s">
        <v>981</v>
      </c>
      <c r="B19" s="5" t="n">
        <v>2</v>
      </c>
      <c r="C19" s="5" t="n">
        <v>0</v>
      </c>
    </row>
    <row r="20" spans="1:5">
      <c r="A20" s="4" t="s">
        <v>61</v>
      </c>
      <c r="B20" s="5" t="n">
        <v>190</v>
      </c>
      <c r="C20" s="5" t="n">
        <v>35</v>
      </c>
    </row>
    <row r="21" spans="1:5">
      <c r="A21" s="4" t="s">
        <v>62</v>
      </c>
      <c r="B21" s="5" t="n">
        <v>1468</v>
      </c>
      <c r="C21" s="5" t="n">
        <v>405</v>
      </c>
    </row>
    <row r="22" spans="1:5">
      <c r="A22" s="4" t="s">
        <v>983</v>
      </c>
      <c r="B22" s="5" t="n">
        <v>36356</v>
      </c>
      <c r="C22" s="5" t="n">
        <v>32511</v>
      </c>
    </row>
    <row r="23" spans="1:5">
      <c r="A23" s="4" t="s">
        <v>984</v>
      </c>
      <c r="B23" s="5" t="n">
        <v>232984</v>
      </c>
      <c r="C23" s="5" t="n">
        <v>135502</v>
      </c>
    </row>
    <row r="24" spans="1:5">
      <c r="A24" s="4" t="s">
        <v>63</v>
      </c>
      <c r="B24" s="5" t="n">
        <v>1042</v>
      </c>
      <c r="C24" s="5" t="n">
        <v>0</v>
      </c>
    </row>
    <row r="25" spans="1:5">
      <c r="A25" s="4" t="s">
        <v>68</v>
      </c>
      <c r="B25" s="5" t="n">
        <v>271850</v>
      </c>
      <c r="C25" s="5" t="n">
        <v>168418</v>
      </c>
    </row>
    <row r="26" spans="1:5">
      <c r="A26" s="3" t="s">
        <v>69</v>
      </c>
    </row>
    <row r="27" spans="1:5">
      <c r="A27" s="4" t="s">
        <v>70</v>
      </c>
      <c r="B27" s="5" t="n">
        <v>857</v>
      </c>
      <c r="C27" s="5" t="n">
        <v>473</v>
      </c>
    </row>
    <row r="28" spans="1:5">
      <c r="A28" s="4" t="s">
        <v>985</v>
      </c>
      <c r="B28" s="5" t="n">
        <v>27383</v>
      </c>
      <c r="C28" s="5" t="n">
        <v>21774</v>
      </c>
    </row>
    <row r="29" spans="1:5">
      <c r="A29" s="4" t="s">
        <v>72</v>
      </c>
      <c r="B29" s="5" t="n">
        <v>0</v>
      </c>
      <c r="C29" s="5" t="n">
        <v>2</v>
      </c>
    </row>
    <row r="30" spans="1:5">
      <c r="A30" s="4" t="s">
        <v>77</v>
      </c>
      <c r="B30" s="5" t="n">
        <v>28240</v>
      </c>
      <c r="C30" s="5" t="n">
        <v>22249</v>
      </c>
    </row>
    <row r="31" spans="1:5">
      <c r="A31" s="3" t="s">
        <v>190</v>
      </c>
    </row>
    <row r="32" spans="1:5">
      <c r="A32" s="4" t="s">
        <v>986</v>
      </c>
      <c r="B32" s="5" t="n">
        <v>106095</v>
      </c>
      <c r="C32" s="5" t="n">
        <v>103295</v>
      </c>
    </row>
    <row r="33" spans="1:5">
      <c r="A33" s="4" t="s">
        <v>987</v>
      </c>
      <c r="B33" s="5" t="n">
        <v>4483</v>
      </c>
      <c r="C33" s="5" t="n">
        <v>4074</v>
      </c>
    </row>
    <row r="34" spans="1:5">
      <c r="A34" s="4" t="s">
        <v>988</v>
      </c>
      <c r="B34" s="5" t="n">
        <v>133032</v>
      </c>
      <c r="C34" s="5" t="n">
        <v>38800</v>
      </c>
    </row>
    <row r="35" spans="1:5">
      <c r="A35" s="4" t="s">
        <v>982</v>
      </c>
      <c r="B35" s="5" t="n">
        <v>243610</v>
      </c>
      <c r="C35" s="5" t="n">
        <v>146169</v>
      </c>
      <c r="D35" s="6" t="n">
        <v>142702</v>
      </c>
      <c r="E35" s="6" t="n">
        <v>114433</v>
      </c>
    </row>
    <row r="36" spans="1:5">
      <c r="A36" s="4" t="s">
        <v>79</v>
      </c>
      <c r="B36" s="6" t="n">
        <v>271850</v>
      </c>
      <c r="C36" s="6" t="n">
        <v>16841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9</v>
      </c>
      <c r="B1" s="2" t="s">
        <v>696</v>
      </c>
      <c r="C1" s="2" t="s">
        <v>1</v>
      </c>
    </row>
    <row r="2" spans="1:5">
      <c r="B2" s="2" t="s">
        <v>466</v>
      </c>
      <c r="C2" s="2" t="s">
        <v>29</v>
      </c>
      <c r="D2" s="2" t="s">
        <v>30</v>
      </c>
      <c r="E2" s="2" t="s">
        <v>31</v>
      </c>
    </row>
    <row r="3" spans="1:5">
      <c r="A3" s="4" t="s">
        <v>689</v>
      </c>
      <c r="B3" s="6" t="n">
        <v>142702</v>
      </c>
      <c r="C3" s="6" t="n">
        <v>146168</v>
      </c>
      <c r="D3" s="6" t="n">
        <v>142702</v>
      </c>
      <c r="E3" s="6" t="n">
        <v>114433</v>
      </c>
    </row>
    <row r="4" spans="1:5">
      <c r="A4" s="4" t="s">
        <v>92</v>
      </c>
      <c r="D4" s="5" t="n">
        <v>101882</v>
      </c>
      <c r="E4" s="5" t="n">
        <v>1976</v>
      </c>
    </row>
    <row r="5" spans="1:5">
      <c r="A5" s="4" t="s">
        <v>99</v>
      </c>
      <c r="C5" s="5" t="n">
        <v>1238</v>
      </c>
      <c r="D5" s="5" t="n">
        <v>146</v>
      </c>
    </row>
    <row r="6" spans="1:5">
      <c r="A6" s="4" t="s">
        <v>42</v>
      </c>
      <c r="C6" s="5" t="n">
        <v>96055</v>
      </c>
      <c r="D6" s="5" t="n">
        <v>21640</v>
      </c>
      <c r="E6" s="5" t="n">
        <v>26485</v>
      </c>
    </row>
    <row r="7" spans="1:5">
      <c r="A7" s="4" t="s">
        <v>115</v>
      </c>
      <c r="C7" s="5" t="n">
        <v>1971</v>
      </c>
      <c r="D7" s="5" t="n">
        <v>3274</v>
      </c>
      <c r="E7" s="5" t="n">
        <v>500</v>
      </c>
    </row>
    <row r="8" spans="1:5">
      <c r="A8" s="4" t="s">
        <v>690</v>
      </c>
      <c r="C8" s="5" t="n">
        <v>243610</v>
      </c>
      <c r="D8" s="5" t="n">
        <v>146168</v>
      </c>
      <c r="E8" s="5" t="n">
        <v>142702</v>
      </c>
    </row>
    <row r="9" spans="1:5">
      <c r="A9" s="4" t="s">
        <v>691</v>
      </c>
    </row>
    <row r="10" spans="1:5">
      <c r="A10" s="4" t="s">
        <v>689</v>
      </c>
      <c r="B10" s="5" t="n">
        <v>60221</v>
      </c>
      <c r="C10" s="5" t="n">
        <v>103295</v>
      </c>
      <c r="D10" s="5" t="n">
        <v>60221</v>
      </c>
      <c r="E10" s="5" t="n">
        <v>58245</v>
      </c>
    </row>
    <row r="11" spans="1:5">
      <c r="A11" s="4" t="s">
        <v>92</v>
      </c>
      <c r="D11" s="5" t="n">
        <v>101882</v>
      </c>
      <c r="E11" s="5" t="n">
        <v>1976</v>
      </c>
    </row>
    <row r="12" spans="1:5">
      <c r="A12" s="4" t="s">
        <v>99</v>
      </c>
      <c r="C12" s="5" t="n">
        <v>2800</v>
      </c>
      <c r="D12" s="5" t="n">
        <v>146</v>
      </c>
    </row>
    <row r="13" spans="1:5">
      <c r="A13" s="4" t="s">
        <v>690</v>
      </c>
      <c r="B13" s="5" t="n">
        <v>2652</v>
      </c>
      <c r="C13" s="5" t="n">
        <v>106095</v>
      </c>
      <c r="D13" s="5" t="n">
        <v>103295</v>
      </c>
      <c r="E13" s="5" t="n">
        <v>60221</v>
      </c>
    </row>
    <row r="14" spans="1:5">
      <c r="A14" s="4" t="s">
        <v>83</v>
      </c>
    </row>
    <row r="15" spans="1:5">
      <c r="A15" s="4" t="s">
        <v>689</v>
      </c>
      <c r="B15" s="5" t="n">
        <v>57740</v>
      </c>
      <c r="C15" s="5" t="n">
        <v>4074</v>
      </c>
      <c r="D15" s="5" t="n">
        <v>57740</v>
      </c>
      <c r="E15" s="5" t="n">
        <v>57240</v>
      </c>
    </row>
    <row r="16" spans="1:5">
      <c r="A16" s="4" t="s">
        <v>99</v>
      </c>
      <c r="C16" s="5" t="n">
        <v>-1562</v>
      </c>
    </row>
    <row r="17" spans="1:5">
      <c r="A17" s="4" t="s">
        <v>115</v>
      </c>
      <c r="C17" s="5" t="n">
        <v>1971</v>
      </c>
      <c r="D17" s="5" t="n">
        <v>3274</v>
      </c>
      <c r="E17" s="5" t="n">
        <v>500</v>
      </c>
    </row>
    <row r="18" spans="1:5">
      <c r="A18" s="4" t="s">
        <v>690</v>
      </c>
      <c r="C18" s="5" t="n">
        <v>4483</v>
      </c>
      <c r="D18" s="5" t="n">
        <v>4074</v>
      </c>
      <c r="E18" s="5" t="n">
        <v>57740</v>
      </c>
    </row>
    <row r="19" spans="1:5">
      <c r="A19" s="4" t="s">
        <v>84</v>
      </c>
    </row>
    <row r="20" spans="1:5">
      <c r="A20" s="4" t="s">
        <v>689</v>
      </c>
      <c r="B20" s="5" t="n">
        <v>25433</v>
      </c>
      <c r="C20" s="5" t="n">
        <v>40101</v>
      </c>
      <c r="D20" s="5" t="n">
        <v>25433</v>
      </c>
      <c r="E20" s="5" t="n">
        <v>-1052</v>
      </c>
    </row>
    <row r="21" spans="1:5">
      <c r="A21" s="4" t="s">
        <v>42</v>
      </c>
      <c r="C21" s="5" t="n">
        <v>96055</v>
      </c>
      <c r="D21" s="5" t="n">
        <v>21640</v>
      </c>
      <c r="E21" s="5" t="n">
        <v>26485</v>
      </c>
    </row>
    <row r="22" spans="1:5">
      <c r="A22" s="4" t="s">
        <v>690</v>
      </c>
      <c r="C22" s="5" t="n">
        <v>136156</v>
      </c>
      <c r="D22" s="5" t="n">
        <v>40101</v>
      </c>
      <c r="E22" s="5" t="n">
        <v>25433</v>
      </c>
    </row>
    <row r="23" spans="1:5">
      <c r="A23" s="4" t="s">
        <v>977</v>
      </c>
    </row>
    <row r="24" spans="1:5">
      <c r="A24" s="4" t="s">
        <v>689</v>
      </c>
      <c r="B24" s="5" t="n">
        <v>142702</v>
      </c>
      <c r="C24" s="5" t="n">
        <v>146169</v>
      </c>
      <c r="D24" s="5" t="n">
        <v>142702</v>
      </c>
      <c r="E24" s="5" t="n">
        <v>114433</v>
      </c>
    </row>
    <row r="25" spans="1:5">
      <c r="A25" s="4" t="s">
        <v>95</v>
      </c>
      <c r="D25" s="5" t="n">
        <v>-121481</v>
      </c>
    </row>
    <row r="26" spans="1:5">
      <c r="A26" s="4" t="s">
        <v>92</v>
      </c>
      <c r="E26" s="5" t="n">
        <v>1976</v>
      </c>
    </row>
    <row r="27" spans="1:5">
      <c r="A27" s="4" t="s">
        <v>990</v>
      </c>
      <c r="D27" s="5" t="n">
        <v>100497</v>
      </c>
    </row>
    <row r="28" spans="1:5">
      <c r="A28" s="4" t="s">
        <v>99</v>
      </c>
      <c r="C28" s="5" t="n">
        <v>1238</v>
      </c>
      <c r="D28" s="5" t="n">
        <v>146</v>
      </c>
    </row>
    <row r="29" spans="1:5">
      <c r="A29" s="4" t="s">
        <v>42</v>
      </c>
      <c r="C29" s="5" t="n">
        <v>94232</v>
      </c>
      <c r="D29" s="5" t="n">
        <v>21031</v>
      </c>
      <c r="E29" s="5" t="n">
        <v>25793</v>
      </c>
    </row>
    <row r="30" spans="1:5">
      <c r="A30" s="4" t="s">
        <v>115</v>
      </c>
      <c r="C30" s="5" t="n">
        <v>1971</v>
      </c>
      <c r="D30" s="5" t="n">
        <v>3274</v>
      </c>
      <c r="E30" s="5" t="n">
        <v>500</v>
      </c>
    </row>
    <row r="31" spans="1:5">
      <c r="A31" s="4" t="s">
        <v>690</v>
      </c>
      <c r="C31" s="5" t="n">
        <v>243610</v>
      </c>
      <c r="D31" s="5" t="n">
        <v>146169</v>
      </c>
      <c r="E31" s="5" t="n">
        <v>142702</v>
      </c>
    </row>
    <row r="32" spans="1:5">
      <c r="A32" s="4" t="s">
        <v>991</v>
      </c>
    </row>
    <row r="33" spans="1:5">
      <c r="A33" s="4" t="s">
        <v>689</v>
      </c>
      <c r="B33" s="5" t="n">
        <v>60221</v>
      </c>
      <c r="C33" s="5" t="n">
        <v>103295</v>
      </c>
      <c r="D33" s="5" t="n">
        <v>60221</v>
      </c>
      <c r="E33" s="5" t="n">
        <v>58245</v>
      </c>
    </row>
    <row r="34" spans="1:5">
      <c r="A34" s="4" t="s">
        <v>95</v>
      </c>
      <c r="D34" s="5" t="n">
        <v>-57569</v>
      </c>
    </row>
    <row r="35" spans="1:5">
      <c r="A35" s="4" t="s">
        <v>92</v>
      </c>
      <c r="E35" s="5" t="n">
        <v>1976</v>
      </c>
    </row>
    <row r="36" spans="1:5">
      <c r="A36" s="4" t="s">
        <v>990</v>
      </c>
      <c r="D36" s="5" t="n">
        <v>100497</v>
      </c>
    </row>
    <row r="37" spans="1:5">
      <c r="A37" s="4" t="s">
        <v>99</v>
      </c>
      <c r="C37" s="5" t="n">
        <v>2800</v>
      </c>
      <c r="D37" s="5" t="n">
        <v>146</v>
      </c>
    </row>
    <row r="38" spans="1:5">
      <c r="A38" s="4" t="s">
        <v>690</v>
      </c>
      <c r="C38" s="5" t="n">
        <v>106095</v>
      </c>
      <c r="D38" s="5" t="n">
        <v>103295</v>
      </c>
      <c r="E38" s="5" t="n">
        <v>60221</v>
      </c>
    </row>
    <row r="39" spans="1:5">
      <c r="A39" s="4" t="s">
        <v>992</v>
      </c>
    </row>
    <row r="40" spans="1:5">
      <c r="A40" s="4" t="s">
        <v>689</v>
      </c>
      <c r="B40" s="5" t="n">
        <v>57740</v>
      </c>
      <c r="C40" s="5" t="n">
        <v>4074</v>
      </c>
      <c r="D40" s="5" t="n">
        <v>57740</v>
      </c>
      <c r="E40" s="5" t="n">
        <v>57240</v>
      </c>
    </row>
    <row r="41" spans="1:5">
      <c r="A41" s="4" t="s">
        <v>95</v>
      </c>
      <c r="D41" s="5" t="n">
        <v>-56940</v>
      </c>
    </row>
    <row r="42" spans="1:5">
      <c r="A42" s="4" t="s">
        <v>99</v>
      </c>
      <c r="C42" s="5" t="n">
        <v>-1562</v>
      </c>
    </row>
    <row r="43" spans="1:5">
      <c r="A43" s="4" t="s">
        <v>115</v>
      </c>
      <c r="C43" s="5" t="n">
        <v>1971</v>
      </c>
      <c r="D43" s="5" t="n">
        <v>3274</v>
      </c>
      <c r="E43" s="5" t="n">
        <v>500</v>
      </c>
    </row>
    <row r="44" spans="1:5">
      <c r="A44" s="4" t="s">
        <v>690</v>
      </c>
      <c r="C44" s="5" t="n">
        <v>4483</v>
      </c>
      <c r="D44" s="5" t="n">
        <v>4074</v>
      </c>
      <c r="E44" s="5" t="n">
        <v>57740</v>
      </c>
    </row>
    <row r="45" spans="1:5">
      <c r="A45" s="4" t="s">
        <v>993</v>
      </c>
    </row>
    <row r="46" spans="1:5">
      <c r="A46" s="4" t="s">
        <v>689</v>
      </c>
      <c r="B46" s="6" t="n">
        <v>24741</v>
      </c>
      <c r="C46" s="5" t="n">
        <v>38800</v>
      </c>
      <c r="D46" s="5" t="n">
        <v>24741</v>
      </c>
      <c r="E46" s="5" t="n">
        <v>-1052</v>
      </c>
    </row>
    <row r="47" spans="1:5">
      <c r="A47" s="4" t="s">
        <v>95</v>
      </c>
      <c r="D47" s="5" t="n">
        <v>-6972</v>
      </c>
    </row>
    <row r="48" spans="1:5">
      <c r="A48" s="4" t="s">
        <v>42</v>
      </c>
      <c r="D48" s="5" t="n">
        <v>21031</v>
      </c>
      <c r="E48" s="5" t="n">
        <v>25793</v>
      </c>
    </row>
    <row r="49" spans="1:5">
      <c r="A49" s="4" t="s">
        <v>690</v>
      </c>
      <c r="C49" s="6" t="n">
        <v>133032</v>
      </c>
      <c r="D49" s="6" t="n">
        <v>38800</v>
      </c>
      <c r="E49" s="6" t="n">
        <v>24741</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9</v>
      </c>
      <c r="C2" s="2" t="s">
        <v>30</v>
      </c>
      <c r="D2" s="2" t="s">
        <v>31</v>
      </c>
    </row>
    <row r="3" spans="1:4">
      <c r="A3" s="3" t="s">
        <v>109</v>
      </c>
    </row>
    <row r="4" spans="1:4">
      <c r="A4" s="4" t="s">
        <v>42</v>
      </c>
      <c r="B4" s="6" t="n">
        <v>96055</v>
      </c>
      <c r="C4" s="6" t="n">
        <v>21640</v>
      </c>
      <c r="D4" s="6" t="n">
        <v>26485</v>
      </c>
    </row>
    <row r="5" spans="1:4">
      <c r="A5" s="3" t="s">
        <v>110</v>
      </c>
    </row>
    <row r="6" spans="1:4">
      <c r="A6" s="4" t="s">
        <v>169</v>
      </c>
      <c r="B6" s="5" t="n">
        <v>29185</v>
      </c>
      <c r="C6" s="5" t="n">
        <v>8900</v>
      </c>
      <c r="D6" s="5" t="n">
        <v>6473</v>
      </c>
    </row>
    <row r="7" spans="1:4">
      <c r="A7" s="4" t="s">
        <v>115</v>
      </c>
      <c r="B7" s="5" t="n">
        <v>1971</v>
      </c>
      <c r="C7" s="5" t="n">
        <v>3274</v>
      </c>
      <c r="D7" s="5" t="n">
        <v>500</v>
      </c>
    </row>
    <row r="8" spans="1:4">
      <c r="A8" s="4" t="s">
        <v>995</v>
      </c>
      <c r="B8" s="5" t="n">
        <v>-2320</v>
      </c>
      <c r="C8" s="5" t="n">
        <v>19866</v>
      </c>
      <c r="D8" s="5" t="n">
        <v>-37848</v>
      </c>
    </row>
    <row r="9" spans="1:4">
      <c r="A9" s="4" t="s">
        <v>118</v>
      </c>
      <c r="B9" s="5" t="n">
        <v>-7359</v>
      </c>
      <c r="C9" s="5" t="n">
        <v>-20238</v>
      </c>
      <c r="D9" s="5" t="n">
        <v>-3669</v>
      </c>
    </row>
    <row r="10" spans="1:4">
      <c r="A10" s="4" t="s">
        <v>119</v>
      </c>
      <c r="B10" s="5" t="n">
        <v>-9607</v>
      </c>
      <c r="C10" s="5" t="n">
        <v>-12317</v>
      </c>
      <c r="D10" s="5" t="n">
        <v>-7270</v>
      </c>
    </row>
    <row r="11" spans="1:4">
      <c r="A11" s="4" t="s">
        <v>120</v>
      </c>
      <c r="B11" s="5" t="n">
        <v>126231</v>
      </c>
      <c r="C11" s="5" t="n">
        <v>39330</v>
      </c>
      <c r="D11" s="5" t="n">
        <v>-6442</v>
      </c>
    </row>
    <row r="12" spans="1:4">
      <c r="A12" s="3" t="s">
        <v>996</v>
      </c>
    </row>
    <row r="13" spans="1:4">
      <c r="A13" s="4" t="s">
        <v>997</v>
      </c>
      <c r="B13" s="5" t="n">
        <v>-585</v>
      </c>
      <c r="C13" s="5" t="n">
        <v>-710</v>
      </c>
      <c r="D13" s="5" t="n">
        <v>0</v>
      </c>
    </row>
    <row r="14" spans="1:4">
      <c r="A14" s="4" t="s">
        <v>125</v>
      </c>
      <c r="B14" s="5" t="n">
        <v>-34384</v>
      </c>
      <c r="C14" s="5" t="n">
        <v>-26979</v>
      </c>
      <c r="D14" s="5" t="n">
        <v>-21842</v>
      </c>
    </row>
    <row r="15" spans="1:4">
      <c r="A15" s="3" t="s">
        <v>126</v>
      </c>
    </row>
    <row r="16" spans="1:4">
      <c r="A16" s="4" t="s">
        <v>138</v>
      </c>
      <c r="B16" s="5" t="n">
        <v>0</v>
      </c>
      <c r="C16" s="5" t="n">
        <v>0</v>
      </c>
      <c r="D16" s="5" t="n">
        <v>2964</v>
      </c>
    </row>
    <row r="17" spans="1:4">
      <c r="A17" s="4" t="s">
        <v>99</v>
      </c>
      <c r="B17" s="5" t="n">
        <v>1238</v>
      </c>
      <c r="C17" s="5" t="n">
        <v>146</v>
      </c>
      <c r="D17" s="5" t="n">
        <v>0</v>
      </c>
    </row>
    <row r="18" spans="1:4">
      <c r="A18" s="4" t="s">
        <v>139</v>
      </c>
      <c r="B18" s="5" t="n">
        <v>-7934</v>
      </c>
      <c r="C18" s="5" t="n">
        <v>-9899</v>
      </c>
      <c r="D18" s="5" t="n">
        <v>29592</v>
      </c>
    </row>
    <row r="19" spans="1:4">
      <c r="A19" s="4" t="s">
        <v>141</v>
      </c>
      <c r="B19" s="5" t="n">
        <v>85612</v>
      </c>
      <c r="C19" s="5" t="n">
        <v>2452</v>
      </c>
      <c r="D19" s="5" t="n">
        <v>1308</v>
      </c>
    </row>
    <row r="20" spans="1:4">
      <c r="A20" s="4" t="s">
        <v>142</v>
      </c>
      <c r="B20" s="5" t="n">
        <v>9678</v>
      </c>
      <c r="C20" s="5" t="n">
        <v>7226</v>
      </c>
      <c r="D20" s="5" t="n">
        <v>5918</v>
      </c>
    </row>
    <row r="21" spans="1:4">
      <c r="A21" s="4" t="s">
        <v>143</v>
      </c>
      <c r="B21" s="5" t="n">
        <v>95290</v>
      </c>
      <c r="C21" s="5" t="n">
        <v>9678</v>
      </c>
      <c r="D21" s="5" t="n">
        <v>7226</v>
      </c>
    </row>
    <row r="22" spans="1:4">
      <c r="A22" s="4" t="s">
        <v>990</v>
      </c>
    </row>
    <row r="23" spans="1:4">
      <c r="A23" s="3" t="s">
        <v>126</v>
      </c>
    </row>
    <row r="24" spans="1:4">
      <c r="A24" s="4" t="s">
        <v>145</v>
      </c>
      <c r="B24" s="5" t="n">
        <v>0</v>
      </c>
      <c r="C24" s="5" t="n">
        <v>100000</v>
      </c>
      <c r="D24" s="5" t="n">
        <v>0</v>
      </c>
    </row>
    <row r="25" spans="1:4">
      <c r="A25" s="4" t="s">
        <v>977</v>
      </c>
    </row>
    <row r="26" spans="1:4">
      <c r="A26" s="3" t="s">
        <v>109</v>
      </c>
    </row>
    <row r="27" spans="1:4">
      <c r="A27" s="4" t="s">
        <v>42</v>
      </c>
      <c r="B27" s="5" t="n">
        <v>94232</v>
      </c>
      <c r="C27" s="5" t="n">
        <v>21031</v>
      </c>
      <c r="D27" s="5" t="n">
        <v>25793</v>
      </c>
    </row>
    <row r="28" spans="1:4">
      <c r="A28" s="3" t="s">
        <v>110</v>
      </c>
    </row>
    <row r="29" spans="1:4">
      <c r="A29" s="4" t="s">
        <v>998</v>
      </c>
      <c r="B29" s="5" t="n">
        <v>-97483</v>
      </c>
      <c r="C29" s="5" t="n">
        <v>-14496</v>
      </c>
      <c r="D29" s="5" t="n">
        <v>-26155</v>
      </c>
    </row>
    <row r="30" spans="1:4">
      <c r="A30" s="4" t="s">
        <v>999</v>
      </c>
      <c r="B30" s="5" t="n">
        <v>-4</v>
      </c>
      <c r="C30" s="5" t="n">
        <v>-6</v>
      </c>
      <c r="D30" s="5" t="n">
        <v>-8</v>
      </c>
    </row>
    <row r="31" spans="1:4">
      <c r="A31" s="4" t="s">
        <v>169</v>
      </c>
      <c r="B31" s="5" t="n">
        <v>-1042</v>
      </c>
      <c r="C31" s="5" t="n">
        <v>2582</v>
      </c>
      <c r="D31" s="5" t="n">
        <v>-130</v>
      </c>
    </row>
    <row r="32" spans="1:4">
      <c r="A32" s="4" t="s">
        <v>115</v>
      </c>
      <c r="B32" s="5" t="n">
        <v>1971</v>
      </c>
      <c r="C32" s="5" t="n">
        <v>5922</v>
      </c>
      <c r="D32" s="5" t="n">
        <v>500</v>
      </c>
    </row>
    <row r="33" spans="1:4">
      <c r="A33" s="4" t="s">
        <v>1000</v>
      </c>
      <c r="B33" s="5" t="n">
        <v>-2326</v>
      </c>
      <c r="C33" s="5" t="n">
        <v>15033</v>
      </c>
      <c r="D33" s="5" t="n">
        <v>0</v>
      </c>
    </row>
    <row r="34" spans="1:4">
      <c r="A34" s="4" t="s">
        <v>995</v>
      </c>
      <c r="B34" s="5" t="n">
        <v>1998</v>
      </c>
      <c r="C34" s="5" t="n">
        <v>72271</v>
      </c>
      <c r="D34" s="5" t="n">
        <v>87</v>
      </c>
    </row>
    <row r="35" spans="1:4">
      <c r="A35" s="4" t="s">
        <v>118</v>
      </c>
      <c r="B35" s="5" t="n">
        <v>-4</v>
      </c>
      <c r="C35" s="5" t="n">
        <v>0</v>
      </c>
      <c r="D35" s="5" t="n">
        <v>-4</v>
      </c>
    </row>
    <row r="36" spans="1:4">
      <c r="A36" s="4" t="s">
        <v>1001</v>
      </c>
      <c r="B36" s="5" t="n">
        <v>0</v>
      </c>
      <c r="C36" s="5" t="n">
        <v>5740</v>
      </c>
      <c r="D36" s="5" t="n">
        <v>5525</v>
      </c>
    </row>
    <row r="37" spans="1:4">
      <c r="A37" s="4" t="s">
        <v>119</v>
      </c>
      <c r="B37" s="5" t="n">
        <v>0</v>
      </c>
      <c r="C37" s="5" t="n">
        <v>-5732</v>
      </c>
      <c r="D37" s="5" t="n">
        <v>-5517</v>
      </c>
    </row>
    <row r="38" spans="1:4">
      <c r="A38" s="4" t="s">
        <v>120</v>
      </c>
      <c r="B38" s="5" t="n">
        <v>-332</v>
      </c>
      <c r="C38" s="5" t="n">
        <v>87312</v>
      </c>
      <c r="D38" s="5" t="n">
        <v>91</v>
      </c>
    </row>
    <row r="39" spans="1:4">
      <c r="A39" s="3" t="s">
        <v>996</v>
      </c>
    </row>
    <row r="40" spans="1:4">
      <c r="A40" s="4" t="s">
        <v>1002</v>
      </c>
      <c r="B40" s="5" t="n">
        <v>0</v>
      </c>
      <c r="C40" s="5" t="n">
        <v>100472</v>
      </c>
      <c r="D40" s="5" t="n">
        <v>0</v>
      </c>
    </row>
    <row r="41" spans="1:4">
      <c r="A41" s="4" t="s">
        <v>1003</v>
      </c>
      <c r="B41" s="5" t="n">
        <v>0</v>
      </c>
      <c r="C41" s="5" t="n">
        <v>21000</v>
      </c>
      <c r="D41" s="5" t="n">
        <v>0</v>
      </c>
    </row>
    <row r="42" spans="1:4">
      <c r="A42" s="4" t="s">
        <v>997</v>
      </c>
      <c r="B42" s="5" t="n">
        <v>0</v>
      </c>
      <c r="C42" s="5" t="n">
        <v>-100000</v>
      </c>
      <c r="D42" s="5" t="n">
        <v>-1976</v>
      </c>
    </row>
    <row r="43" spans="1:4">
      <c r="A43" s="4" t="s">
        <v>1004</v>
      </c>
      <c r="B43" s="5" t="n">
        <v>0</v>
      </c>
      <c r="C43" s="5" t="n">
        <v>0</v>
      </c>
      <c r="D43" s="5" t="n">
        <v>-2964</v>
      </c>
    </row>
    <row r="44" spans="1:4">
      <c r="A44" s="4" t="s">
        <v>125</v>
      </c>
      <c r="B44" s="5" t="n">
        <v>0</v>
      </c>
      <c r="C44" s="5" t="n">
        <v>21472</v>
      </c>
      <c r="D44" s="5" t="n">
        <v>-4940</v>
      </c>
    </row>
    <row r="45" spans="1:4">
      <c r="A45" s="3" t="s">
        <v>126</v>
      </c>
    </row>
    <row r="46" spans="1:4">
      <c r="A46" s="4" t="s">
        <v>95</v>
      </c>
      <c r="B46" s="5" t="n">
        <v>0</v>
      </c>
      <c r="C46" s="5" t="n">
        <v>-121480</v>
      </c>
      <c r="D46" s="5" t="n">
        <v>0</v>
      </c>
    </row>
    <row r="47" spans="1:4">
      <c r="A47" s="4" t="s">
        <v>138</v>
      </c>
      <c r="B47" s="5" t="n">
        <v>0</v>
      </c>
      <c r="C47" s="5" t="n">
        <v>-85306</v>
      </c>
      <c r="D47" s="5" t="n">
        <v>2964</v>
      </c>
    </row>
    <row r="48" spans="1:4">
      <c r="A48" s="4" t="s">
        <v>99</v>
      </c>
      <c r="B48" s="5" t="n">
        <v>1238</v>
      </c>
      <c r="C48" s="5" t="n">
        <v>0</v>
      </c>
      <c r="D48" s="5" t="n">
        <v>0</v>
      </c>
    </row>
    <row r="49" spans="1:4">
      <c r="A49" s="4" t="s">
        <v>139</v>
      </c>
      <c r="B49" s="5" t="n">
        <v>1238</v>
      </c>
      <c r="C49" s="5" t="n">
        <v>-108513</v>
      </c>
      <c r="D49" s="5" t="n">
        <v>4940</v>
      </c>
    </row>
    <row r="50" spans="1:4">
      <c r="A50" s="4" t="s">
        <v>141</v>
      </c>
      <c r="B50" s="5" t="n">
        <v>906</v>
      </c>
      <c r="C50" s="5" t="n">
        <v>271</v>
      </c>
      <c r="D50" s="5" t="n">
        <v>91</v>
      </c>
    </row>
    <row r="51" spans="1:4">
      <c r="A51" s="4" t="s">
        <v>142</v>
      </c>
      <c r="B51" s="5" t="n">
        <v>370</v>
      </c>
      <c r="C51" s="5" t="n">
        <v>99</v>
      </c>
      <c r="D51" s="5" t="n">
        <v>8</v>
      </c>
    </row>
    <row r="52" spans="1:4">
      <c r="A52" s="4" t="s">
        <v>143</v>
      </c>
      <c r="B52" s="5" t="n">
        <v>1276</v>
      </c>
      <c r="C52" s="5" t="n">
        <v>370</v>
      </c>
      <c r="D52" s="5" t="n">
        <v>99</v>
      </c>
    </row>
    <row r="53" spans="1:4">
      <c r="A53" s="4" t="s">
        <v>1005</v>
      </c>
    </row>
    <row r="54" spans="1:4">
      <c r="A54" s="3" t="s">
        <v>126</v>
      </c>
    </row>
    <row r="55" spans="1:4">
      <c r="A55" s="4" t="s">
        <v>145</v>
      </c>
      <c r="B55" s="5" t="n">
        <v>0</v>
      </c>
      <c r="C55" s="5" t="n">
        <v>98273</v>
      </c>
      <c r="D55" s="5" t="n">
        <v>0</v>
      </c>
    </row>
    <row r="56" spans="1:4">
      <c r="A56" s="4" t="s">
        <v>1006</v>
      </c>
    </row>
    <row r="57" spans="1:4">
      <c r="A57" s="3" t="s">
        <v>126</v>
      </c>
    </row>
    <row r="58" spans="1:4">
      <c r="A58" s="4" t="s">
        <v>145</v>
      </c>
      <c r="B58" s="6" t="n">
        <v>0</v>
      </c>
      <c r="C58" s="6" t="n">
        <v>0</v>
      </c>
      <c r="D58" s="6" t="n">
        <v>19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6"/>
    <col customWidth="1" max="3" min="3" width="13"/>
  </cols>
  <sheetData>
    <row r="1" spans="1:3">
      <c r="A1" s="1" t="s">
        <v>1007</v>
      </c>
      <c r="B1" s="1" t="s">
        <v>1008</v>
      </c>
      <c r="C1" s="2" t="s">
        <v>1009</v>
      </c>
    </row>
    <row r="2" spans="1:3">
      <c r="A2" s="4" t="s">
        <v>1010</v>
      </c>
    </row>
    <row r="3" spans="1:3">
      <c r="A3" s="4" t="s">
        <v>1011</v>
      </c>
      <c r="B3" s="4" t="s">
        <v>1012</v>
      </c>
      <c r="C3" s="6" t="n">
        <v>-698000</v>
      </c>
    </row>
    <row r="4" spans="1:3">
      <c r="A4" s="4" t="s">
        <v>1013</v>
      </c>
    </row>
    <row r="5" spans="1:3">
      <c r="A5" s="4" t="s">
        <v>1011</v>
      </c>
      <c r="B5" s="4" t="s">
        <v>1012</v>
      </c>
      <c r="C5" s="5" t="n">
        <v>-3727000</v>
      </c>
    </row>
    <row r="6" spans="1:3">
      <c r="A6" s="4" t="s">
        <v>1014</v>
      </c>
    </row>
    <row r="7" spans="1:3">
      <c r="A7" s="4" t="s">
        <v>1011</v>
      </c>
      <c r="B7" s="4" t="s">
        <v>1012</v>
      </c>
      <c r="C7" s="5" t="n">
        <v>-336000</v>
      </c>
    </row>
    <row r="8" spans="1:3">
      <c r="A8" s="4" t="s">
        <v>1015</v>
      </c>
    </row>
    <row r="9" spans="1:3">
      <c r="A9" s="4" t="s">
        <v>1011</v>
      </c>
      <c r="B9" s="4" t="s">
        <v>1012</v>
      </c>
      <c r="C9" s="5" t="n">
        <v>-63576000</v>
      </c>
    </row>
    <row r="10" spans="1:3">
      <c r="A10" s="4" t="s">
        <v>1016</v>
      </c>
    </row>
    <row r="11" spans="1:3">
      <c r="A11" s="4" t="s">
        <v>1011</v>
      </c>
      <c r="B11" s="4" t="s">
        <v>1012</v>
      </c>
      <c r="C11" s="5" t="n">
        <v>-56940000</v>
      </c>
    </row>
    <row r="12" spans="1:3">
      <c r="A12" s="4" t="s">
        <v>1017</v>
      </c>
    </row>
    <row r="13" spans="1:3">
      <c r="A13" s="4" t="s">
        <v>1011</v>
      </c>
      <c r="B13" s="4" t="s">
        <v>1012</v>
      </c>
      <c r="C13" s="5" t="n">
        <v>-6636000</v>
      </c>
    </row>
    <row r="14" spans="1:3">
      <c r="A14" s="4" t="s">
        <v>1018</v>
      </c>
    </row>
    <row r="15" spans="1:3">
      <c r="A15" s="4" t="s">
        <v>1011</v>
      </c>
      <c r="B15" s="4" t="s">
        <v>1012</v>
      </c>
      <c r="C15" s="6" t="n">
        <v>-5314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2</v>
      </c>
      <c r="B1" s="2" t="s">
        <v>1</v>
      </c>
    </row>
    <row r="2" spans="1:2">
      <c r="B2" s="2" t="s">
        <v>29</v>
      </c>
    </row>
    <row r="3" spans="1:2">
      <c r="A3" s="3" t="s">
        <v>172</v>
      </c>
    </row>
    <row r="4" spans="1:2">
      <c r="A4" s="4" t="s">
        <v>5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8</v>
      </c>
      <c r="B1" s="2" t="s">
        <v>1</v>
      </c>
    </row>
    <row r="2" spans="1:2">
      <c r="B2" s="2" t="s">
        <v>29</v>
      </c>
    </row>
    <row r="3" spans="1:2">
      <c r="A3" s="3" t="s">
        <v>174</v>
      </c>
    </row>
    <row r="4" spans="1:2">
      <c r="A4" s="4" t="s">
        <v>58</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9</v>
      </c>
    </row>
    <row r="3" spans="1:2">
      <c r="A3" s="3" t="s">
        <v>176</v>
      </c>
    </row>
    <row r="4" spans="1:2">
      <c r="A4" s="4" t="s">
        <v>59</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4</v>
      </c>
      <c r="B1" s="2" t="s">
        <v>1</v>
      </c>
    </row>
    <row r="2" spans="1:2">
      <c r="B2" s="2" t="s">
        <v>29</v>
      </c>
    </row>
    <row r="3" spans="1:2">
      <c r="A3" s="3" t="s">
        <v>178</v>
      </c>
    </row>
    <row r="4" spans="1:2">
      <c r="A4" s="4" t="s">
        <v>64</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5</v>
      </c>
      <c r="B1" s="2" t="s">
        <v>1</v>
      </c>
    </row>
    <row r="2" spans="1:2">
      <c r="B2" s="2" t="s">
        <v>29</v>
      </c>
    </row>
    <row r="3" spans="1:2">
      <c r="A3" s="3" t="s">
        <v>180</v>
      </c>
    </row>
    <row r="4" spans="1:2">
      <c r="A4" s="4" t="s">
        <v>65</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591181</v>
      </c>
      <c r="C4" s="6" t="n">
        <v>403777</v>
      </c>
      <c r="D4" s="6" t="n">
        <v>290830</v>
      </c>
    </row>
    <row r="5" spans="1:4">
      <c r="A5" s="4" t="s">
        <v>34</v>
      </c>
      <c r="B5" s="5" t="n">
        <v>243569</v>
      </c>
      <c r="C5" s="5" t="n">
        <v>191709</v>
      </c>
      <c r="D5" s="5" t="n">
        <v>145206</v>
      </c>
    </row>
    <row r="6" spans="1:4">
      <c r="A6" s="4" t="s">
        <v>35</v>
      </c>
      <c r="B6" s="5" t="n">
        <v>347612</v>
      </c>
      <c r="C6" s="5" t="n">
        <v>212068</v>
      </c>
      <c r="D6" s="5" t="n">
        <v>145624</v>
      </c>
    </row>
    <row r="7" spans="1:4">
      <c r="A7" s="4" t="s">
        <v>36</v>
      </c>
      <c r="B7" s="5" t="n">
        <v>200110</v>
      </c>
      <c r="C7" s="5" t="n">
        <v>164965</v>
      </c>
      <c r="D7" s="5" t="n">
        <v>100103</v>
      </c>
    </row>
    <row r="8" spans="1:4">
      <c r="A8" s="4" t="s">
        <v>37</v>
      </c>
      <c r="B8" s="5" t="n">
        <v>9374</v>
      </c>
      <c r="C8" s="5" t="n">
        <v>6601</v>
      </c>
      <c r="D8" s="5" t="n">
        <v>4567</v>
      </c>
    </row>
    <row r="9" spans="1:4">
      <c r="A9" s="4" t="s">
        <v>38</v>
      </c>
      <c r="B9" s="5" t="n">
        <v>138128</v>
      </c>
      <c r="C9" s="5" t="n">
        <v>40502</v>
      </c>
      <c r="D9" s="5" t="n">
        <v>40954</v>
      </c>
    </row>
    <row r="10" spans="1:4">
      <c r="A10" s="4" t="s">
        <v>39</v>
      </c>
      <c r="B10" s="5" t="n">
        <v>12888</v>
      </c>
      <c r="C10" s="5" t="n">
        <v>9962</v>
      </c>
      <c r="D10" s="5" t="n">
        <v>7996</v>
      </c>
    </row>
    <row r="11" spans="1:4">
      <c r="A11" s="4" t="s">
        <v>40</v>
      </c>
      <c r="B11" s="5" t="n">
        <v>125240</v>
      </c>
      <c r="C11" s="5" t="n">
        <v>30540</v>
      </c>
      <c r="D11" s="5" t="n">
        <v>32958</v>
      </c>
    </row>
    <row r="12" spans="1:4">
      <c r="A12" s="4" t="s">
        <v>41</v>
      </c>
      <c r="B12" s="5" t="n">
        <v>29185</v>
      </c>
      <c r="C12" s="5" t="n">
        <v>8900</v>
      </c>
      <c r="D12" s="5" t="n">
        <v>6473</v>
      </c>
    </row>
    <row r="13" spans="1:4">
      <c r="A13" s="4" t="s">
        <v>42</v>
      </c>
      <c r="B13" s="5" t="n">
        <v>96055</v>
      </c>
      <c r="C13" s="5" t="n">
        <v>21640</v>
      </c>
      <c r="D13" s="5" t="n">
        <v>26485</v>
      </c>
    </row>
    <row r="14" spans="1:4">
      <c r="A14" s="3" t="s">
        <v>43</v>
      </c>
    </row>
    <row r="15" spans="1:4">
      <c r="A15" s="4" t="s">
        <v>44</v>
      </c>
      <c r="B15" s="5" t="n">
        <v>-315</v>
      </c>
      <c r="C15" s="5" t="n">
        <v>-241</v>
      </c>
      <c r="D15" s="5" t="n">
        <v>-692</v>
      </c>
    </row>
    <row r="16" spans="1:4">
      <c r="A16" s="3" t="s">
        <v>45</v>
      </c>
    </row>
    <row r="17" spans="1:4">
      <c r="A17" s="4" t="s">
        <v>46</v>
      </c>
      <c r="B17" s="5" t="n">
        <v>3158</v>
      </c>
      <c r="C17" s="5" t="n">
        <v>-382</v>
      </c>
      <c r="D17" s="5" t="n">
        <v>0</v>
      </c>
    </row>
    <row r="18" spans="1:4">
      <c r="A18" s="4" t="s">
        <v>47</v>
      </c>
      <c r="B18" s="5" t="n">
        <v>140</v>
      </c>
      <c r="C18" s="5" t="n">
        <v>13</v>
      </c>
      <c r="D18" s="5" t="n">
        <v>0</v>
      </c>
    </row>
    <row r="19" spans="1:4">
      <c r="A19" s="4" t="s">
        <v>48</v>
      </c>
      <c r="B19" s="5" t="n">
        <v>-1349</v>
      </c>
      <c r="C19" s="5" t="n">
        <v>0</v>
      </c>
      <c r="D19" s="5" t="n">
        <v>0</v>
      </c>
    </row>
    <row r="20" spans="1:4">
      <c r="A20" s="4" t="s">
        <v>49</v>
      </c>
      <c r="B20" s="5" t="n">
        <v>-3456</v>
      </c>
      <c r="C20" s="5" t="n">
        <v>0</v>
      </c>
      <c r="D20" s="5" t="n">
        <v>0</v>
      </c>
    </row>
    <row r="21" spans="1:4">
      <c r="A21" s="4" t="s">
        <v>50</v>
      </c>
      <c r="B21" s="5" t="n">
        <v>-1822</v>
      </c>
      <c r="C21" s="5" t="n">
        <v>-610</v>
      </c>
      <c r="D21" s="5" t="n">
        <v>-692</v>
      </c>
    </row>
    <row r="22" spans="1:4">
      <c r="A22" s="4" t="s">
        <v>51</v>
      </c>
      <c r="B22" s="6" t="n">
        <v>94233</v>
      </c>
      <c r="C22" s="6" t="n">
        <v>21030</v>
      </c>
      <c r="D22" s="6" t="n">
        <v>25793</v>
      </c>
    </row>
    <row r="23" spans="1:4">
      <c r="A23" s="3" t="s">
        <v>52</v>
      </c>
    </row>
    <row r="24" spans="1:4">
      <c r="A24" s="4" t="s">
        <v>53</v>
      </c>
      <c r="B24" s="7" t="n">
        <v>0.9</v>
      </c>
      <c r="C24" s="7" t="n">
        <v>0.22</v>
      </c>
      <c r="D24" s="7" t="n">
        <v>0.26</v>
      </c>
    </row>
    <row r="25" spans="1:4">
      <c r="A25" s="4" t="s">
        <v>54</v>
      </c>
      <c r="B25" s="7" t="n">
        <v>0.86</v>
      </c>
      <c r="C25" s="7" t="n">
        <v>0.21</v>
      </c>
      <c r="D25"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7</v>
      </c>
      <c r="B1" s="2" t="s">
        <v>1</v>
      </c>
    </row>
    <row r="2" spans="1:2">
      <c r="B2" s="2" t="s">
        <v>29</v>
      </c>
    </row>
    <row r="3" spans="1:2">
      <c r="A3" s="3" t="s">
        <v>174</v>
      </c>
    </row>
    <row r="4" spans="1:2">
      <c r="A4" s="4" t="s">
        <v>67</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9</v>
      </c>
    </row>
    <row r="3" spans="1:2">
      <c r="A3" s="3" t="s">
        <v>174</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1</v>
      </c>
      <c r="B1" s="2" t="s">
        <v>1</v>
      </c>
    </row>
    <row r="2" spans="1:2">
      <c r="B2" s="2" t="s">
        <v>29</v>
      </c>
    </row>
    <row r="3" spans="1:2">
      <c r="A3" s="3" t="s">
        <v>185</v>
      </c>
    </row>
    <row r="4" spans="1:2">
      <c r="A4" s="4" t="s">
        <v>71</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9</v>
      </c>
    </row>
    <row r="3" spans="1:2">
      <c r="A3" s="3" t="s">
        <v>164</v>
      </c>
    </row>
    <row r="4" spans="1:2">
      <c r="A4" s="4" t="s">
        <v>190</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9</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v>
      </c>
      <c r="B1" s="2" t="s">
        <v>29</v>
      </c>
      <c r="C1" s="2" t="s">
        <v>30</v>
      </c>
    </row>
    <row r="2" spans="1:3">
      <c r="A2" s="3" t="s">
        <v>56</v>
      </c>
    </row>
    <row r="3" spans="1:3">
      <c r="A3" s="4" t="s">
        <v>57</v>
      </c>
      <c r="B3" s="6" t="n">
        <v>95290</v>
      </c>
      <c r="C3" s="6" t="n">
        <v>9678</v>
      </c>
    </row>
    <row r="4" spans="1:3">
      <c r="A4" s="4" t="s">
        <v>58</v>
      </c>
      <c r="B4" s="5" t="n">
        <v>11944</v>
      </c>
      <c r="C4" s="5" t="n">
        <v>8710</v>
      </c>
    </row>
    <row r="5" spans="1:3">
      <c r="A5" s="4" t="s">
        <v>59</v>
      </c>
      <c r="B5" s="5" t="n">
        <v>165372</v>
      </c>
      <c r="C5" s="5" t="n">
        <v>125464</v>
      </c>
    </row>
    <row r="6" spans="1:3">
      <c r="A6" s="4" t="s">
        <v>60</v>
      </c>
      <c r="B6" s="5" t="n">
        <v>5093</v>
      </c>
      <c r="C6" s="5" t="n">
        <v>4215</v>
      </c>
    </row>
    <row r="7" spans="1:3">
      <c r="A7" s="4" t="s">
        <v>61</v>
      </c>
      <c r="B7" s="5" t="n">
        <v>23270</v>
      </c>
      <c r="C7" s="5" t="n">
        <v>15156</v>
      </c>
    </row>
    <row r="8" spans="1:3">
      <c r="A8" s="4" t="s">
        <v>62</v>
      </c>
      <c r="B8" s="5" t="n">
        <v>300969</v>
      </c>
      <c r="C8" s="5" t="n">
        <v>163223</v>
      </c>
    </row>
    <row r="9" spans="1:3">
      <c r="A9" s="4" t="s">
        <v>63</v>
      </c>
      <c r="B9" s="5" t="n">
        <v>3045</v>
      </c>
      <c r="C9" s="5" t="n">
        <v>3998</v>
      </c>
    </row>
    <row r="10" spans="1:3">
      <c r="A10" s="4" t="s">
        <v>64</v>
      </c>
      <c r="B10" s="5" t="n">
        <v>60172</v>
      </c>
      <c r="C10" s="5" t="n">
        <v>36467</v>
      </c>
    </row>
    <row r="11" spans="1:3">
      <c r="A11" s="4" t="s">
        <v>65</v>
      </c>
      <c r="B11" s="5" t="n">
        <v>136800</v>
      </c>
      <c r="C11" s="5" t="n">
        <v>131912</v>
      </c>
    </row>
    <row r="12" spans="1:3">
      <c r="A12" s="4" t="s">
        <v>66</v>
      </c>
      <c r="B12" s="5" t="n">
        <v>2183</v>
      </c>
      <c r="C12" s="5" t="n">
        <v>0</v>
      </c>
    </row>
    <row r="13" spans="1:3">
      <c r="A13" s="4" t="s">
        <v>67</v>
      </c>
      <c r="B13" s="5" t="n">
        <v>45269</v>
      </c>
      <c r="C13" s="5" t="n">
        <v>45269</v>
      </c>
    </row>
    <row r="14" spans="1:3">
      <c r="A14" s="4" t="s">
        <v>68</v>
      </c>
      <c r="B14" s="5" t="n">
        <v>548438</v>
      </c>
      <c r="C14" s="5" t="n">
        <v>380869</v>
      </c>
    </row>
    <row r="15" spans="1:3">
      <c r="A15" s="3" t="s">
        <v>69</v>
      </c>
    </row>
    <row r="16" spans="1:3">
      <c r="A16" s="4" t="s">
        <v>70</v>
      </c>
      <c r="B16" s="5" t="n">
        <v>109556</v>
      </c>
      <c r="C16" s="5" t="n">
        <v>58223</v>
      </c>
    </row>
    <row r="17" spans="1:3">
      <c r="A17" s="4" t="s">
        <v>71</v>
      </c>
      <c r="B17" s="5" t="n">
        <v>6300</v>
      </c>
      <c r="C17" s="5" t="n">
        <v>6046</v>
      </c>
    </row>
    <row r="18" spans="1:3">
      <c r="A18" s="4" t="s">
        <v>72</v>
      </c>
      <c r="B18" s="5" t="n">
        <v>17740</v>
      </c>
      <c r="C18" s="5" t="n">
        <v>0</v>
      </c>
    </row>
    <row r="19" spans="1:3">
      <c r="A19" s="4" t="s">
        <v>73</v>
      </c>
      <c r="B19" s="5" t="n">
        <v>133596</v>
      </c>
      <c r="C19" s="5" t="n">
        <v>64269</v>
      </c>
    </row>
    <row r="20" spans="1:3">
      <c r="A20" s="4" t="s">
        <v>71</v>
      </c>
      <c r="B20" s="5" t="n">
        <v>10802</v>
      </c>
      <c r="C20" s="5" t="n">
        <v>9526</v>
      </c>
    </row>
    <row r="21" spans="1:3">
      <c r="A21" s="4" t="s">
        <v>63</v>
      </c>
      <c r="B21" s="5" t="n">
        <v>13256</v>
      </c>
      <c r="C21" s="5" t="n">
        <v>10888</v>
      </c>
    </row>
    <row r="22" spans="1:3">
      <c r="A22" s="4" t="s">
        <v>74</v>
      </c>
      <c r="B22" s="5" t="n">
        <v>0</v>
      </c>
      <c r="C22" s="5" t="n">
        <v>6642</v>
      </c>
    </row>
    <row r="23" spans="1:3">
      <c r="A23" s="4" t="s">
        <v>75</v>
      </c>
      <c r="B23" s="5" t="n">
        <v>137074</v>
      </c>
      <c r="C23" s="5" t="n">
        <v>139447</v>
      </c>
    </row>
    <row r="24" spans="1:3">
      <c r="A24" s="4" t="s">
        <v>76</v>
      </c>
      <c r="B24" s="5" t="n">
        <v>10100</v>
      </c>
      <c r="C24" s="5" t="n">
        <v>3929</v>
      </c>
    </row>
    <row r="25" spans="1:3">
      <c r="A25" s="4" t="s">
        <v>77</v>
      </c>
      <c r="B25" s="5" t="n">
        <v>304828</v>
      </c>
      <c r="C25" s="5" t="n">
        <v>234701</v>
      </c>
    </row>
    <row r="26" spans="1:3">
      <c r="A26" s="4" t="s">
        <v>78</v>
      </c>
      <c r="B26" s="5" t="n">
        <v>243610</v>
      </c>
      <c r="C26" s="5" t="n">
        <v>146168</v>
      </c>
    </row>
    <row r="27" spans="1:3">
      <c r="A27" s="4" t="s">
        <v>79</v>
      </c>
      <c r="B27" s="6" t="n">
        <v>548438</v>
      </c>
      <c r="C27" s="6" t="n">
        <v>380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9</v>
      </c>
    </row>
    <row r="3" spans="1:2">
      <c r="A3" s="3" t="s">
        <v>15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52</v>
      </c>
      <c r="B14" s="4" t="s">
        <v>234</v>
      </c>
    </row>
    <row r="15" spans="1:2">
      <c r="A15" s="4" t="s">
        <v>169</v>
      </c>
      <c r="B15" s="4" t="s">
        <v>235</v>
      </c>
    </row>
    <row r="16" spans="1:2">
      <c r="A16" s="4" t="s">
        <v>236</v>
      </c>
      <c r="B16" s="4" t="s">
        <v>237</v>
      </c>
    </row>
    <row r="17" spans="1:2">
      <c r="A17" s="4" t="s">
        <v>57</v>
      </c>
      <c r="B17" s="4" t="s">
        <v>238</v>
      </c>
    </row>
    <row r="18" spans="1:2">
      <c r="A18" s="4" t="s">
        <v>58</v>
      </c>
      <c r="B18" s="4" t="s">
        <v>239</v>
      </c>
    </row>
    <row r="19" spans="1:2">
      <c r="A19" s="4" t="s">
        <v>59</v>
      </c>
      <c r="B19" s="4" t="s">
        <v>240</v>
      </c>
    </row>
    <row r="20" spans="1:2">
      <c r="A20" s="4" t="s">
        <v>64</v>
      </c>
      <c r="B20" s="4" t="s">
        <v>241</v>
      </c>
    </row>
    <row r="21" spans="1:2">
      <c r="A21" s="4" t="s">
        <v>65</v>
      </c>
      <c r="B21" s="4" t="s">
        <v>242</v>
      </c>
    </row>
    <row r="22" spans="1:2">
      <c r="A22" s="4" t="s">
        <v>67</v>
      </c>
      <c r="B22" s="4" t="s">
        <v>243</v>
      </c>
    </row>
    <row r="23" spans="1:2">
      <c r="A23" s="4" t="s">
        <v>71</v>
      </c>
      <c r="B23" s="4" t="s">
        <v>244</v>
      </c>
    </row>
    <row r="24" spans="1:2">
      <c r="A24" s="4" t="s">
        <v>245</v>
      </c>
      <c r="B24" s="4" t="s">
        <v>246</v>
      </c>
    </row>
    <row r="25" spans="1:2">
      <c r="A25" s="4" t="s">
        <v>247</v>
      </c>
      <c r="B25" s="4" t="s">
        <v>248</v>
      </c>
    </row>
    <row r="26" spans="1:2">
      <c r="A26" s="4" t="s">
        <v>249</v>
      </c>
      <c r="B26" s="4" t="s">
        <v>250</v>
      </c>
    </row>
    <row r="27" spans="1:2">
      <c r="A27" s="4" t="s">
        <v>191</v>
      </c>
      <c r="B27" s="4" t="s">
        <v>251</v>
      </c>
    </row>
    <row r="28" spans="1:2">
      <c r="A28" s="4" t="s">
        <v>194</v>
      </c>
      <c r="B2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9</v>
      </c>
    </row>
    <row r="3" spans="1:2">
      <c r="A3" s="3" t="s">
        <v>15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9</v>
      </c>
    </row>
    <row r="3" spans="1:2">
      <c r="A3" s="3" t="s">
        <v>16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9</v>
      </c>
    </row>
    <row r="3" spans="1:2">
      <c r="A3" s="3" t="s">
        <v>170</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9</v>
      </c>
    </row>
    <row r="3" spans="1:2">
      <c r="A3" s="3" t="s">
        <v>17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9</v>
      </c>
    </row>
    <row r="3" spans="1:2">
      <c r="A3" s="3" t="s">
        <v>17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9</v>
      </c>
    </row>
    <row r="3" spans="1:2">
      <c r="A3" s="3" t="s">
        <v>17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9</v>
      </c>
    </row>
    <row r="3" spans="1:2">
      <c r="A3" s="3" t="s">
        <v>178</v>
      </c>
    </row>
    <row r="4" spans="1:2">
      <c r="A4" s="4" t="s">
        <v>288</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0"/>
    <col customWidth="1" max="2" min="2" width="11"/>
    <col customWidth="1" max="3" min="3" width="14"/>
    <col customWidth="1" max="4" min="4" width="20"/>
    <col customWidth="1" max="5" min="5" width="28"/>
    <col customWidth="1" max="6" min="6" width="37"/>
    <col customWidth="1" max="7" min="7" width="27"/>
    <col customWidth="1" max="8" min="8" width="30"/>
    <col customWidth="1" max="9" min="9" width="46"/>
    <col customWidth="1" max="10" min="10" width="46"/>
    <col customWidth="1" max="11" min="11" width="40"/>
  </cols>
  <sheetData>
    <row r="1" spans="1:11">
      <c r="A1" s="1" t="s">
        <v>80</v>
      </c>
      <c r="B1" s="2" t="s">
        <v>81</v>
      </c>
      <c r="C1" s="2" t="s">
        <v>82</v>
      </c>
      <c r="D1" s="2" t="s">
        <v>83</v>
      </c>
      <c r="E1" s="2" t="s">
        <v>84</v>
      </c>
      <c r="F1" s="2" t="s">
        <v>85</v>
      </c>
      <c r="G1" s="2" t="s">
        <v>86</v>
      </c>
      <c r="H1" s="2" t="s">
        <v>87</v>
      </c>
      <c r="I1" s="2" t="s">
        <v>88</v>
      </c>
      <c r="J1" s="2" t="s">
        <v>89</v>
      </c>
      <c r="K1" s="2" t="s">
        <v>90</v>
      </c>
    </row>
    <row r="2" spans="1:11">
      <c r="A2" s="4" t="s">
        <v>91</v>
      </c>
      <c r="B2" s="6" t="n">
        <v>114433</v>
      </c>
      <c r="C2" s="6" t="n">
        <v>58245</v>
      </c>
      <c r="D2" s="6" t="n">
        <v>57240</v>
      </c>
      <c r="E2" s="6" t="n">
        <v>-1052</v>
      </c>
      <c r="F2" s="6" t="n">
        <v>0</v>
      </c>
      <c r="G2" s="6" t="n">
        <v>3350</v>
      </c>
      <c r="H2" s="6" t="n">
        <v>54895</v>
      </c>
    </row>
    <row r="3" spans="1:11">
      <c r="A3" s="4" t="s">
        <v>42</v>
      </c>
      <c r="B3" s="5" t="n">
        <v>26485</v>
      </c>
      <c r="E3" s="5" t="n">
        <v>26485</v>
      </c>
    </row>
    <row r="4" spans="1:11">
      <c r="A4" s="4" t="s">
        <v>50</v>
      </c>
      <c r="B4" s="5" t="n">
        <v>-692</v>
      </c>
      <c r="F4" s="5" t="n">
        <v>-692</v>
      </c>
    </row>
    <row r="5" spans="1:11">
      <c r="A5" s="4" t="s">
        <v>92</v>
      </c>
      <c r="B5" s="5" t="n">
        <v>1976</v>
      </c>
      <c r="C5" s="5" t="n">
        <v>1976</v>
      </c>
      <c r="H5" s="5" t="n">
        <v>1976</v>
      </c>
    </row>
    <row r="6" spans="1:11">
      <c r="A6" s="4" t="s">
        <v>93</v>
      </c>
      <c r="B6" s="5" t="n">
        <v>500</v>
      </c>
      <c r="D6" s="5" t="n">
        <v>500</v>
      </c>
    </row>
    <row r="7" spans="1:11">
      <c r="A7" s="4" t="s">
        <v>94</v>
      </c>
      <c r="B7" s="5" t="n">
        <v>142702</v>
      </c>
      <c r="C7" s="5" t="n">
        <v>60221</v>
      </c>
      <c r="D7" s="5" t="n">
        <v>57740</v>
      </c>
      <c r="E7" s="5" t="n">
        <v>25433</v>
      </c>
      <c r="F7" s="5" t="n">
        <v>-692</v>
      </c>
      <c r="G7" s="5" t="n">
        <v>3350</v>
      </c>
      <c r="H7" s="5" t="n">
        <v>56871</v>
      </c>
      <c r="I7" s="6" t="n">
        <v>53144</v>
      </c>
      <c r="J7" s="6" t="n">
        <v>3727</v>
      </c>
      <c r="K7" s="6" t="n">
        <v>3350</v>
      </c>
    </row>
    <row r="8" spans="1:11">
      <c r="A8" s="4" t="s">
        <v>95</v>
      </c>
      <c r="I8" s="5" t="n">
        <v>-53144</v>
      </c>
      <c r="J8" s="5" t="n">
        <v>-3727</v>
      </c>
      <c r="K8" s="5" t="n">
        <v>-698</v>
      </c>
    </row>
    <row r="9" spans="1:11">
      <c r="A9" s="4" t="s">
        <v>96</v>
      </c>
      <c r="C9" s="5" t="n">
        <v>2652</v>
      </c>
      <c r="I9" s="5" t="n">
        <v>0</v>
      </c>
      <c r="J9" s="5" t="n">
        <v>0</v>
      </c>
      <c r="K9" s="5" t="n">
        <v>2652</v>
      </c>
    </row>
    <row r="10" spans="1:11">
      <c r="A10" s="4" t="s">
        <v>97</v>
      </c>
      <c r="B10" s="5" t="n">
        <v>142702</v>
      </c>
      <c r="C10" s="5" t="n">
        <v>60221</v>
      </c>
      <c r="D10" s="5" t="n">
        <v>57740</v>
      </c>
      <c r="E10" s="5" t="n">
        <v>25433</v>
      </c>
      <c r="F10" s="5" t="n">
        <v>-692</v>
      </c>
      <c r="G10" s="5" t="n">
        <v>3350</v>
      </c>
      <c r="H10" s="5" t="n">
        <v>56871</v>
      </c>
      <c r="I10" s="6" t="n">
        <v>53144</v>
      </c>
      <c r="J10" s="6" t="n">
        <v>3727</v>
      </c>
      <c r="K10" s="5" t="n">
        <v>3350</v>
      </c>
    </row>
    <row r="11" spans="1:11">
      <c r="A11" s="4" t="s">
        <v>42</v>
      </c>
      <c r="B11" s="5" t="n">
        <v>21640</v>
      </c>
      <c r="E11" s="5" t="n">
        <v>21640</v>
      </c>
    </row>
    <row r="12" spans="1:11">
      <c r="A12" s="4" t="s">
        <v>50</v>
      </c>
      <c r="B12" s="5" t="n">
        <v>-610</v>
      </c>
      <c r="F12" s="5" t="n">
        <v>-610</v>
      </c>
    </row>
    <row r="13" spans="1:11">
      <c r="A13" s="4" t="s">
        <v>92</v>
      </c>
      <c r="B13" s="5" t="n">
        <v>101882</v>
      </c>
      <c r="C13" s="5" t="n">
        <v>101882</v>
      </c>
      <c r="G13" s="5" t="n">
        <v>101882</v>
      </c>
    </row>
    <row r="14" spans="1:11">
      <c r="A14" s="4" t="s">
        <v>93</v>
      </c>
      <c r="B14" s="5" t="n">
        <v>3274</v>
      </c>
      <c r="D14" s="5" t="n">
        <v>3274</v>
      </c>
    </row>
    <row r="15" spans="1:11">
      <c r="A15" s="4" t="s">
        <v>98</v>
      </c>
      <c r="B15" s="5" t="n">
        <v>-1385</v>
      </c>
      <c r="C15" s="5" t="n">
        <v>-1385</v>
      </c>
      <c r="G15" s="5" t="n">
        <v>-1385</v>
      </c>
    </row>
    <row r="16" spans="1:11">
      <c r="A16" s="4" t="s">
        <v>99</v>
      </c>
      <c r="B16" s="5" t="n">
        <v>146</v>
      </c>
      <c r="C16" s="5" t="n">
        <v>146</v>
      </c>
      <c r="G16" s="5" t="n">
        <v>146</v>
      </c>
    </row>
    <row r="17" spans="1:11">
      <c r="A17" s="4" t="s">
        <v>100</v>
      </c>
      <c r="B17" s="5" t="n">
        <v>146168</v>
      </c>
      <c r="C17" s="5" t="n">
        <v>103295</v>
      </c>
      <c r="D17" s="5" t="n">
        <v>4074</v>
      </c>
      <c r="E17" s="5" t="n">
        <v>40101</v>
      </c>
      <c r="F17" s="5" t="n">
        <v>-1302</v>
      </c>
      <c r="G17" s="5" t="n">
        <v>103295</v>
      </c>
      <c r="H17" s="5" t="n">
        <v>0</v>
      </c>
      <c r="K17" s="6" t="n">
        <v>0</v>
      </c>
    </row>
    <row r="18" spans="1:11">
      <c r="A18" s="4" t="s">
        <v>42</v>
      </c>
      <c r="B18" s="5" t="n">
        <v>96055</v>
      </c>
      <c r="E18" s="5" t="n">
        <v>96055</v>
      </c>
    </row>
    <row r="19" spans="1:11">
      <c r="A19" s="4" t="s">
        <v>50</v>
      </c>
      <c r="B19" s="5" t="n">
        <v>-1822</v>
      </c>
      <c r="F19" s="5" t="n">
        <v>-1822</v>
      </c>
    </row>
    <row r="20" spans="1:11">
      <c r="A20" s="4" t="s">
        <v>93</v>
      </c>
      <c r="B20" s="5" t="n">
        <v>1971</v>
      </c>
      <c r="D20" s="5" t="n">
        <v>1971</v>
      </c>
    </row>
    <row r="21" spans="1:11">
      <c r="A21" s="4" t="s">
        <v>99</v>
      </c>
      <c r="B21" s="5" t="n">
        <v>1238</v>
      </c>
      <c r="C21" s="5" t="n">
        <v>2800</v>
      </c>
      <c r="D21" s="5" t="n">
        <v>-1562</v>
      </c>
      <c r="G21" s="5" t="n">
        <v>2800</v>
      </c>
    </row>
    <row r="22" spans="1:11">
      <c r="A22" s="4" t="s">
        <v>101</v>
      </c>
      <c r="B22" s="6" t="n">
        <v>243610</v>
      </c>
      <c r="C22" s="6" t="n">
        <v>106095</v>
      </c>
      <c r="D22" s="6" t="n">
        <v>4483</v>
      </c>
      <c r="E22" s="6" t="n">
        <v>136156</v>
      </c>
      <c r="F22" s="6" t="n">
        <v>-3124</v>
      </c>
      <c r="G22" s="6" t="n">
        <v>106095</v>
      </c>
      <c r="H22"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9</v>
      </c>
    </row>
    <row r="3" spans="1:2">
      <c r="A3" s="3" t="s">
        <v>180</v>
      </c>
    </row>
    <row r="4" spans="1:2">
      <c r="A4" s="4" t="s">
        <v>256</v>
      </c>
      <c r="B4" s="4" t="s">
        <v>290</v>
      </c>
    </row>
    <row r="5" spans="1:2">
      <c r="A5" s="4" t="s">
        <v>291</v>
      </c>
      <c r="B5"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9</v>
      </c>
    </row>
    <row r="3" spans="1:2">
      <c r="A3" s="3" t="s">
        <v>174</v>
      </c>
    </row>
    <row r="4" spans="1:2">
      <c r="A4" s="4" t="s">
        <v>293</v>
      </c>
      <c r="B4" s="4" t="s">
        <v>2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9</v>
      </c>
    </row>
    <row r="3" spans="1:2">
      <c r="A3" s="3" t="s">
        <v>174</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9</v>
      </c>
    </row>
    <row r="3" spans="1:2">
      <c r="A3" s="3" t="s">
        <v>18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9</v>
      </c>
    </row>
    <row r="3" spans="1:2">
      <c r="A3" s="3" t="s">
        <v>18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9</v>
      </c>
    </row>
    <row r="3" spans="1:2">
      <c r="A3" s="3" t="s">
        <v>16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9</v>
      </c>
    </row>
    <row r="3" spans="1:2">
      <c r="A3" s="3" t="s">
        <v>19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9</v>
      </c>
    </row>
    <row r="3" spans="1:2">
      <c r="A3" s="3" t="s">
        <v>19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9</v>
      </c>
    </row>
    <row r="3" spans="1:2">
      <c r="A3" s="3" t="s">
        <v>198</v>
      </c>
    </row>
    <row r="4" spans="1:2">
      <c r="A4" s="4" t="s">
        <v>330</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9</v>
      </c>
    </row>
    <row r="3" spans="1:2">
      <c r="A3" s="3" t="s">
        <v>201</v>
      </c>
    </row>
    <row r="4" spans="1:2">
      <c r="A4" s="4" t="s">
        <v>333</v>
      </c>
      <c r="B4" s="4" t="s">
        <v>334</v>
      </c>
    </row>
    <row r="5" spans="1:2">
      <c r="A5" s="4" t="s">
        <v>335</v>
      </c>
      <c r="B5" s="4" t="s">
        <v>336</v>
      </c>
    </row>
    <row r="6" spans="1:2">
      <c r="A6" s="4" t="s">
        <v>337</v>
      </c>
      <c r="B6"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v>
      </c>
      <c r="B1" s="2" t="s">
        <v>103</v>
      </c>
      <c r="C1" s="2" t="s">
        <v>1</v>
      </c>
    </row>
    <row r="2" spans="1:3">
      <c r="B2" s="2" t="s">
        <v>30</v>
      </c>
      <c r="C2" s="2" t="s">
        <v>30</v>
      </c>
    </row>
    <row r="3" spans="1:3">
      <c r="A3" s="3" t="s">
        <v>104</v>
      </c>
    </row>
    <row r="4" spans="1:3">
      <c r="A4" s="4" t="s">
        <v>105</v>
      </c>
      <c r="B4" s="6" t="n">
        <v>5357</v>
      </c>
      <c r="C4" s="6" t="n">
        <v>5357</v>
      </c>
    </row>
    <row r="5" spans="1:3">
      <c r="A5" s="4" t="s">
        <v>106</v>
      </c>
      <c r="B5" s="5" t="n">
        <v>1882</v>
      </c>
      <c r="C5" s="5" t="n">
        <v>1882</v>
      </c>
    </row>
    <row r="6" spans="1:3">
      <c r="A6" s="4" t="s">
        <v>107</v>
      </c>
      <c r="B6" s="6" t="n">
        <v>487</v>
      </c>
      <c r="C6" s="6" t="n">
        <v>48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9</v>
      </c>
    </row>
    <row r="3" spans="1:2">
      <c r="A3" s="3" t="s">
        <v>20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9</v>
      </c>
    </row>
    <row r="3" spans="1:2">
      <c r="A3" s="3" t="s">
        <v>20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352</v>
      </c>
      <c r="B1" s="2" t="s">
        <v>1</v>
      </c>
    </row>
    <row r="2" spans="1:2">
      <c r="B2" s="2" t="s">
        <v>29</v>
      </c>
    </row>
    <row r="3" spans="1:2">
      <c r="A3" s="3" t="s">
        <v>15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7</v>
      </c>
      <c r="B1" s="2" t="s">
        <v>1</v>
      </c>
    </row>
    <row r="2" spans="1:2">
      <c r="B2" s="2" t="s">
        <v>358</v>
      </c>
    </row>
    <row r="3" spans="1:2">
      <c r="A3" s="3" t="s">
        <v>154</v>
      </c>
    </row>
    <row r="4" spans="1:2">
      <c r="A4" s="4" t="s">
        <v>359</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9</v>
      </c>
    </row>
    <row r="3" spans="1:2">
      <c r="A3" s="4" t="s">
        <v>361</v>
      </c>
    </row>
    <row r="4" spans="1:2">
      <c r="A4" s="3" t="s">
        <v>362</v>
      </c>
    </row>
    <row r="5" spans="1:2">
      <c r="A5" s="4" t="s">
        <v>363</v>
      </c>
      <c r="B5" s="4" t="s">
        <v>364</v>
      </c>
    </row>
    <row r="6" spans="1:2">
      <c r="A6" s="4" t="s">
        <v>365</v>
      </c>
    </row>
    <row r="7" spans="1:2">
      <c r="A7" s="3" t="s">
        <v>362</v>
      </c>
    </row>
    <row r="8" spans="1:2">
      <c r="A8" s="4" t="s">
        <v>363</v>
      </c>
      <c r="B8" s="4" t="s">
        <v>366</v>
      </c>
    </row>
    <row r="9" spans="1:2">
      <c r="A9" s="4" t="s">
        <v>367</v>
      </c>
    </row>
    <row r="10" spans="1:2">
      <c r="A10" s="3" t="s">
        <v>362</v>
      </c>
    </row>
    <row r="11" spans="1:2">
      <c r="A11" s="4" t="s">
        <v>363</v>
      </c>
      <c r="B11" s="4" t="s">
        <v>368</v>
      </c>
    </row>
    <row r="12" spans="1:2">
      <c r="A12" s="4" t="s">
        <v>369</v>
      </c>
    </row>
    <row r="13" spans="1:2">
      <c r="A13" s="3" t="s">
        <v>362</v>
      </c>
    </row>
    <row r="14" spans="1:2">
      <c r="A14" s="4" t="s">
        <v>363</v>
      </c>
      <c r="B14" s="4" t="s">
        <v>366</v>
      </c>
    </row>
    <row r="15" spans="1:2">
      <c r="A15" s="4" t="s">
        <v>370</v>
      </c>
    </row>
    <row r="16" spans="1:2">
      <c r="A16" s="3" t="s">
        <v>362</v>
      </c>
    </row>
    <row r="17" spans="1:2">
      <c r="A17" s="4" t="s">
        <v>363</v>
      </c>
      <c r="B17" s="4" t="s">
        <v>368</v>
      </c>
    </row>
    <row r="18" spans="1:2">
      <c r="A18" s="4" t="s">
        <v>371</v>
      </c>
    </row>
    <row r="19" spans="1:2">
      <c r="A19" s="3" t="s">
        <v>362</v>
      </c>
    </row>
    <row r="20" spans="1:2">
      <c r="A20" s="4" t="s">
        <v>363</v>
      </c>
      <c r="B20" s="4" t="s">
        <v>364</v>
      </c>
    </row>
    <row r="21" spans="1:2">
      <c r="A21" s="4" t="s">
        <v>372</v>
      </c>
    </row>
    <row r="22" spans="1:2">
      <c r="A22" s="3" t="s">
        <v>362</v>
      </c>
    </row>
    <row r="23" spans="1:2">
      <c r="A23" s="4" t="s">
        <v>363</v>
      </c>
      <c r="B23" s="4" t="s">
        <v>373</v>
      </c>
    </row>
    <row r="24" spans="1:2">
      <c r="A24" s="4" t="s">
        <v>374</v>
      </c>
    </row>
    <row r="25" spans="1:2">
      <c r="A25" s="3" t="s">
        <v>362</v>
      </c>
    </row>
    <row r="26" spans="1:2">
      <c r="A26" s="4" t="s">
        <v>363</v>
      </c>
      <c r="B26"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375</v>
      </c>
      <c r="B1" s="2" t="s">
        <v>1</v>
      </c>
    </row>
    <row r="2" spans="1:2">
      <c r="B2" s="2" t="s">
        <v>29</v>
      </c>
    </row>
    <row r="3" spans="1:2">
      <c r="A3" s="4" t="s">
        <v>376</v>
      </c>
    </row>
    <row r="4" spans="1:2">
      <c r="A4" s="3" t="s">
        <v>377</v>
      </c>
    </row>
    <row r="5" spans="1:2">
      <c r="A5" s="4" t="s">
        <v>363</v>
      </c>
      <c r="B5" s="4" t="s">
        <v>378</v>
      </c>
    </row>
    <row r="6" spans="1:2">
      <c r="A6" s="4" t="s">
        <v>379</v>
      </c>
    </row>
    <row r="7" spans="1:2">
      <c r="A7" s="3" t="s">
        <v>377</v>
      </c>
    </row>
    <row r="8" spans="1:2">
      <c r="A8" s="4" t="s">
        <v>363</v>
      </c>
      <c r="B8" s="4" t="s">
        <v>366</v>
      </c>
    </row>
    <row r="9" spans="1:2">
      <c r="A9" s="4" t="s">
        <v>380</v>
      </c>
    </row>
    <row r="10" spans="1:2">
      <c r="A10" s="3" t="s">
        <v>377</v>
      </c>
    </row>
    <row r="11" spans="1:2">
      <c r="A11" s="4" t="s">
        <v>363</v>
      </c>
      <c r="B11" s="4" t="s">
        <v>373</v>
      </c>
    </row>
    <row r="12" spans="1:2">
      <c r="A12" s="4" t="s">
        <v>381</v>
      </c>
    </row>
    <row r="13" spans="1:2">
      <c r="A13" s="3" t="s">
        <v>377</v>
      </c>
    </row>
    <row r="14" spans="1:2">
      <c r="A14" s="4" t="s">
        <v>363</v>
      </c>
      <c r="B14" s="4" t="s">
        <v>382</v>
      </c>
    </row>
    <row r="15" spans="1:2">
      <c r="A15" s="4" t="s">
        <v>383</v>
      </c>
    </row>
    <row r="16" spans="1:2">
      <c r="A16" s="3" t="s">
        <v>377</v>
      </c>
    </row>
    <row r="17" spans="1:2">
      <c r="A17" s="4" t="s">
        <v>363</v>
      </c>
      <c r="B17" s="4" t="s">
        <v>384</v>
      </c>
    </row>
    <row r="18" spans="1:2">
      <c r="A18" s="4" t="s">
        <v>385</v>
      </c>
    </row>
    <row r="19" spans="1:2">
      <c r="A19" s="3" t="s">
        <v>377</v>
      </c>
    </row>
    <row r="20" spans="1:2">
      <c r="A20" s="4" t="s">
        <v>363</v>
      </c>
      <c r="B20" s="4" t="s">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34"/>
  </cols>
  <sheetData>
    <row r="1" spans="1:2">
      <c r="A1" s="1" t="s">
        <v>387</v>
      </c>
      <c r="B1" s="2" t="s">
        <v>388</v>
      </c>
    </row>
    <row r="2" spans="1:2">
      <c r="A2" s="3" t="s">
        <v>154</v>
      </c>
    </row>
    <row r="3" spans="1:2">
      <c r="A3" s="4" t="s">
        <v>389</v>
      </c>
      <c r="B3" s="5"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8"/>
  </cols>
  <sheetData>
    <row r="1" spans="1:2">
      <c r="A1" s="1" t="s">
        <v>390</v>
      </c>
      <c r="B1" s="2" t="s">
        <v>1</v>
      </c>
    </row>
    <row r="2" spans="1:2">
      <c r="B2" s="2" t="s">
        <v>391</v>
      </c>
    </row>
    <row r="3" spans="1:2">
      <c r="A3" s="3" t="s">
        <v>392</v>
      </c>
    </row>
    <row r="4" spans="1:2">
      <c r="A4" s="4" t="s">
        <v>393</v>
      </c>
      <c r="B4" s="5" t="n">
        <v>2</v>
      </c>
    </row>
    <row r="5" spans="1:2">
      <c r="A5" s="4" t="s">
        <v>394</v>
      </c>
      <c r="B5" s="4" t="s">
        <v>3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5</v>
      </c>
      <c r="B1" s="2" t="s">
        <v>396</v>
      </c>
      <c r="C1" s="2" t="s">
        <v>397</v>
      </c>
    </row>
    <row r="2" spans="1:3">
      <c r="A2" s="3" t="s">
        <v>149</v>
      </c>
    </row>
    <row r="3" spans="1:3">
      <c r="A3" s="4" t="s">
        <v>398</v>
      </c>
      <c r="C3" s="6" t="n">
        <v>2648</v>
      </c>
    </row>
    <row r="4" spans="1:3">
      <c r="A4" s="4" t="s">
        <v>399</v>
      </c>
    </row>
    <row r="5" spans="1:3">
      <c r="A5" s="3" t="s">
        <v>149</v>
      </c>
    </row>
    <row r="6" spans="1:3">
      <c r="A6" s="4" t="s">
        <v>400</v>
      </c>
      <c r="B6" s="6" t="n">
        <v>100000</v>
      </c>
    </row>
    <row r="7" spans="1:3">
      <c r="A7" s="4" t="s">
        <v>401</v>
      </c>
    </row>
    <row r="8" spans="1:3">
      <c r="A8" s="3" t="s">
        <v>149</v>
      </c>
    </row>
    <row r="9" spans="1:3">
      <c r="A9" s="4" t="s">
        <v>402</v>
      </c>
      <c r="B9" s="5" t="n">
        <v>1</v>
      </c>
      <c r="C9" s="8" t="n">
        <v>1e-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403</v>
      </c>
      <c r="B1" s="2" t="s">
        <v>1</v>
      </c>
    </row>
    <row r="2" spans="1:4">
      <c r="B2" s="2" t="s">
        <v>404</v>
      </c>
      <c r="C2" s="2" t="s">
        <v>397</v>
      </c>
      <c r="D2" s="2" t="s">
        <v>405</v>
      </c>
    </row>
    <row r="3" spans="1:4">
      <c r="A3" s="3" t="s">
        <v>406</v>
      </c>
    </row>
    <row r="4" spans="1:4">
      <c r="A4" s="4" t="s">
        <v>407</v>
      </c>
      <c r="B4" s="5" t="n">
        <v>2</v>
      </c>
    </row>
    <row r="5" spans="1:4">
      <c r="A5" s="4" t="s">
        <v>33</v>
      </c>
      <c r="B5" s="6" t="n">
        <v>591181</v>
      </c>
      <c r="C5" s="6" t="n">
        <v>403777</v>
      </c>
      <c r="D5" s="6" t="n">
        <v>290830</v>
      </c>
    </row>
    <row r="6" spans="1:4">
      <c r="A6" s="4" t="s">
        <v>34</v>
      </c>
      <c r="B6" s="5" t="n">
        <v>243569</v>
      </c>
      <c r="C6" s="5" t="n">
        <v>191709</v>
      </c>
      <c r="D6" s="5" t="n">
        <v>145206</v>
      </c>
    </row>
    <row r="7" spans="1:4">
      <c r="A7" s="4" t="s">
        <v>35</v>
      </c>
      <c r="B7" s="5" t="n">
        <v>347612</v>
      </c>
      <c r="C7" s="5" t="n">
        <v>212068</v>
      </c>
      <c r="D7" s="5" t="n">
        <v>145624</v>
      </c>
    </row>
    <row r="8" spans="1:4">
      <c r="A8" s="4" t="s">
        <v>408</v>
      </c>
      <c r="B8" s="5" t="n">
        <v>200110</v>
      </c>
      <c r="C8" s="5" t="n">
        <v>164965</v>
      </c>
      <c r="D8" s="5" t="n">
        <v>100103</v>
      </c>
    </row>
    <row r="9" spans="1:4">
      <c r="A9" s="4" t="s">
        <v>37</v>
      </c>
      <c r="B9" s="5" t="n">
        <v>9374</v>
      </c>
      <c r="C9" s="5" t="n">
        <v>6601</v>
      </c>
      <c r="D9" s="5" t="n">
        <v>4567</v>
      </c>
    </row>
    <row r="10" spans="1:4">
      <c r="A10" s="4" t="s">
        <v>38</v>
      </c>
      <c r="B10" s="5" t="n">
        <v>138128</v>
      </c>
      <c r="C10" s="5" t="n">
        <v>40502</v>
      </c>
      <c r="D10" s="5" t="n">
        <v>40954</v>
      </c>
    </row>
    <row r="11" spans="1:4">
      <c r="A11" s="4" t="s">
        <v>409</v>
      </c>
      <c r="B11" s="5" t="n">
        <v>12888</v>
      </c>
      <c r="C11" s="5" t="n">
        <v>9962</v>
      </c>
      <c r="D11" s="5" t="n">
        <v>7996</v>
      </c>
    </row>
    <row r="12" spans="1:4">
      <c r="A12" s="4" t="s">
        <v>40</v>
      </c>
      <c r="B12" s="5" t="n">
        <v>125240</v>
      </c>
      <c r="C12" s="5" t="n">
        <v>30540</v>
      </c>
      <c r="D12" s="5" t="n">
        <v>32958</v>
      </c>
    </row>
    <row r="13" spans="1:4">
      <c r="A13" s="4" t="s">
        <v>410</v>
      </c>
    </row>
    <row r="14" spans="1:4">
      <c r="A14" s="3" t="s">
        <v>406</v>
      </c>
    </row>
    <row r="15" spans="1:4">
      <c r="A15" s="4" t="s">
        <v>33</v>
      </c>
      <c r="B15" s="5" t="n">
        <v>336179</v>
      </c>
      <c r="C15" s="5" t="n">
        <v>288540</v>
      </c>
      <c r="D15" s="5" t="n">
        <v>257807</v>
      </c>
    </row>
    <row r="16" spans="1:4">
      <c r="A16" s="4" t="s">
        <v>34</v>
      </c>
      <c r="B16" s="5" t="n">
        <v>178367</v>
      </c>
      <c r="C16" s="5" t="n">
        <v>163459</v>
      </c>
      <c r="D16" s="5" t="n">
        <v>136396</v>
      </c>
    </row>
    <row r="17" spans="1:4">
      <c r="A17" s="4" t="s">
        <v>35</v>
      </c>
      <c r="B17" s="5" t="n">
        <v>157812</v>
      </c>
      <c r="C17" s="5" t="n">
        <v>125081</v>
      </c>
      <c r="D17" s="5" t="n">
        <v>121411</v>
      </c>
    </row>
    <row r="18" spans="1:4">
      <c r="A18" s="4" t="s">
        <v>408</v>
      </c>
      <c r="B18" s="5" t="n">
        <v>37227</v>
      </c>
      <c r="C18" s="5" t="n">
        <v>30718</v>
      </c>
      <c r="D18" s="5" t="n">
        <v>27045</v>
      </c>
    </row>
    <row r="19" spans="1:4">
      <c r="A19" s="4" t="s">
        <v>37</v>
      </c>
      <c r="B19" s="5" t="n">
        <v>0</v>
      </c>
      <c r="C19" s="5" t="n">
        <v>0</v>
      </c>
      <c r="D19" s="5" t="n">
        <v>0</v>
      </c>
    </row>
    <row r="20" spans="1:4">
      <c r="A20" s="4" t="s">
        <v>38</v>
      </c>
      <c r="B20" s="5" t="n">
        <v>120585</v>
      </c>
      <c r="C20" s="5" t="n">
        <v>94363</v>
      </c>
      <c r="D20" s="5" t="n">
        <v>94366</v>
      </c>
    </row>
    <row r="21" spans="1:4">
      <c r="A21" s="4" t="s">
        <v>411</v>
      </c>
    </row>
    <row r="22" spans="1:4">
      <c r="A22" s="3" t="s">
        <v>406</v>
      </c>
    </row>
    <row r="23" spans="1:4">
      <c r="A23" s="4" t="s">
        <v>33</v>
      </c>
      <c r="B23" s="5" t="n">
        <v>255002</v>
      </c>
      <c r="C23" s="5" t="n">
        <v>115237</v>
      </c>
      <c r="D23" s="5" t="n">
        <v>33023</v>
      </c>
    </row>
    <row r="24" spans="1:4">
      <c r="A24" s="4" t="s">
        <v>34</v>
      </c>
      <c r="B24" s="5" t="n">
        <v>65202</v>
      </c>
      <c r="C24" s="5" t="n">
        <v>28250</v>
      </c>
      <c r="D24" s="5" t="n">
        <v>8810</v>
      </c>
    </row>
    <row r="25" spans="1:4">
      <c r="A25" s="4" t="s">
        <v>35</v>
      </c>
      <c r="B25" s="5" t="n">
        <v>189800</v>
      </c>
      <c r="C25" s="5" t="n">
        <v>86987</v>
      </c>
      <c r="D25" s="5" t="n">
        <v>24213</v>
      </c>
    </row>
    <row r="26" spans="1:4">
      <c r="A26" s="4" t="s">
        <v>408</v>
      </c>
      <c r="B26" s="5" t="n">
        <v>55148</v>
      </c>
      <c r="C26" s="5" t="n">
        <v>27453</v>
      </c>
      <c r="D26" s="5" t="n">
        <v>14132</v>
      </c>
    </row>
    <row r="27" spans="1:4">
      <c r="A27" s="4" t="s">
        <v>37</v>
      </c>
      <c r="B27" s="5" t="n">
        <v>0</v>
      </c>
      <c r="C27" s="5" t="n">
        <v>0</v>
      </c>
      <c r="D27" s="5" t="n">
        <v>0</v>
      </c>
    </row>
    <row r="28" spans="1:4">
      <c r="A28" s="4" t="s">
        <v>38</v>
      </c>
      <c r="B28" s="5" t="n">
        <v>134652</v>
      </c>
      <c r="C28" s="5" t="n">
        <v>59534</v>
      </c>
      <c r="D28" s="5" t="n">
        <v>10081</v>
      </c>
    </row>
    <row r="29" spans="1:4">
      <c r="A29" s="4" t="s">
        <v>412</v>
      </c>
    </row>
    <row r="30" spans="1:4">
      <c r="A30" s="3" t="s">
        <v>406</v>
      </c>
    </row>
    <row r="31" spans="1:4">
      <c r="A31" s="4" t="s">
        <v>33</v>
      </c>
      <c r="B31" s="5" t="n">
        <v>0</v>
      </c>
      <c r="C31" s="5" t="n">
        <v>0</v>
      </c>
      <c r="D31" s="5" t="n">
        <v>0</v>
      </c>
    </row>
    <row r="32" spans="1:4">
      <c r="A32" s="4" t="s">
        <v>34</v>
      </c>
      <c r="B32" s="5" t="n">
        <v>0</v>
      </c>
      <c r="C32" s="5" t="n">
        <v>0</v>
      </c>
      <c r="D32" s="5" t="n">
        <v>0</v>
      </c>
    </row>
    <row r="33" spans="1:4">
      <c r="A33" s="4" t="s">
        <v>35</v>
      </c>
      <c r="B33" s="5" t="n">
        <v>0</v>
      </c>
      <c r="C33" s="5" t="n">
        <v>0</v>
      </c>
      <c r="D33" s="5" t="n">
        <v>0</v>
      </c>
    </row>
    <row r="34" spans="1:4">
      <c r="A34" s="4" t="s">
        <v>408</v>
      </c>
      <c r="B34" s="5" t="n">
        <v>107735</v>
      </c>
      <c r="C34" s="5" t="n">
        <v>106794</v>
      </c>
      <c r="D34" s="5" t="n">
        <v>58926</v>
      </c>
    </row>
    <row r="35" spans="1:4">
      <c r="A35" s="4" t="s">
        <v>37</v>
      </c>
      <c r="B35" s="5" t="n">
        <v>9374</v>
      </c>
      <c r="C35" s="5" t="n">
        <v>6601</v>
      </c>
      <c r="D35" s="5" t="n">
        <v>4567</v>
      </c>
    </row>
    <row r="36" spans="1:4">
      <c r="A36" s="4" t="s">
        <v>38</v>
      </c>
      <c r="B36" s="6" t="n">
        <v>-117109</v>
      </c>
      <c r="C36" s="6" t="n">
        <v>-113395</v>
      </c>
      <c r="D36" s="6" t="n">
        <v>-634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9</v>
      </c>
      <c r="C2" s="2" t="s">
        <v>30</v>
      </c>
      <c r="D2" s="2" t="s">
        <v>31</v>
      </c>
    </row>
    <row r="3" spans="1:4">
      <c r="A3" s="3" t="s">
        <v>109</v>
      </c>
    </row>
    <row r="4" spans="1:4">
      <c r="A4" s="4" t="s">
        <v>42</v>
      </c>
      <c r="B4" s="6" t="n">
        <v>96055</v>
      </c>
      <c r="C4" s="6" t="n">
        <v>21640</v>
      </c>
      <c r="D4" s="6" t="n">
        <v>26485</v>
      </c>
    </row>
    <row r="5" spans="1:4">
      <c r="A5" s="3" t="s">
        <v>110</v>
      </c>
    </row>
    <row r="6" spans="1:4">
      <c r="A6" s="4" t="s">
        <v>37</v>
      </c>
      <c r="B6" s="5" t="n">
        <v>14219</v>
      </c>
      <c r="C6" s="5" t="n">
        <v>8521</v>
      </c>
      <c r="D6" s="5" t="n">
        <v>5916</v>
      </c>
    </row>
    <row r="7" spans="1:4">
      <c r="A7" s="4" t="s">
        <v>41</v>
      </c>
      <c r="B7" s="5" t="n">
        <v>29185</v>
      </c>
      <c r="C7" s="5" t="n">
        <v>8900</v>
      </c>
      <c r="D7" s="5" t="n">
        <v>6473</v>
      </c>
    </row>
    <row r="8" spans="1:4">
      <c r="A8" s="4" t="s">
        <v>111</v>
      </c>
      <c r="B8" s="5" t="n">
        <v>12503</v>
      </c>
      <c r="C8" s="5" t="n">
        <v>11770</v>
      </c>
      <c r="D8" s="5" t="n">
        <v>7851</v>
      </c>
    </row>
    <row r="9" spans="1:4">
      <c r="A9" s="4" t="s">
        <v>112</v>
      </c>
      <c r="B9" s="5" t="n">
        <v>-8557</v>
      </c>
      <c r="C9" s="5" t="n">
        <v>-215</v>
      </c>
      <c r="D9" s="5" t="n">
        <v>-5366</v>
      </c>
    </row>
    <row r="10" spans="1:4">
      <c r="A10" s="4" t="s">
        <v>113</v>
      </c>
      <c r="B10" s="5" t="n">
        <v>0</v>
      </c>
      <c r="C10" s="5" t="n">
        <v>3919</v>
      </c>
      <c r="D10" s="5" t="n">
        <v>0</v>
      </c>
    </row>
    <row r="11" spans="1:4">
      <c r="A11" s="4" t="s">
        <v>114</v>
      </c>
      <c r="B11" s="5" t="n">
        <v>0</v>
      </c>
      <c r="C11" s="5" t="n">
        <v>-5935</v>
      </c>
      <c r="D11" s="5" t="n">
        <v>0</v>
      </c>
    </row>
    <row r="12" spans="1:4">
      <c r="A12" s="4" t="s">
        <v>115</v>
      </c>
      <c r="B12" s="5" t="n">
        <v>1971</v>
      </c>
      <c r="C12" s="5" t="n">
        <v>3274</v>
      </c>
      <c r="D12" s="5" t="n">
        <v>500</v>
      </c>
    </row>
    <row r="13" spans="1:4">
      <c r="A13" s="4" t="s">
        <v>116</v>
      </c>
      <c r="B13" s="5" t="n">
        <v>141</v>
      </c>
      <c r="C13" s="5" t="n">
        <v>145</v>
      </c>
      <c r="D13" s="5" t="n">
        <v>486</v>
      </c>
    </row>
    <row r="14" spans="1:4">
      <c r="A14" s="4" t="s">
        <v>117</v>
      </c>
      <c r="B14" s="5" t="n">
        <v>-2320</v>
      </c>
      <c r="C14" s="5" t="n">
        <v>19866</v>
      </c>
      <c r="D14" s="5" t="n">
        <v>-37848</v>
      </c>
    </row>
    <row r="15" spans="1:4">
      <c r="A15" s="4" t="s">
        <v>118</v>
      </c>
      <c r="B15" s="5" t="n">
        <v>-7359</v>
      </c>
      <c r="C15" s="5" t="n">
        <v>-20238</v>
      </c>
      <c r="D15" s="5" t="n">
        <v>-3669</v>
      </c>
    </row>
    <row r="16" spans="1:4">
      <c r="A16" s="4" t="s">
        <v>119</v>
      </c>
      <c r="B16" s="5" t="n">
        <v>-9607</v>
      </c>
      <c r="C16" s="5" t="n">
        <v>-12317</v>
      </c>
      <c r="D16" s="5" t="n">
        <v>-7270</v>
      </c>
    </row>
    <row r="17" spans="1:4">
      <c r="A17" s="4" t="s">
        <v>120</v>
      </c>
      <c r="B17" s="5" t="n">
        <v>126231</v>
      </c>
      <c r="C17" s="5" t="n">
        <v>39330</v>
      </c>
      <c r="D17" s="5" t="n">
        <v>-6442</v>
      </c>
    </row>
    <row r="18" spans="1:4">
      <c r="A18" s="3" t="s">
        <v>121</v>
      </c>
    </row>
    <row r="19" spans="1:4">
      <c r="A19" s="4" t="s">
        <v>122</v>
      </c>
      <c r="B19" s="5" t="n">
        <v>-26126</v>
      </c>
      <c r="C19" s="5" t="n">
        <v>-15798</v>
      </c>
      <c r="D19" s="5" t="n">
        <v>-15070</v>
      </c>
    </row>
    <row r="20" spans="1:4">
      <c r="A20" s="4" t="s">
        <v>123</v>
      </c>
      <c r="B20" s="5" t="n">
        <v>-7673</v>
      </c>
      <c r="C20" s="5" t="n">
        <v>-10471</v>
      </c>
      <c r="D20" s="5" t="n">
        <v>-6772</v>
      </c>
    </row>
    <row r="21" spans="1:4">
      <c r="A21" s="4" t="s">
        <v>124</v>
      </c>
      <c r="B21" s="5" t="n">
        <v>-585</v>
      </c>
      <c r="C21" s="5" t="n">
        <v>-710</v>
      </c>
      <c r="D21" s="5" t="n">
        <v>0</v>
      </c>
    </row>
    <row r="22" spans="1:4">
      <c r="A22" s="4" t="s">
        <v>125</v>
      </c>
      <c r="B22" s="5" t="n">
        <v>-34384</v>
      </c>
      <c r="C22" s="5" t="n">
        <v>-26979</v>
      </c>
      <c r="D22" s="5" t="n">
        <v>-21842</v>
      </c>
    </row>
    <row r="23" spans="1:4">
      <c r="A23" s="3" t="s">
        <v>126</v>
      </c>
    </row>
    <row r="24" spans="1:4">
      <c r="A24" s="4" t="s">
        <v>127</v>
      </c>
      <c r="B24" s="5" t="n">
        <v>-8861</v>
      </c>
      <c r="C24" s="5" t="n">
        <v>41277</v>
      </c>
      <c r="D24" s="5" t="n">
        <v>0</v>
      </c>
    </row>
    <row r="25" spans="1:4">
      <c r="A25" s="4" t="s">
        <v>128</v>
      </c>
      <c r="B25" s="5" t="n">
        <v>-311</v>
      </c>
      <c r="C25" s="5" t="n">
        <v>0</v>
      </c>
      <c r="D25" s="5" t="n">
        <v>0</v>
      </c>
    </row>
    <row r="26" spans="1:4">
      <c r="A26" s="4" t="s">
        <v>129</v>
      </c>
      <c r="B26" s="5" t="n">
        <v>0</v>
      </c>
      <c r="C26" s="5" t="n">
        <v>0</v>
      </c>
      <c r="D26" s="5" t="n">
        <v>25902</v>
      </c>
    </row>
    <row r="27" spans="1:4">
      <c r="A27" s="4" t="s">
        <v>130</v>
      </c>
      <c r="B27" s="5" t="n">
        <v>0</v>
      </c>
      <c r="C27" s="5" t="n">
        <v>-55203</v>
      </c>
      <c r="D27" s="5" t="n">
        <v>-1250</v>
      </c>
    </row>
    <row r="28" spans="1:4">
      <c r="A28" s="3" t="s">
        <v>131</v>
      </c>
    </row>
    <row r="29" spans="1:4">
      <c r="A29" s="4" t="s">
        <v>132</v>
      </c>
      <c r="B29" s="5" t="n">
        <v>0</v>
      </c>
      <c r="C29" s="5" t="n">
        <v>212614</v>
      </c>
      <c r="D29" s="5" t="n">
        <v>0</v>
      </c>
    </row>
    <row r="30" spans="1:4">
      <c r="A30" s="4" t="s">
        <v>133</v>
      </c>
      <c r="B30" s="5" t="n">
        <v>0</v>
      </c>
      <c r="C30" s="5" t="n">
        <v>-85306</v>
      </c>
      <c r="D30" s="5" t="n">
        <v>0</v>
      </c>
    </row>
    <row r="31" spans="1:4">
      <c r="A31" s="3" t="s">
        <v>134</v>
      </c>
    </row>
    <row r="32" spans="1:4">
      <c r="A32" s="4" t="s">
        <v>135</v>
      </c>
      <c r="B32" s="5" t="n">
        <v>0</v>
      </c>
      <c r="C32" s="5" t="n">
        <v>-1872</v>
      </c>
      <c r="D32" s="5" t="n">
        <v>0</v>
      </c>
    </row>
    <row r="33" spans="1:4">
      <c r="A33" s="4" t="s">
        <v>136</v>
      </c>
      <c r="B33" s="5" t="n">
        <v>0</v>
      </c>
      <c r="C33" s="5" t="n">
        <v>-35043</v>
      </c>
      <c r="D33" s="5" t="n">
        <v>0</v>
      </c>
    </row>
    <row r="34" spans="1:4">
      <c r="A34" s="4" t="s">
        <v>137</v>
      </c>
      <c r="B34" s="5" t="n">
        <v>0</v>
      </c>
      <c r="C34" s="5" t="n">
        <v>-65031</v>
      </c>
      <c r="D34" s="5" t="n">
        <v>0</v>
      </c>
    </row>
    <row r="35" spans="1:4">
      <c r="A35" s="4" t="s">
        <v>99</v>
      </c>
      <c r="B35" s="5" t="n">
        <v>1238</v>
      </c>
      <c r="C35" s="5" t="n">
        <v>146</v>
      </c>
      <c r="D35" s="5" t="n">
        <v>0</v>
      </c>
    </row>
    <row r="36" spans="1:4">
      <c r="A36" s="4" t="s">
        <v>138</v>
      </c>
      <c r="B36" s="5" t="n">
        <v>0</v>
      </c>
      <c r="C36" s="5" t="n">
        <v>0</v>
      </c>
      <c r="D36" s="5" t="n">
        <v>2964</v>
      </c>
    </row>
    <row r="37" spans="1:4">
      <c r="A37" s="4" t="s">
        <v>139</v>
      </c>
      <c r="B37" s="5" t="n">
        <v>-7934</v>
      </c>
      <c r="C37" s="5" t="n">
        <v>-9899</v>
      </c>
      <c r="D37" s="5" t="n">
        <v>29592</v>
      </c>
    </row>
    <row r="38" spans="1:4">
      <c r="A38" s="4" t="s">
        <v>140</v>
      </c>
      <c r="B38" s="5" t="n">
        <v>1699</v>
      </c>
      <c r="C38" s="5" t="n">
        <v>0</v>
      </c>
      <c r="D38" s="5" t="n">
        <v>0</v>
      </c>
    </row>
    <row r="39" spans="1:4">
      <c r="A39" s="4" t="s">
        <v>141</v>
      </c>
      <c r="B39" s="5" t="n">
        <v>85612</v>
      </c>
      <c r="C39" s="5" t="n">
        <v>2452</v>
      </c>
      <c r="D39" s="5" t="n">
        <v>1308</v>
      </c>
    </row>
    <row r="40" spans="1:4">
      <c r="A40" s="4" t="s">
        <v>142</v>
      </c>
      <c r="B40" s="5" t="n">
        <v>9678</v>
      </c>
      <c r="C40" s="5" t="n">
        <v>7226</v>
      </c>
      <c r="D40" s="5" t="n">
        <v>5918</v>
      </c>
    </row>
    <row r="41" spans="1:4">
      <c r="A41" s="4" t="s">
        <v>143</v>
      </c>
      <c r="B41" s="5" t="n">
        <v>95290</v>
      </c>
      <c r="C41" s="5" t="n">
        <v>9678</v>
      </c>
      <c r="D41" s="5" t="n">
        <v>7226</v>
      </c>
    </row>
    <row r="42" spans="1:4">
      <c r="A42" s="4" t="s">
        <v>88</v>
      </c>
    </row>
    <row r="43" spans="1:4">
      <c r="A43" s="3" t="s">
        <v>131</v>
      </c>
    </row>
    <row r="44" spans="1:4">
      <c r="A44" s="4" t="s">
        <v>95</v>
      </c>
      <c r="B44" s="5" t="n">
        <v>0</v>
      </c>
      <c r="C44" s="5" t="n">
        <v>-53144</v>
      </c>
      <c r="D44" s="5" t="n">
        <v>0</v>
      </c>
    </row>
    <row r="45" spans="1:4">
      <c r="A45" s="4" t="s">
        <v>144</v>
      </c>
    </row>
    <row r="46" spans="1:4">
      <c r="A46" s="3" t="s">
        <v>131</v>
      </c>
    </row>
    <row r="47" spans="1:4">
      <c r="A47" s="4" t="s">
        <v>95</v>
      </c>
      <c r="B47" s="5" t="n">
        <v>0</v>
      </c>
      <c r="C47" s="5" t="n">
        <v>-4063</v>
      </c>
      <c r="D47" s="5" t="n">
        <v>0</v>
      </c>
    </row>
    <row r="48" spans="1:4">
      <c r="A48" s="3" t="s">
        <v>134</v>
      </c>
    </row>
    <row r="49" spans="1:4">
      <c r="A49" s="4" t="s">
        <v>145</v>
      </c>
      <c r="B49" s="5" t="n">
        <v>0</v>
      </c>
      <c r="C49" s="5" t="n">
        <v>0</v>
      </c>
      <c r="D49" s="5" t="n">
        <v>1976</v>
      </c>
    </row>
    <row r="50" spans="1:4">
      <c r="A50" s="4" t="s">
        <v>146</v>
      </c>
    </row>
    <row r="51" spans="1:4">
      <c r="A51" s="3" t="s">
        <v>131</v>
      </c>
    </row>
    <row r="52" spans="1:4">
      <c r="A52" s="4" t="s">
        <v>95</v>
      </c>
      <c r="B52" s="5" t="n">
        <v>0</v>
      </c>
      <c r="C52" s="5" t="n">
        <v>-698</v>
      </c>
      <c r="D52" s="5" t="n">
        <v>0</v>
      </c>
    </row>
    <row r="53" spans="1:4">
      <c r="A53" s="4" t="s">
        <v>147</v>
      </c>
    </row>
    <row r="54" spans="1:4">
      <c r="A54" s="3" t="s">
        <v>131</v>
      </c>
    </row>
    <row r="55" spans="1:4">
      <c r="A55" s="4" t="s">
        <v>95</v>
      </c>
      <c r="B55" s="5" t="n">
        <v>0</v>
      </c>
      <c r="C55" s="5" t="n">
        <v>-63576</v>
      </c>
      <c r="D55" s="5" t="n">
        <v>0</v>
      </c>
    </row>
    <row r="56" spans="1:4">
      <c r="A56" s="4" t="s">
        <v>25</v>
      </c>
    </row>
    <row r="57" spans="1:4">
      <c r="A57" s="3" t="s">
        <v>134</v>
      </c>
    </row>
    <row r="58" spans="1:4">
      <c r="A58" s="4" t="s">
        <v>145</v>
      </c>
      <c r="B58" s="6" t="n">
        <v>0</v>
      </c>
      <c r="C58" s="6" t="n">
        <v>100000</v>
      </c>
      <c r="D5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9</v>
      </c>
      <c r="C2" s="2" t="s">
        <v>30</v>
      </c>
      <c r="D2" s="2" t="s">
        <v>31</v>
      </c>
    </row>
    <row r="3" spans="1:4">
      <c r="A3" s="3" t="s">
        <v>414</v>
      </c>
    </row>
    <row r="4" spans="1:4">
      <c r="A4" s="4" t="s">
        <v>33</v>
      </c>
      <c r="B4" s="6" t="n">
        <v>591181</v>
      </c>
      <c r="C4" s="6" t="n">
        <v>403777</v>
      </c>
      <c r="D4" s="6" t="n">
        <v>290830</v>
      </c>
    </row>
    <row r="5" spans="1:4">
      <c r="A5" s="4" t="s">
        <v>415</v>
      </c>
    </row>
    <row r="6" spans="1:4">
      <c r="A6" s="3" t="s">
        <v>414</v>
      </c>
    </row>
    <row r="7" spans="1:4">
      <c r="A7" s="4" t="s">
        <v>33</v>
      </c>
      <c r="B7" s="5" t="n">
        <v>228752</v>
      </c>
      <c r="C7" s="5" t="n">
        <v>155103</v>
      </c>
      <c r="D7" s="5" t="n">
        <v>95238</v>
      </c>
    </row>
    <row r="8" spans="1:4">
      <c r="A8" s="4" t="s">
        <v>416</v>
      </c>
    </row>
    <row r="9" spans="1:4">
      <c r="A9" s="3" t="s">
        <v>414</v>
      </c>
    </row>
    <row r="10" spans="1:4">
      <c r="A10" s="4" t="s">
        <v>33</v>
      </c>
      <c r="B10" s="5" t="n">
        <v>184245</v>
      </c>
      <c r="C10" s="5" t="n">
        <v>131891</v>
      </c>
      <c r="D10" s="5" t="n">
        <v>103413</v>
      </c>
    </row>
    <row r="11" spans="1:4">
      <c r="A11" s="4" t="s">
        <v>417</v>
      </c>
    </row>
    <row r="12" spans="1:4">
      <c r="A12" s="3" t="s">
        <v>414</v>
      </c>
    </row>
    <row r="13" spans="1:4">
      <c r="A13" s="4" t="s">
        <v>33</v>
      </c>
      <c r="B13" s="6" t="n">
        <v>178184</v>
      </c>
      <c r="C13" s="6" t="n">
        <v>116783</v>
      </c>
      <c r="D13" s="6" t="n">
        <v>921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8</v>
      </c>
      <c r="B1" s="2" t="s">
        <v>1</v>
      </c>
    </row>
    <row r="2" spans="1:4">
      <c r="B2" s="2" t="s">
        <v>29</v>
      </c>
      <c r="C2" s="2" t="s">
        <v>30</v>
      </c>
      <c r="D2" s="2" t="s">
        <v>31</v>
      </c>
    </row>
    <row r="3" spans="1:4">
      <c r="A3" s="3" t="s">
        <v>170</v>
      </c>
    </row>
    <row r="4" spans="1:4">
      <c r="A4" s="4" t="s">
        <v>419</v>
      </c>
      <c r="B4" s="6" t="n">
        <v>402</v>
      </c>
    </row>
    <row r="5" spans="1:4">
      <c r="A5" s="4" t="s">
        <v>420</v>
      </c>
      <c r="B5" s="6" t="n">
        <v>48390</v>
      </c>
      <c r="C5" s="6" t="n">
        <v>14973</v>
      </c>
      <c r="D5" s="6" t="n">
        <v>95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1</v>
      </c>
      <c r="B1" s="2" t="s">
        <v>1</v>
      </c>
    </row>
    <row r="2" spans="1:4">
      <c r="B2" s="2" t="s">
        <v>29</v>
      </c>
      <c r="C2" s="2" t="s">
        <v>30</v>
      </c>
      <c r="D2" s="2" t="s">
        <v>31</v>
      </c>
    </row>
    <row r="3" spans="1:4">
      <c r="A3" s="3" t="s">
        <v>422</v>
      </c>
    </row>
    <row r="4" spans="1:4">
      <c r="A4" s="4" t="s">
        <v>423</v>
      </c>
      <c r="B4" s="6" t="n">
        <v>24432</v>
      </c>
      <c r="C4" s="6" t="n">
        <v>8647</v>
      </c>
      <c r="D4" s="6" t="n">
        <v>10469</v>
      </c>
    </row>
    <row r="5" spans="1:4">
      <c r="A5" s="4" t="s">
        <v>424</v>
      </c>
      <c r="B5" s="5" t="n">
        <v>185</v>
      </c>
      <c r="C5" s="5" t="n">
        <v>227</v>
      </c>
      <c r="D5" s="5" t="n">
        <v>-45</v>
      </c>
    </row>
    <row r="6" spans="1:4">
      <c r="A6" s="4" t="s">
        <v>422</v>
      </c>
      <c r="B6" s="5" t="n">
        <v>24617</v>
      </c>
      <c r="C6" s="5" t="n">
        <v>8874</v>
      </c>
      <c r="D6" s="5" t="n">
        <v>10424</v>
      </c>
    </row>
    <row r="7" spans="1:4">
      <c r="A7" s="4" t="s">
        <v>425</v>
      </c>
      <c r="B7" s="5" t="n">
        <v>4290</v>
      </c>
      <c r="C7" s="5" t="n">
        <v>561</v>
      </c>
      <c r="D7" s="5" t="n">
        <v>-3936</v>
      </c>
    </row>
    <row r="8" spans="1:4">
      <c r="A8" s="4" t="s">
        <v>426</v>
      </c>
      <c r="B8" s="5" t="n">
        <v>436</v>
      </c>
      <c r="C8" s="5" t="n">
        <v>-76</v>
      </c>
      <c r="D8" s="5" t="n">
        <v>-8</v>
      </c>
    </row>
    <row r="9" spans="1:4">
      <c r="A9" s="4" t="s">
        <v>424</v>
      </c>
      <c r="B9" s="5" t="n">
        <v>-158</v>
      </c>
      <c r="C9" s="5" t="n">
        <v>-459</v>
      </c>
      <c r="D9" s="5" t="n">
        <v>-7</v>
      </c>
    </row>
    <row r="10" spans="1:4">
      <c r="A10" s="4" t="s">
        <v>427</v>
      </c>
      <c r="B10" s="5" t="n">
        <v>4568</v>
      </c>
      <c r="C10" s="5" t="n">
        <v>26</v>
      </c>
      <c r="D10" s="5" t="n">
        <v>-3951</v>
      </c>
    </row>
    <row r="11" spans="1:4">
      <c r="A11" s="4" t="s">
        <v>41</v>
      </c>
      <c r="B11" s="6" t="n">
        <v>29185</v>
      </c>
      <c r="C11" s="6" t="n">
        <v>8900</v>
      </c>
      <c r="D11" s="6" t="n">
        <v>647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9</v>
      </c>
      <c r="C2" s="2" t="s">
        <v>30</v>
      </c>
      <c r="D2" s="2" t="s">
        <v>31</v>
      </c>
    </row>
    <row r="3" spans="1:4">
      <c r="A3" s="3" t="s">
        <v>170</v>
      </c>
    </row>
    <row r="4" spans="1:4">
      <c r="A4" s="4" t="s">
        <v>429</v>
      </c>
      <c r="B4" s="6" t="n">
        <v>125240</v>
      </c>
      <c r="C4" s="6" t="n">
        <v>30540</v>
      </c>
      <c r="D4" s="6" t="n">
        <v>32958</v>
      </c>
    </row>
    <row r="5" spans="1:4">
      <c r="A5" s="3" t="s">
        <v>430</v>
      </c>
    </row>
    <row r="6" spans="1:4">
      <c r="A6" s="4" t="s">
        <v>431</v>
      </c>
      <c r="B6" s="4" t="s">
        <v>432</v>
      </c>
      <c r="C6" s="4" t="s">
        <v>433</v>
      </c>
      <c r="D6" s="4" t="s">
        <v>434</v>
      </c>
    </row>
    <row r="7" spans="1:4">
      <c r="A7" s="4" t="s">
        <v>435</v>
      </c>
      <c r="B7" s="6" t="n">
        <v>31786</v>
      </c>
      <c r="C7" s="6" t="n">
        <v>7726</v>
      </c>
      <c r="D7" s="6" t="n">
        <v>8345</v>
      </c>
    </row>
    <row r="8" spans="1:4">
      <c r="A8" s="4" t="s">
        <v>436</v>
      </c>
      <c r="B8" s="5" t="n">
        <v>-253</v>
      </c>
      <c r="C8" s="5" t="n">
        <v>431</v>
      </c>
      <c r="D8" s="5" t="n">
        <v>276</v>
      </c>
    </row>
    <row r="9" spans="1:4">
      <c r="A9" s="4" t="s">
        <v>437</v>
      </c>
      <c r="B9" s="5" t="n">
        <v>376</v>
      </c>
      <c r="C9" s="5" t="n">
        <v>1436</v>
      </c>
      <c r="D9" s="5" t="n">
        <v>0</v>
      </c>
    </row>
    <row r="10" spans="1:4">
      <c r="A10" s="4" t="s">
        <v>438</v>
      </c>
      <c r="B10" s="5" t="n">
        <v>-2910</v>
      </c>
      <c r="C10" s="5" t="n">
        <v>-307</v>
      </c>
      <c r="D10" s="5" t="n">
        <v>1465</v>
      </c>
    </row>
    <row r="11" spans="1:4">
      <c r="A11" s="4" t="s">
        <v>439</v>
      </c>
      <c r="B11" s="5" t="n">
        <v>-52</v>
      </c>
      <c r="C11" s="5" t="n">
        <v>-148</v>
      </c>
      <c r="D11" s="5" t="n">
        <v>115</v>
      </c>
    </row>
    <row r="12" spans="1:4">
      <c r="A12" s="4" t="s">
        <v>440</v>
      </c>
      <c r="B12" s="5" t="n">
        <v>0</v>
      </c>
      <c r="C12" s="5" t="n">
        <v>0</v>
      </c>
      <c r="D12" s="5" t="n">
        <v>-3545</v>
      </c>
    </row>
    <row r="13" spans="1:4">
      <c r="A13" s="4" t="s">
        <v>441</v>
      </c>
      <c r="B13" s="5" t="n">
        <v>238</v>
      </c>
      <c r="C13" s="5" t="n">
        <v>-238</v>
      </c>
      <c r="D13" s="5" t="n">
        <v>-183</v>
      </c>
    </row>
    <row r="14" spans="1:4">
      <c r="A14" s="4" t="s">
        <v>41</v>
      </c>
      <c r="B14" s="6" t="n">
        <v>29185</v>
      </c>
      <c r="C14" s="6" t="n">
        <v>8900</v>
      </c>
      <c r="D14" s="6" t="n">
        <v>64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443</v>
      </c>
    </row>
    <row r="3" spans="1:2">
      <c r="A3" s="3" t="s">
        <v>444</v>
      </c>
    </row>
    <row r="4" spans="1:2">
      <c r="A4" s="4" t="s">
        <v>445</v>
      </c>
      <c r="B4" s="6" t="n">
        <v>3998</v>
      </c>
    </row>
    <row r="5" spans="1:2">
      <c r="A5" s="4" t="s">
        <v>446</v>
      </c>
      <c r="B5" s="5" t="n">
        <v>-10888</v>
      </c>
    </row>
    <row r="6" spans="1:2">
      <c r="A6" s="4" t="s">
        <v>447</v>
      </c>
      <c r="B6" s="5" t="n">
        <v>-4516</v>
      </c>
    </row>
    <row r="7" spans="1:2">
      <c r="A7" s="4" t="s">
        <v>448</v>
      </c>
      <c r="B7" s="5" t="n">
        <v>1195</v>
      </c>
    </row>
    <row r="8" spans="1:2">
      <c r="A8" s="4" t="s">
        <v>449</v>
      </c>
      <c r="B8" s="5" t="n">
        <v>3045</v>
      </c>
    </row>
    <row r="9" spans="1:2">
      <c r="A9" s="4" t="s">
        <v>450</v>
      </c>
      <c r="B9" s="5" t="n">
        <v>-13256</v>
      </c>
    </row>
    <row r="10" spans="1:2">
      <c r="A10" s="4" t="s">
        <v>451</v>
      </c>
      <c r="B10" s="5" t="n">
        <v>-6890</v>
      </c>
    </row>
    <row r="11" spans="1:2">
      <c r="A11" s="4" t="s">
        <v>452</v>
      </c>
      <c r="B11" s="5" t="n">
        <v>-10211</v>
      </c>
    </row>
    <row r="12" spans="1:2">
      <c r="A12" s="4" t="s">
        <v>453</v>
      </c>
    </row>
    <row r="13" spans="1:2">
      <c r="A13" s="3" t="s">
        <v>444</v>
      </c>
    </row>
    <row r="14" spans="1:2">
      <c r="A14" s="4" t="s">
        <v>445</v>
      </c>
      <c r="B14" s="5" t="n">
        <v>2595</v>
      </c>
    </row>
    <row r="15" spans="1:2">
      <c r="A15" s="4" t="s">
        <v>447</v>
      </c>
      <c r="B15" s="5" t="n">
        <v>-719</v>
      </c>
    </row>
    <row r="16" spans="1:2">
      <c r="A16" s="4" t="s">
        <v>448</v>
      </c>
      <c r="B16" s="5" t="n">
        <v>0</v>
      </c>
    </row>
    <row r="17" spans="1:2">
      <c r="A17" s="4" t="s">
        <v>449</v>
      </c>
      <c r="B17" s="5" t="n">
        <v>1876</v>
      </c>
    </row>
    <row r="18" spans="1:2">
      <c r="A18" s="4" t="s">
        <v>245</v>
      </c>
    </row>
    <row r="19" spans="1:2">
      <c r="A19" s="3" t="s">
        <v>444</v>
      </c>
    </row>
    <row r="20" spans="1:2">
      <c r="A20" s="4" t="s">
        <v>445</v>
      </c>
      <c r="B20" s="5" t="n">
        <v>104</v>
      </c>
    </row>
    <row r="21" spans="1:2">
      <c r="A21" s="4" t="s">
        <v>447</v>
      </c>
      <c r="B21" s="5" t="n">
        <v>0</v>
      </c>
    </row>
    <row r="22" spans="1:2">
      <c r="A22" s="4" t="s">
        <v>448</v>
      </c>
      <c r="B22" s="5" t="n">
        <v>39</v>
      </c>
    </row>
    <row r="23" spans="1:2">
      <c r="A23" s="4" t="s">
        <v>449</v>
      </c>
      <c r="B23" s="5" t="n">
        <v>143</v>
      </c>
    </row>
    <row r="24" spans="1:2">
      <c r="A24" s="4" t="s">
        <v>454</v>
      </c>
    </row>
    <row r="25" spans="1:2">
      <c r="A25" s="3" t="s">
        <v>444</v>
      </c>
    </row>
    <row r="26" spans="1:2">
      <c r="A26" s="4" t="s">
        <v>445</v>
      </c>
      <c r="B26" s="5" t="n">
        <v>6662</v>
      </c>
    </row>
    <row r="27" spans="1:2">
      <c r="A27" s="4" t="s">
        <v>447</v>
      </c>
      <c r="B27" s="5" t="n">
        <v>288</v>
      </c>
    </row>
    <row r="28" spans="1:2">
      <c r="A28" s="4" t="s">
        <v>448</v>
      </c>
      <c r="B28" s="5" t="n">
        <v>1156</v>
      </c>
    </row>
    <row r="29" spans="1:2">
      <c r="A29" s="4" t="s">
        <v>449</v>
      </c>
      <c r="B29" s="5" t="n">
        <v>8106</v>
      </c>
    </row>
    <row r="30" spans="1:2">
      <c r="A30" s="4" t="s">
        <v>455</v>
      </c>
    </row>
    <row r="31" spans="1:2">
      <c r="A31" s="3" t="s">
        <v>444</v>
      </c>
    </row>
    <row r="32" spans="1:2">
      <c r="A32" s="4" t="s">
        <v>445</v>
      </c>
      <c r="B32" s="5" t="n">
        <v>1889</v>
      </c>
    </row>
    <row r="33" spans="1:2">
      <c r="A33" s="4" t="s">
        <v>447</v>
      </c>
      <c r="B33" s="5" t="n">
        <v>257</v>
      </c>
    </row>
    <row r="34" spans="1:2">
      <c r="A34" s="4" t="s">
        <v>448</v>
      </c>
      <c r="B34" s="5" t="n">
        <v>0</v>
      </c>
    </row>
    <row r="35" spans="1:2">
      <c r="A35" s="4" t="s">
        <v>449</v>
      </c>
      <c r="B35" s="5" t="n">
        <v>2146</v>
      </c>
    </row>
    <row r="36" spans="1:2">
      <c r="A36" s="4" t="s">
        <v>71</v>
      </c>
    </row>
    <row r="37" spans="1:2">
      <c r="A37" s="3" t="s">
        <v>444</v>
      </c>
    </row>
    <row r="38" spans="1:2">
      <c r="A38" s="4" t="s">
        <v>445</v>
      </c>
      <c r="B38" s="5" t="n">
        <v>2242</v>
      </c>
    </row>
    <row r="39" spans="1:2">
      <c r="A39" s="4" t="s">
        <v>447</v>
      </c>
      <c r="B39" s="5" t="n">
        <v>160</v>
      </c>
    </row>
    <row r="40" spans="1:2">
      <c r="A40" s="4" t="s">
        <v>448</v>
      </c>
      <c r="B40" s="5" t="n">
        <v>0</v>
      </c>
    </row>
    <row r="41" spans="1:2">
      <c r="A41" s="4" t="s">
        <v>449</v>
      </c>
      <c r="B41" s="5" t="n">
        <v>2402</v>
      </c>
    </row>
    <row r="42" spans="1:2">
      <c r="A42" s="4" t="s">
        <v>456</v>
      </c>
    </row>
    <row r="43" spans="1:2">
      <c r="A43" s="3" t="s">
        <v>444</v>
      </c>
    </row>
    <row r="44" spans="1:2">
      <c r="A44" s="4" t="s">
        <v>445</v>
      </c>
      <c r="B44" s="5" t="n">
        <v>13492</v>
      </c>
    </row>
    <row r="45" spans="1:2">
      <c r="A45" s="4" t="s">
        <v>447</v>
      </c>
      <c r="B45" s="5" t="n">
        <v>-14</v>
      </c>
    </row>
    <row r="46" spans="1:2">
      <c r="A46" s="4" t="s">
        <v>448</v>
      </c>
      <c r="B46" s="5" t="n">
        <v>1195</v>
      </c>
    </row>
    <row r="47" spans="1:2">
      <c r="A47" s="4" t="s">
        <v>449</v>
      </c>
      <c r="B47" s="5" t="n">
        <v>14673</v>
      </c>
    </row>
    <row r="48" spans="1:2">
      <c r="A48" s="4" t="s">
        <v>65</v>
      </c>
    </row>
    <row r="49" spans="1:2">
      <c r="A49" s="3" t="s">
        <v>444</v>
      </c>
    </row>
    <row r="50" spans="1:2">
      <c r="A50" s="4" t="s">
        <v>446</v>
      </c>
      <c r="B50" s="5" t="n">
        <v>-5571</v>
      </c>
    </row>
    <row r="51" spans="1:2">
      <c r="A51" s="4" t="s">
        <v>447</v>
      </c>
      <c r="B51" s="5" t="n">
        <v>2221</v>
      </c>
    </row>
    <row r="52" spans="1:2">
      <c r="A52" s="4" t="s">
        <v>448</v>
      </c>
      <c r="B52" s="5" t="n">
        <v>0</v>
      </c>
    </row>
    <row r="53" spans="1:2">
      <c r="A53" s="4" t="s">
        <v>450</v>
      </c>
      <c r="B53" s="5" t="n">
        <v>-3350</v>
      </c>
    </row>
    <row r="54" spans="1:2">
      <c r="A54" s="4" t="s">
        <v>64</v>
      </c>
    </row>
    <row r="55" spans="1:2">
      <c r="A55" s="3" t="s">
        <v>444</v>
      </c>
    </row>
    <row r="56" spans="1:2">
      <c r="A56" s="4" t="s">
        <v>446</v>
      </c>
      <c r="B56" s="5" t="n">
        <v>-14811</v>
      </c>
    </row>
    <row r="57" spans="1:2">
      <c r="A57" s="4" t="s">
        <v>447</v>
      </c>
      <c r="B57" s="5" t="n">
        <v>-6723</v>
      </c>
    </row>
    <row r="58" spans="1:2">
      <c r="A58" s="4" t="s">
        <v>448</v>
      </c>
      <c r="B58" s="5" t="n">
        <v>0</v>
      </c>
    </row>
    <row r="59" spans="1:2">
      <c r="A59" s="4" t="s">
        <v>450</v>
      </c>
      <c r="B59" s="5" t="n">
        <v>-21534</v>
      </c>
    </row>
    <row r="60" spans="1:2">
      <c r="A60" s="4" t="s">
        <v>457</v>
      </c>
    </row>
    <row r="61" spans="1:2">
      <c r="A61" s="3" t="s">
        <v>444</v>
      </c>
    </row>
    <row r="62" spans="1:2">
      <c r="A62" s="4" t="s">
        <v>446</v>
      </c>
      <c r="B62" s="5" t="n">
        <v>-20382</v>
      </c>
    </row>
    <row r="63" spans="1:2">
      <c r="A63" s="4" t="s">
        <v>447</v>
      </c>
      <c r="B63" s="5" t="n">
        <v>-4502</v>
      </c>
    </row>
    <row r="64" spans="1:2">
      <c r="A64" s="4" t="s">
        <v>448</v>
      </c>
      <c r="B64" s="5" t="n">
        <v>0</v>
      </c>
    </row>
    <row r="65" spans="1:2">
      <c r="A65" s="4" t="s">
        <v>450</v>
      </c>
      <c r="B65" s="6" t="n">
        <v>-248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43</v>
      </c>
    </row>
    <row r="3" spans="1:2">
      <c r="A3" s="3" t="s">
        <v>459</v>
      </c>
    </row>
    <row r="4" spans="1:2">
      <c r="A4" s="4" t="s">
        <v>445</v>
      </c>
      <c r="B4" s="6" t="n">
        <v>3998</v>
      </c>
    </row>
    <row r="5" spans="1:2">
      <c r="A5" s="4" t="s">
        <v>446</v>
      </c>
      <c r="B5" s="5" t="n">
        <v>-10888</v>
      </c>
    </row>
    <row r="6" spans="1:2">
      <c r="A6" s="4" t="s">
        <v>447</v>
      </c>
      <c r="B6" s="5" t="n">
        <v>-4516</v>
      </c>
    </row>
    <row r="7" spans="1:2">
      <c r="A7" s="4" t="s">
        <v>448</v>
      </c>
      <c r="B7" s="5" t="n">
        <v>1195</v>
      </c>
    </row>
    <row r="8" spans="1:2">
      <c r="A8" s="4" t="s">
        <v>452</v>
      </c>
      <c r="B8" s="5" t="n">
        <v>-10211</v>
      </c>
    </row>
    <row r="9" spans="1:2">
      <c r="A9" s="4" t="s">
        <v>460</v>
      </c>
    </row>
    <row r="10" spans="1:2">
      <c r="A10" s="3" t="s">
        <v>459</v>
      </c>
    </row>
    <row r="11" spans="1:2">
      <c r="A11" s="4" t="s">
        <v>447</v>
      </c>
      <c r="B11" s="5" t="n">
        <v>-966</v>
      </c>
    </row>
    <row r="12" spans="1:2">
      <c r="A12" s="4" t="s">
        <v>448</v>
      </c>
      <c r="B12" s="5" t="n">
        <v>13</v>
      </c>
    </row>
    <row r="13" spans="1:2">
      <c r="A13" s="4" t="s">
        <v>461</v>
      </c>
    </row>
    <row r="14" spans="1:2">
      <c r="A14" s="3" t="s">
        <v>459</v>
      </c>
    </row>
    <row r="15" spans="1:2">
      <c r="A15" s="4" t="s">
        <v>447</v>
      </c>
      <c r="B15" s="5" t="n">
        <v>-3550</v>
      </c>
    </row>
    <row r="16" spans="1:2">
      <c r="A16" s="4" t="s">
        <v>448</v>
      </c>
      <c r="B16" s="6" t="n">
        <v>11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462</v>
      </c>
      <c r="B1" s="2" t="s">
        <v>443</v>
      </c>
    </row>
    <row r="2" spans="1:2">
      <c r="A2" s="3" t="s">
        <v>463</v>
      </c>
    </row>
    <row r="3" spans="1:2">
      <c r="A3" s="4" t="s">
        <v>464</v>
      </c>
      <c r="B3" s="6" t="n">
        <v>10650</v>
      </c>
    </row>
    <row r="4" spans="1:2">
      <c r="A4" s="5" t="n">
        <v>2024</v>
      </c>
    </row>
    <row r="5" spans="1:2">
      <c r="A5" s="3" t="s">
        <v>463</v>
      </c>
    </row>
    <row r="6" spans="1:2">
      <c r="A6" s="4" t="s">
        <v>464</v>
      </c>
      <c r="B6" s="5" t="n">
        <v>5793</v>
      </c>
    </row>
    <row r="7" spans="1:2">
      <c r="A7" s="5" t="n">
        <v>2034</v>
      </c>
    </row>
    <row r="8" spans="1:2">
      <c r="A8" s="3" t="s">
        <v>463</v>
      </c>
    </row>
    <row r="9" spans="1:2">
      <c r="A9" s="4" t="s">
        <v>464</v>
      </c>
      <c r="B9" s="5" t="n">
        <v>564</v>
      </c>
    </row>
    <row r="10" spans="1:2">
      <c r="A10" s="5" t="n">
        <v>2036</v>
      </c>
    </row>
    <row r="11" spans="1:2">
      <c r="A11" s="3" t="s">
        <v>463</v>
      </c>
    </row>
    <row r="12" spans="1:2">
      <c r="A12" s="4" t="s">
        <v>464</v>
      </c>
      <c r="B12" s="5" t="n">
        <v>2056</v>
      </c>
    </row>
    <row r="13" spans="1:2">
      <c r="A13" s="5" t="n">
        <v>2037</v>
      </c>
    </row>
    <row r="14" spans="1:2">
      <c r="A14" s="3" t="s">
        <v>463</v>
      </c>
    </row>
    <row r="15" spans="1:2">
      <c r="A15" s="4" t="s">
        <v>464</v>
      </c>
      <c r="B15" s="6" t="n">
        <v>2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5</v>
      </c>
      <c r="B1" s="2" t="s">
        <v>1</v>
      </c>
    </row>
    <row r="2" spans="1:5">
      <c r="B2" s="2" t="s">
        <v>29</v>
      </c>
      <c r="C2" s="2" t="s">
        <v>30</v>
      </c>
      <c r="D2" s="2" t="s">
        <v>31</v>
      </c>
      <c r="E2" s="2" t="s">
        <v>466</v>
      </c>
    </row>
    <row r="3" spans="1:5">
      <c r="A3" s="3" t="s">
        <v>172</v>
      </c>
    </row>
    <row r="4" spans="1:5">
      <c r="A4" s="4" t="s">
        <v>467</v>
      </c>
      <c r="E4" s="5" t="n">
        <v>10000000</v>
      </c>
    </row>
    <row r="5" spans="1:5">
      <c r="A5" s="4" t="s">
        <v>42</v>
      </c>
      <c r="B5" s="6" t="n">
        <v>96055</v>
      </c>
      <c r="C5" s="6" t="n">
        <v>21640</v>
      </c>
      <c r="D5" s="6" t="n">
        <v>26485</v>
      </c>
    </row>
    <row r="6" spans="1:5">
      <c r="A6" s="4" t="s">
        <v>468</v>
      </c>
      <c r="B6" s="5" t="n">
        <v>107250039</v>
      </c>
      <c r="C6" s="5" t="n">
        <v>100262026</v>
      </c>
      <c r="D6" s="5" t="n">
        <v>100000000</v>
      </c>
    </row>
    <row r="7" spans="1:5">
      <c r="A7" s="4" t="s">
        <v>469</v>
      </c>
      <c r="B7" s="5" t="n">
        <v>4269199</v>
      </c>
      <c r="C7" s="5" t="n">
        <v>1761170</v>
      </c>
      <c r="D7" s="5" t="n">
        <v>1692301</v>
      </c>
    </row>
    <row r="8" spans="1:5">
      <c r="A8" s="4" t="s">
        <v>470</v>
      </c>
      <c r="B8" s="5" t="n">
        <v>111519238</v>
      </c>
      <c r="C8" s="5" t="n">
        <v>102023196</v>
      </c>
      <c r="D8" s="5" t="n">
        <v>101692301</v>
      </c>
    </row>
    <row r="9" spans="1:5">
      <c r="A9" s="4" t="s">
        <v>53</v>
      </c>
      <c r="B9" s="7" t="n">
        <v>0.9</v>
      </c>
      <c r="C9" s="7" t="n">
        <v>0.22</v>
      </c>
      <c r="D9" s="7" t="n">
        <v>0.26</v>
      </c>
    </row>
    <row r="10" spans="1:5">
      <c r="A10" s="4" t="s">
        <v>54</v>
      </c>
      <c r="B10" s="7" t="n">
        <v>0.86</v>
      </c>
      <c r="C10" s="7" t="n">
        <v>0.21</v>
      </c>
      <c r="D10" s="7" t="n">
        <v>0.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71</v>
      </c>
      <c r="B1" s="2" t="s">
        <v>29</v>
      </c>
      <c r="C1" s="2" t="s">
        <v>30</v>
      </c>
      <c r="D1" s="2" t="s">
        <v>31</v>
      </c>
    </row>
    <row r="2" spans="1:4">
      <c r="A2" s="3" t="s">
        <v>472</v>
      </c>
    </row>
    <row r="3" spans="1:4">
      <c r="A3" s="4" t="s">
        <v>473</v>
      </c>
      <c r="B3" s="6" t="n">
        <v>-826</v>
      </c>
      <c r="C3" s="6" t="n">
        <v>-2623</v>
      </c>
      <c r="D3" s="6" t="n">
        <v>-2765</v>
      </c>
    </row>
    <row r="4" spans="1:4">
      <c r="A4" s="4" t="s">
        <v>474</v>
      </c>
      <c r="B4" s="5" t="n">
        <v>11944</v>
      </c>
      <c r="C4" s="5" t="n">
        <v>8710</v>
      </c>
    </row>
    <row r="5" spans="1:4">
      <c r="A5" s="4" t="s">
        <v>475</v>
      </c>
    </row>
    <row r="6" spans="1:4">
      <c r="A6" s="3" t="s">
        <v>472</v>
      </c>
    </row>
    <row r="7" spans="1:4">
      <c r="A7" s="4" t="s">
        <v>476</v>
      </c>
      <c r="B7" s="5" t="n">
        <v>9722</v>
      </c>
      <c r="C7" s="5" t="n">
        <v>7904</v>
      </c>
    </row>
    <row r="8" spans="1:4">
      <c r="A8" s="4" t="s">
        <v>477</v>
      </c>
      <c r="B8" s="5" t="n">
        <v>3048</v>
      </c>
      <c r="C8" s="5" t="n">
        <v>3429</v>
      </c>
    </row>
    <row r="9" spans="1:4">
      <c r="A9" s="4" t="s">
        <v>474</v>
      </c>
      <c r="B9" s="5" t="n">
        <v>12770</v>
      </c>
      <c r="C9" s="5" t="n">
        <v>11333</v>
      </c>
    </row>
    <row r="10" spans="1:4">
      <c r="A10" s="4" t="s">
        <v>478</v>
      </c>
    </row>
    <row r="11" spans="1:4">
      <c r="A11" s="3" t="s">
        <v>472</v>
      </c>
    </row>
    <row r="12" spans="1:4">
      <c r="A12" s="4" t="s">
        <v>473</v>
      </c>
      <c r="B12" s="6" t="n">
        <v>-826</v>
      </c>
      <c r="C12" s="6" t="n">
        <v>-26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79</v>
      </c>
      <c r="B1" s="2" t="s">
        <v>1</v>
      </c>
    </row>
    <row r="2" spans="1:3">
      <c r="B2" s="2" t="s">
        <v>29</v>
      </c>
      <c r="C2" s="2" t="s">
        <v>30</v>
      </c>
    </row>
    <row r="3" spans="1:3">
      <c r="A3" s="3" t="s">
        <v>472</v>
      </c>
    </row>
    <row r="4" spans="1:3">
      <c r="A4" s="4" t="s">
        <v>480</v>
      </c>
      <c r="B4" s="6" t="n">
        <v>-2623</v>
      </c>
      <c r="C4" s="6" t="n">
        <v>-2765</v>
      </c>
    </row>
    <row r="5" spans="1:3">
      <c r="A5" s="4" t="s">
        <v>481</v>
      </c>
      <c r="B5" s="5" t="n">
        <v>29</v>
      </c>
      <c r="C5" s="5" t="n">
        <v>-1060</v>
      </c>
    </row>
    <row r="6" spans="1:3">
      <c r="A6" s="4" t="s">
        <v>482</v>
      </c>
      <c r="B6" s="5" t="n">
        <v>1823</v>
      </c>
      <c r="C6" s="5" t="n">
        <v>1165</v>
      </c>
    </row>
    <row r="7" spans="1:3">
      <c r="A7" s="4" t="s">
        <v>483</v>
      </c>
      <c r="B7" s="5" t="n">
        <v>-55</v>
      </c>
      <c r="C7" s="5" t="n">
        <v>37</v>
      </c>
    </row>
    <row r="8" spans="1:3">
      <c r="A8" s="4" t="s">
        <v>484</v>
      </c>
      <c r="B8" s="5" t="n">
        <v>-826</v>
      </c>
      <c r="C8" s="5" t="n">
        <v>-2623</v>
      </c>
    </row>
    <row r="9" spans="1:3">
      <c r="A9" s="4" t="s">
        <v>485</v>
      </c>
    </row>
    <row r="10" spans="1:3">
      <c r="A10" s="3" t="s">
        <v>472</v>
      </c>
    </row>
    <row r="11" spans="1:3">
      <c r="A11" s="4" t="s">
        <v>480</v>
      </c>
      <c r="B11" s="5" t="n">
        <v>-802</v>
      </c>
      <c r="C11" s="5" t="n">
        <v>-1419</v>
      </c>
    </row>
    <row r="12" spans="1:3">
      <c r="A12" s="4" t="s">
        <v>481</v>
      </c>
      <c r="B12" s="5" t="n">
        <v>230</v>
      </c>
      <c r="C12" s="5" t="n">
        <v>175</v>
      </c>
    </row>
    <row r="13" spans="1:3">
      <c r="A13" s="4" t="s">
        <v>482</v>
      </c>
      <c r="B13" s="5" t="n">
        <v>222</v>
      </c>
      <c r="C13" s="5" t="n">
        <v>380</v>
      </c>
    </row>
    <row r="14" spans="1:3">
      <c r="A14" s="4" t="s">
        <v>483</v>
      </c>
      <c r="B14" s="5" t="n">
        <v>-45</v>
      </c>
      <c r="C14" s="5" t="n">
        <v>62</v>
      </c>
    </row>
    <row r="15" spans="1:3">
      <c r="A15" s="4" t="s">
        <v>484</v>
      </c>
      <c r="B15" s="5" t="n">
        <v>-395</v>
      </c>
      <c r="C15" s="5" t="n">
        <v>-802</v>
      </c>
    </row>
    <row r="16" spans="1:3">
      <c r="A16" s="4" t="s">
        <v>486</v>
      </c>
    </row>
    <row r="17" spans="1:3">
      <c r="A17" s="3" t="s">
        <v>472</v>
      </c>
    </row>
    <row r="18" spans="1:3">
      <c r="A18" s="4" t="s">
        <v>480</v>
      </c>
      <c r="B18" s="5" t="n">
        <v>-1821</v>
      </c>
      <c r="C18" s="5" t="n">
        <v>-1346</v>
      </c>
    </row>
    <row r="19" spans="1:3">
      <c r="A19" s="4" t="s">
        <v>481</v>
      </c>
      <c r="B19" s="5" t="n">
        <v>-201</v>
      </c>
      <c r="C19" s="5" t="n">
        <v>-1235</v>
      </c>
    </row>
    <row r="20" spans="1:3">
      <c r="A20" s="4" t="s">
        <v>482</v>
      </c>
      <c r="B20" s="5" t="n">
        <v>1601</v>
      </c>
      <c r="C20" s="5" t="n">
        <v>785</v>
      </c>
    </row>
    <row r="21" spans="1:3">
      <c r="A21" s="4" t="s">
        <v>483</v>
      </c>
      <c r="B21" s="5" t="n">
        <v>-10</v>
      </c>
      <c r="C21" s="5" t="n">
        <v>-25</v>
      </c>
    </row>
    <row r="22" spans="1:3">
      <c r="A22" s="4" t="s">
        <v>484</v>
      </c>
      <c r="B22" s="6" t="n">
        <v>-431</v>
      </c>
      <c r="C22" s="6" t="n">
        <v>-18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8</v>
      </c>
      <c r="B1" s="2" t="s">
        <v>1</v>
      </c>
    </row>
    <row r="2" spans="1:3">
      <c r="B2" s="2" t="s">
        <v>29</v>
      </c>
      <c r="C2" s="2" t="s">
        <v>30</v>
      </c>
    </row>
    <row r="3" spans="1:3">
      <c r="A3" s="3" t="s">
        <v>149</v>
      </c>
    </row>
    <row r="4" spans="1:3">
      <c r="A4" s="4" t="s">
        <v>150</v>
      </c>
      <c r="B4" s="6" t="n">
        <v>148</v>
      </c>
      <c r="C4" s="6" t="n">
        <v>2479</v>
      </c>
    </row>
    <row r="5" spans="1:3">
      <c r="A5" s="4" t="s">
        <v>151</v>
      </c>
      <c r="B5" s="5" t="n">
        <v>3329</v>
      </c>
    </row>
    <row r="6" spans="1:3">
      <c r="A6" s="4" t="s">
        <v>152</v>
      </c>
      <c r="B6" s="5" t="n">
        <v>2170</v>
      </c>
    </row>
    <row r="7" spans="1:3">
      <c r="A7" s="4" t="s">
        <v>105</v>
      </c>
      <c r="C7" s="6" t="n">
        <v>5357</v>
      </c>
    </row>
    <row r="8" spans="1:3">
      <c r="A8" s="4" t="s">
        <v>25</v>
      </c>
    </row>
    <row r="9" spans="1:3">
      <c r="A9" s="3" t="s">
        <v>149</v>
      </c>
    </row>
    <row r="10" spans="1:3">
      <c r="A10" s="4" t="s">
        <v>105</v>
      </c>
      <c r="B10" s="6" t="n">
        <v>72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7</v>
      </c>
      <c r="B1" s="2" t="s">
        <v>1</v>
      </c>
    </row>
    <row r="2" spans="1:4">
      <c r="B2" s="2" t="s">
        <v>29</v>
      </c>
      <c r="C2" s="2" t="s">
        <v>30</v>
      </c>
      <c r="D2" s="2" t="s">
        <v>31</v>
      </c>
    </row>
    <row r="3" spans="1:4">
      <c r="A3" s="3" t="s">
        <v>488</v>
      </c>
    </row>
    <row r="4" spans="1:4">
      <c r="A4" s="4" t="s">
        <v>489</v>
      </c>
      <c r="B4" s="6" t="n">
        <v>42511</v>
      </c>
      <c r="C4" s="6" t="n">
        <v>27670</v>
      </c>
    </row>
    <row r="5" spans="1:4">
      <c r="A5" s="4" t="s">
        <v>490</v>
      </c>
      <c r="B5" s="5" t="n">
        <v>8673</v>
      </c>
      <c r="C5" s="5" t="n">
        <v>5746</v>
      </c>
    </row>
    <row r="6" spans="1:4">
      <c r="A6" s="4" t="s">
        <v>491</v>
      </c>
      <c r="B6" s="5" t="n">
        <v>114188</v>
      </c>
      <c r="C6" s="5" t="n">
        <v>92048</v>
      </c>
    </row>
    <row r="7" spans="1:4">
      <c r="A7" s="4" t="s">
        <v>492</v>
      </c>
      <c r="B7" s="5" t="n">
        <v>165372</v>
      </c>
      <c r="C7" s="5" t="n">
        <v>125464</v>
      </c>
    </row>
    <row r="8" spans="1:4">
      <c r="A8" s="3" t="s">
        <v>493</v>
      </c>
    </row>
    <row r="9" spans="1:4">
      <c r="A9" s="4" t="s">
        <v>494</v>
      </c>
      <c r="B9" s="5" t="n">
        <v>238724</v>
      </c>
      <c r="C9" s="5" t="n">
        <v>189898</v>
      </c>
      <c r="D9" s="6" t="n">
        <v>143857</v>
      </c>
    </row>
    <row r="10" spans="1:4">
      <c r="A10" s="4" t="s">
        <v>37</v>
      </c>
      <c r="B10" s="5" t="n">
        <v>4845</v>
      </c>
      <c r="C10" s="5" t="n">
        <v>1811</v>
      </c>
      <c r="D10" s="5" t="n">
        <v>1349</v>
      </c>
    </row>
    <row r="11" spans="1:4">
      <c r="A11" s="4" t="s">
        <v>34</v>
      </c>
      <c r="B11" s="6" t="n">
        <v>243569</v>
      </c>
      <c r="C11" s="6" t="n">
        <v>191709</v>
      </c>
      <c r="D11" s="6" t="n">
        <v>1452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5</v>
      </c>
      <c r="B1" s="2" t="s">
        <v>29</v>
      </c>
      <c r="C1" s="2" t="s">
        <v>30</v>
      </c>
    </row>
    <row r="2" spans="1:3">
      <c r="A2" s="3" t="s">
        <v>176</v>
      </c>
    </row>
    <row r="3" spans="1:3">
      <c r="A3" s="4" t="s">
        <v>496</v>
      </c>
      <c r="B3" s="6" t="n">
        <v>13367</v>
      </c>
      <c r="C3" s="6" t="n">
        <v>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9</v>
      </c>
      <c r="C2" s="2" t="s">
        <v>30</v>
      </c>
    </row>
    <row r="3" spans="1:3">
      <c r="A3" s="3" t="s">
        <v>362</v>
      </c>
    </row>
    <row r="4" spans="1:3">
      <c r="A4" s="4" t="s">
        <v>498</v>
      </c>
      <c r="B4" s="6" t="n">
        <v>36467</v>
      </c>
    </row>
    <row r="5" spans="1:3">
      <c r="A5" s="4" t="s">
        <v>499</v>
      </c>
      <c r="B5" s="5" t="n">
        <v>60172</v>
      </c>
      <c r="C5" s="6" t="n">
        <v>36467</v>
      </c>
    </row>
    <row r="6" spans="1:3">
      <c r="A6" s="4" t="s">
        <v>475</v>
      </c>
    </row>
    <row r="7" spans="1:3">
      <c r="A7" s="3" t="s">
        <v>362</v>
      </c>
    </row>
    <row r="8" spans="1:3">
      <c r="A8" s="4" t="s">
        <v>498</v>
      </c>
      <c r="B8" s="5" t="n">
        <v>44617</v>
      </c>
      <c r="C8" s="5" t="n">
        <v>28314</v>
      </c>
    </row>
    <row r="9" spans="1:3">
      <c r="A9" s="4" t="s">
        <v>500</v>
      </c>
      <c r="B9" s="5" t="n">
        <v>31310</v>
      </c>
      <c r="C9" s="5" t="n">
        <v>15798</v>
      </c>
    </row>
    <row r="10" spans="1:3">
      <c r="A10" s="4" t="s">
        <v>501</v>
      </c>
      <c r="C10" s="5" t="n">
        <v>668</v>
      </c>
    </row>
    <row r="11" spans="1:3">
      <c r="A11" s="4" t="s">
        <v>502</v>
      </c>
      <c r="B11" s="5" t="n">
        <v>-188</v>
      </c>
      <c r="C11" s="5" t="n">
        <v>-163</v>
      </c>
    </row>
    <row r="12" spans="1:3">
      <c r="A12" s="4" t="s">
        <v>503</v>
      </c>
      <c r="B12" s="5" t="n">
        <v>0</v>
      </c>
    </row>
    <row r="13" spans="1:3">
      <c r="A13" s="4" t="s">
        <v>499</v>
      </c>
      <c r="B13" s="5" t="n">
        <v>75739</v>
      </c>
      <c r="C13" s="5" t="n">
        <v>44617</v>
      </c>
    </row>
    <row r="14" spans="1:3">
      <c r="A14" s="4" t="s">
        <v>504</v>
      </c>
    </row>
    <row r="15" spans="1:3">
      <c r="A15" s="3" t="s">
        <v>362</v>
      </c>
    </row>
    <row r="16" spans="1:3">
      <c r="A16" s="4" t="s">
        <v>498</v>
      </c>
      <c r="B16" s="5" t="n">
        <v>8150</v>
      </c>
      <c r="C16" s="5" t="n">
        <v>3884</v>
      </c>
    </row>
    <row r="17" spans="1:3">
      <c r="A17" s="4" t="s">
        <v>500</v>
      </c>
      <c r="B17" s="5" t="n">
        <v>7464</v>
      </c>
      <c r="C17" s="5" t="n">
        <v>4284</v>
      </c>
    </row>
    <row r="18" spans="1:3">
      <c r="A18" s="4" t="s">
        <v>502</v>
      </c>
      <c r="B18" s="5" t="n">
        <v>-47</v>
      </c>
      <c r="C18" s="5" t="n">
        <v>-18</v>
      </c>
    </row>
    <row r="19" spans="1:3">
      <c r="A19" s="4" t="s">
        <v>499</v>
      </c>
      <c r="B19" s="5" t="n">
        <v>15567</v>
      </c>
      <c r="C19" s="5" t="n">
        <v>8150</v>
      </c>
    </row>
    <row r="20" spans="1:3">
      <c r="A20" s="4" t="s">
        <v>505</v>
      </c>
    </row>
    <row r="21" spans="1:3">
      <c r="A21" s="3" t="s">
        <v>362</v>
      </c>
    </row>
    <row r="22" spans="1:3">
      <c r="A22" s="4" t="s">
        <v>498</v>
      </c>
      <c r="B22" s="5" t="n">
        <v>7564</v>
      </c>
    </row>
    <row r="23" spans="1:3">
      <c r="A23" s="4" t="s">
        <v>499</v>
      </c>
      <c r="B23" s="5" t="n">
        <v>9840</v>
      </c>
      <c r="C23" s="5" t="n">
        <v>7564</v>
      </c>
    </row>
    <row r="24" spans="1:3">
      <c r="A24" s="4" t="s">
        <v>506</v>
      </c>
    </row>
    <row r="25" spans="1:3">
      <c r="A25" s="3" t="s">
        <v>362</v>
      </c>
    </row>
    <row r="26" spans="1:3">
      <c r="A26" s="4" t="s">
        <v>498</v>
      </c>
      <c r="B26" s="5" t="n">
        <v>8866</v>
      </c>
      <c r="C26" s="5" t="n">
        <v>5209</v>
      </c>
    </row>
    <row r="27" spans="1:3">
      <c r="A27" s="4" t="s">
        <v>500</v>
      </c>
      <c r="B27" s="5" t="n">
        <v>3421</v>
      </c>
      <c r="C27" s="5" t="n">
        <v>2989</v>
      </c>
    </row>
    <row r="28" spans="1:3">
      <c r="A28" s="4" t="s">
        <v>501</v>
      </c>
      <c r="C28" s="5" t="n">
        <v>668</v>
      </c>
    </row>
    <row r="29" spans="1:3">
      <c r="A29" s="4" t="s">
        <v>502</v>
      </c>
      <c r="B29" s="5" t="n">
        <v>0</v>
      </c>
      <c r="C29" s="5" t="n">
        <v>0</v>
      </c>
    </row>
    <row r="30" spans="1:3">
      <c r="A30" s="4" t="s">
        <v>503</v>
      </c>
      <c r="B30" s="5" t="n">
        <v>0</v>
      </c>
    </row>
    <row r="31" spans="1:3">
      <c r="A31" s="4" t="s">
        <v>499</v>
      </c>
      <c r="B31" s="5" t="n">
        <v>12287</v>
      </c>
      <c r="C31" s="5" t="n">
        <v>8866</v>
      </c>
    </row>
    <row r="32" spans="1:3">
      <c r="A32" s="4" t="s">
        <v>507</v>
      </c>
    </row>
    <row r="33" spans="1:3">
      <c r="A33" s="3" t="s">
        <v>362</v>
      </c>
    </row>
    <row r="34" spans="1:3">
      <c r="A34" s="4" t="s">
        <v>498</v>
      </c>
      <c r="B34" s="5" t="n">
        <v>1302</v>
      </c>
      <c r="C34" s="5" t="n">
        <v>586</v>
      </c>
    </row>
    <row r="35" spans="1:3">
      <c r="A35" s="4" t="s">
        <v>500</v>
      </c>
      <c r="B35" s="5" t="n">
        <v>1145</v>
      </c>
      <c r="C35" s="5" t="n">
        <v>716</v>
      </c>
    </row>
    <row r="36" spans="1:3">
      <c r="A36" s="4" t="s">
        <v>502</v>
      </c>
      <c r="B36" s="5" t="n">
        <v>0</v>
      </c>
      <c r="C36" s="5" t="n">
        <v>0</v>
      </c>
    </row>
    <row r="37" spans="1:3">
      <c r="A37" s="4" t="s">
        <v>499</v>
      </c>
      <c r="B37" s="5" t="n">
        <v>2447</v>
      </c>
      <c r="C37" s="5" t="n">
        <v>1302</v>
      </c>
    </row>
    <row r="38" spans="1:3">
      <c r="A38" s="4" t="s">
        <v>508</v>
      </c>
    </row>
    <row r="39" spans="1:3">
      <c r="A39" s="3" t="s">
        <v>362</v>
      </c>
    </row>
    <row r="40" spans="1:3">
      <c r="A40" s="4" t="s">
        <v>498</v>
      </c>
      <c r="B40" s="5" t="n">
        <v>2345</v>
      </c>
    </row>
    <row r="41" spans="1:3">
      <c r="A41" s="4" t="s">
        <v>499</v>
      </c>
      <c r="B41" s="5" t="n">
        <v>2760</v>
      </c>
      <c r="C41" s="5" t="n">
        <v>2345</v>
      </c>
    </row>
    <row r="42" spans="1:3">
      <c r="A42" s="4" t="s">
        <v>509</v>
      </c>
    </row>
    <row r="43" spans="1:3">
      <c r="A43" s="3" t="s">
        <v>362</v>
      </c>
    </row>
    <row r="44" spans="1:3">
      <c r="A44" s="4" t="s">
        <v>498</v>
      </c>
      <c r="B44" s="5" t="n">
        <v>3613</v>
      </c>
      <c r="C44" s="5" t="n">
        <v>2673</v>
      </c>
    </row>
    <row r="45" spans="1:3">
      <c r="A45" s="4" t="s">
        <v>500</v>
      </c>
      <c r="B45" s="5" t="n">
        <v>1137</v>
      </c>
      <c r="C45" s="5" t="n">
        <v>993</v>
      </c>
    </row>
    <row r="46" spans="1:3">
      <c r="A46" s="4" t="s">
        <v>501</v>
      </c>
      <c r="C46" s="5" t="n">
        <v>0</v>
      </c>
    </row>
    <row r="47" spans="1:3">
      <c r="A47" s="4" t="s">
        <v>502</v>
      </c>
      <c r="B47" s="5" t="n">
        <v>0</v>
      </c>
      <c r="C47" s="5" t="n">
        <v>-53</v>
      </c>
    </row>
    <row r="48" spans="1:3">
      <c r="A48" s="4" t="s">
        <v>503</v>
      </c>
      <c r="B48" s="5" t="n">
        <v>197</v>
      </c>
    </row>
    <row r="49" spans="1:3">
      <c r="A49" s="4" t="s">
        <v>499</v>
      </c>
      <c r="B49" s="5" t="n">
        <v>4947</v>
      </c>
      <c r="C49" s="5" t="n">
        <v>3613</v>
      </c>
    </row>
    <row r="50" spans="1:3">
      <c r="A50" s="4" t="s">
        <v>510</v>
      </c>
    </row>
    <row r="51" spans="1:3">
      <c r="A51" s="3" t="s">
        <v>362</v>
      </c>
    </row>
    <row r="52" spans="1:3">
      <c r="A52" s="4" t="s">
        <v>498</v>
      </c>
      <c r="B52" s="5" t="n">
        <v>1268</v>
      </c>
      <c r="C52" s="5" t="n">
        <v>654</v>
      </c>
    </row>
    <row r="53" spans="1:3">
      <c r="A53" s="4" t="s">
        <v>500</v>
      </c>
      <c r="B53" s="5" t="n">
        <v>919</v>
      </c>
      <c r="C53" s="5" t="n">
        <v>614</v>
      </c>
    </row>
    <row r="54" spans="1:3">
      <c r="A54" s="4" t="s">
        <v>502</v>
      </c>
      <c r="B54" s="5" t="n">
        <v>0</v>
      </c>
      <c r="C54" s="5" t="n">
        <v>0</v>
      </c>
    </row>
    <row r="55" spans="1:3">
      <c r="A55" s="4" t="s">
        <v>499</v>
      </c>
      <c r="B55" s="5" t="n">
        <v>2187</v>
      </c>
      <c r="C55" s="5" t="n">
        <v>1268</v>
      </c>
    </row>
    <row r="56" spans="1:3">
      <c r="A56" s="4" t="s">
        <v>511</v>
      </c>
    </row>
    <row r="57" spans="1:3">
      <c r="A57" s="3" t="s">
        <v>362</v>
      </c>
    </row>
    <row r="58" spans="1:3">
      <c r="A58" s="4" t="s">
        <v>498</v>
      </c>
      <c r="B58" s="5" t="n">
        <v>20881</v>
      </c>
    </row>
    <row r="59" spans="1:3">
      <c r="A59" s="4" t="s">
        <v>499</v>
      </c>
      <c r="B59" s="5" t="n">
        <v>34068</v>
      </c>
      <c r="C59" s="5" t="n">
        <v>20881</v>
      </c>
    </row>
    <row r="60" spans="1:3">
      <c r="A60" s="4" t="s">
        <v>512</v>
      </c>
    </row>
    <row r="61" spans="1:3">
      <c r="A61" s="3" t="s">
        <v>362</v>
      </c>
    </row>
    <row r="62" spans="1:3">
      <c r="A62" s="4" t="s">
        <v>498</v>
      </c>
      <c r="B62" s="5" t="n">
        <v>24791</v>
      </c>
      <c r="C62" s="5" t="n">
        <v>15394</v>
      </c>
    </row>
    <row r="63" spans="1:3">
      <c r="A63" s="4" t="s">
        <v>500</v>
      </c>
      <c r="B63" s="5" t="n">
        <v>12829</v>
      </c>
      <c r="C63" s="5" t="n">
        <v>9397</v>
      </c>
    </row>
    <row r="64" spans="1:3">
      <c r="A64" s="4" t="s">
        <v>501</v>
      </c>
      <c r="C64" s="5" t="n">
        <v>0</v>
      </c>
    </row>
    <row r="65" spans="1:3">
      <c r="A65" s="4" t="s">
        <v>502</v>
      </c>
      <c r="B65" s="5" t="n">
        <v>-188</v>
      </c>
      <c r="C65" s="5" t="n">
        <v>0</v>
      </c>
    </row>
    <row r="66" spans="1:3">
      <c r="A66" s="4" t="s">
        <v>503</v>
      </c>
      <c r="B66" s="5" t="n">
        <v>3818</v>
      </c>
    </row>
    <row r="67" spans="1:3">
      <c r="A67" s="4" t="s">
        <v>499</v>
      </c>
      <c r="B67" s="5" t="n">
        <v>41250</v>
      </c>
      <c r="C67" s="5" t="n">
        <v>24791</v>
      </c>
    </row>
    <row r="68" spans="1:3">
      <c r="A68" s="4" t="s">
        <v>513</v>
      </c>
    </row>
    <row r="69" spans="1:3">
      <c r="A69" s="3" t="s">
        <v>362</v>
      </c>
    </row>
    <row r="70" spans="1:3">
      <c r="A70" s="4" t="s">
        <v>498</v>
      </c>
      <c r="B70" s="5" t="n">
        <v>3910</v>
      </c>
      <c r="C70" s="5" t="n">
        <v>1908</v>
      </c>
    </row>
    <row r="71" spans="1:3">
      <c r="A71" s="4" t="s">
        <v>500</v>
      </c>
      <c r="B71" s="5" t="n">
        <v>3319</v>
      </c>
      <c r="C71" s="5" t="n">
        <v>2002</v>
      </c>
    </row>
    <row r="72" spans="1:3">
      <c r="A72" s="4" t="s">
        <v>502</v>
      </c>
      <c r="B72" s="5" t="n">
        <v>-47</v>
      </c>
      <c r="C72" s="5" t="n">
        <v>0</v>
      </c>
    </row>
    <row r="73" spans="1:3">
      <c r="A73" s="4" t="s">
        <v>499</v>
      </c>
      <c r="B73" s="5" t="n">
        <v>7182</v>
      </c>
      <c r="C73" s="5" t="n">
        <v>3910</v>
      </c>
    </row>
    <row r="74" spans="1:3">
      <c r="A74" s="4" t="s">
        <v>514</v>
      </c>
    </row>
    <row r="75" spans="1:3">
      <c r="A75" s="3" t="s">
        <v>362</v>
      </c>
    </row>
    <row r="76" spans="1:3">
      <c r="A76" s="4" t="s">
        <v>498</v>
      </c>
      <c r="B76" s="5" t="n">
        <v>2726</v>
      </c>
    </row>
    <row r="77" spans="1:3">
      <c r="A77" s="4" t="s">
        <v>499</v>
      </c>
      <c r="B77" s="5" t="n">
        <v>3071</v>
      </c>
      <c r="C77" s="5" t="n">
        <v>2726</v>
      </c>
    </row>
    <row r="78" spans="1:3">
      <c r="A78" s="4" t="s">
        <v>515</v>
      </c>
    </row>
    <row r="79" spans="1:3">
      <c r="A79" s="3" t="s">
        <v>362</v>
      </c>
    </row>
    <row r="80" spans="1:3">
      <c r="A80" s="4" t="s">
        <v>498</v>
      </c>
      <c r="B80" s="5" t="n">
        <v>3940</v>
      </c>
      <c r="C80" s="5" t="n">
        <v>2492</v>
      </c>
    </row>
    <row r="81" spans="1:3">
      <c r="A81" s="4" t="s">
        <v>500</v>
      </c>
      <c r="B81" s="5" t="n">
        <v>1630</v>
      </c>
      <c r="C81" s="5" t="n">
        <v>1448</v>
      </c>
    </row>
    <row r="82" spans="1:3">
      <c r="A82" s="4" t="s">
        <v>501</v>
      </c>
      <c r="C82" s="5" t="n">
        <v>0</v>
      </c>
    </row>
    <row r="83" spans="1:3">
      <c r="A83" s="4" t="s">
        <v>502</v>
      </c>
      <c r="B83" s="5" t="n">
        <v>0</v>
      </c>
      <c r="C83" s="5" t="n">
        <v>0</v>
      </c>
    </row>
    <row r="84" spans="1:3">
      <c r="A84" s="4" t="s">
        <v>503</v>
      </c>
      <c r="B84" s="5" t="n">
        <v>0</v>
      </c>
    </row>
    <row r="85" spans="1:3">
      <c r="A85" s="4" t="s">
        <v>499</v>
      </c>
      <c r="B85" s="5" t="n">
        <v>5570</v>
      </c>
      <c r="C85" s="5" t="n">
        <v>3940</v>
      </c>
    </row>
    <row r="86" spans="1:3">
      <c r="A86" s="4" t="s">
        <v>516</v>
      </c>
    </row>
    <row r="87" spans="1:3">
      <c r="A87" s="3" t="s">
        <v>362</v>
      </c>
    </row>
    <row r="88" spans="1:3">
      <c r="A88" s="4" t="s">
        <v>498</v>
      </c>
      <c r="B88" s="5" t="n">
        <v>1214</v>
      </c>
      <c r="C88" s="5" t="n">
        <v>495</v>
      </c>
    </row>
    <row r="89" spans="1:3">
      <c r="A89" s="4" t="s">
        <v>500</v>
      </c>
      <c r="B89" s="5" t="n">
        <v>1285</v>
      </c>
      <c r="C89" s="5" t="n">
        <v>719</v>
      </c>
    </row>
    <row r="90" spans="1:3">
      <c r="A90" s="4" t="s">
        <v>502</v>
      </c>
      <c r="B90" s="5" t="n">
        <v>0</v>
      </c>
      <c r="C90" s="5" t="n">
        <v>0</v>
      </c>
    </row>
    <row r="91" spans="1:3">
      <c r="A91" s="4" t="s">
        <v>499</v>
      </c>
      <c r="B91" s="5" t="n">
        <v>2499</v>
      </c>
      <c r="C91" s="5" t="n">
        <v>1214</v>
      </c>
    </row>
    <row r="92" spans="1:3">
      <c r="A92" s="4" t="s">
        <v>517</v>
      </c>
    </row>
    <row r="93" spans="1:3">
      <c r="A93" s="3" t="s">
        <v>362</v>
      </c>
    </row>
    <row r="94" spans="1:3">
      <c r="A94" s="4" t="s">
        <v>498</v>
      </c>
      <c r="B94" s="5" t="n">
        <v>0</v>
      </c>
    </row>
    <row r="95" spans="1:3">
      <c r="A95" s="4" t="s">
        <v>499</v>
      </c>
      <c r="B95" s="5" t="n">
        <v>368</v>
      </c>
      <c r="C95" s="5" t="n">
        <v>0</v>
      </c>
    </row>
    <row r="96" spans="1:3">
      <c r="A96" s="4" t="s">
        <v>518</v>
      </c>
    </row>
    <row r="97" spans="1:3">
      <c r="A97" s="3" t="s">
        <v>362</v>
      </c>
    </row>
    <row r="98" spans="1:3">
      <c r="A98" s="4" t="s">
        <v>498</v>
      </c>
      <c r="B98" s="5" t="n">
        <v>0</v>
      </c>
      <c r="C98" s="5" t="n">
        <v>0</v>
      </c>
    </row>
    <row r="99" spans="1:3">
      <c r="A99" s="4" t="s">
        <v>500</v>
      </c>
      <c r="B99" s="5" t="n">
        <v>5769</v>
      </c>
      <c r="C99" s="5" t="n">
        <v>0</v>
      </c>
    </row>
    <row r="100" spans="1:3">
      <c r="A100" s="4" t="s">
        <v>501</v>
      </c>
      <c r="C100" s="5" t="n">
        <v>0</v>
      </c>
    </row>
    <row r="101" spans="1:3">
      <c r="A101" s="4" t="s">
        <v>502</v>
      </c>
      <c r="B101" s="5" t="n">
        <v>0</v>
      </c>
      <c r="C101" s="5" t="n">
        <v>0</v>
      </c>
    </row>
    <row r="102" spans="1:3">
      <c r="A102" s="4" t="s">
        <v>503</v>
      </c>
      <c r="B102" s="5" t="n">
        <v>-5401</v>
      </c>
    </row>
    <row r="103" spans="1:3">
      <c r="A103" s="4" t="s">
        <v>499</v>
      </c>
      <c r="B103" s="5" t="n">
        <v>368</v>
      </c>
      <c r="C103" s="5" t="n">
        <v>0</v>
      </c>
    </row>
    <row r="104" spans="1:3">
      <c r="A104" s="4" t="s">
        <v>519</v>
      </c>
    </row>
    <row r="105" spans="1:3">
      <c r="A105" s="3" t="s">
        <v>362</v>
      </c>
    </row>
    <row r="106" spans="1:3">
      <c r="A106" s="4" t="s">
        <v>498</v>
      </c>
      <c r="B106" s="5" t="n">
        <v>0</v>
      </c>
      <c r="C106" s="5" t="n">
        <v>0</v>
      </c>
    </row>
    <row r="107" spans="1:3">
      <c r="A107" s="4" t="s">
        <v>500</v>
      </c>
      <c r="B107" s="5" t="n">
        <v>0</v>
      </c>
      <c r="C107" s="5" t="n">
        <v>0</v>
      </c>
    </row>
    <row r="108" spans="1:3">
      <c r="A108" s="4" t="s">
        <v>502</v>
      </c>
      <c r="B108" s="5" t="n">
        <v>0</v>
      </c>
      <c r="C108" s="5" t="n">
        <v>0</v>
      </c>
    </row>
    <row r="109" spans="1:3">
      <c r="A109" s="4" t="s">
        <v>499</v>
      </c>
      <c r="B109" s="5" t="n">
        <v>0</v>
      </c>
      <c r="C109" s="5" t="n">
        <v>0</v>
      </c>
    </row>
    <row r="110" spans="1:3">
      <c r="A110" s="4" t="s">
        <v>520</v>
      </c>
    </row>
    <row r="111" spans="1:3">
      <c r="A111" s="3" t="s">
        <v>362</v>
      </c>
    </row>
    <row r="112" spans="1:3">
      <c r="A112" s="4" t="s">
        <v>498</v>
      </c>
      <c r="B112" s="5" t="n">
        <v>2951</v>
      </c>
    </row>
    <row r="113" spans="1:3">
      <c r="A113" s="4" t="s">
        <v>499</v>
      </c>
      <c r="B113" s="5" t="n">
        <v>10065</v>
      </c>
      <c r="C113" s="5" t="n">
        <v>2951</v>
      </c>
    </row>
    <row r="114" spans="1:3">
      <c r="A114" s="4" t="s">
        <v>521</v>
      </c>
    </row>
    <row r="115" spans="1:3">
      <c r="A115" s="3" t="s">
        <v>362</v>
      </c>
    </row>
    <row r="116" spans="1:3">
      <c r="A116" s="4" t="s">
        <v>498</v>
      </c>
      <c r="B116" s="5" t="n">
        <v>3407</v>
      </c>
      <c r="C116" s="5" t="n">
        <v>2546</v>
      </c>
    </row>
    <row r="117" spans="1:3">
      <c r="A117" s="4" t="s">
        <v>500</v>
      </c>
      <c r="B117" s="5" t="n">
        <v>6524</v>
      </c>
      <c r="C117" s="5" t="n">
        <v>971</v>
      </c>
    </row>
    <row r="118" spans="1:3">
      <c r="A118" s="4" t="s">
        <v>501</v>
      </c>
      <c r="C118" s="5" t="n">
        <v>0</v>
      </c>
    </row>
    <row r="119" spans="1:3">
      <c r="A119" s="4" t="s">
        <v>502</v>
      </c>
      <c r="B119" s="5" t="n">
        <v>0</v>
      </c>
      <c r="C119" s="5" t="n">
        <v>-110</v>
      </c>
    </row>
    <row r="120" spans="1:3">
      <c r="A120" s="4" t="s">
        <v>503</v>
      </c>
      <c r="B120" s="5" t="n">
        <v>1386</v>
      </c>
    </row>
    <row r="121" spans="1:3">
      <c r="A121" s="4" t="s">
        <v>499</v>
      </c>
      <c r="B121" s="5" t="n">
        <v>11317</v>
      </c>
      <c r="C121" s="5" t="n">
        <v>3407</v>
      </c>
    </row>
    <row r="122" spans="1:3">
      <c r="A122" s="4" t="s">
        <v>522</v>
      </c>
    </row>
    <row r="123" spans="1:3">
      <c r="A123" s="3" t="s">
        <v>362</v>
      </c>
    </row>
    <row r="124" spans="1:3">
      <c r="A124" s="4" t="s">
        <v>498</v>
      </c>
      <c r="B124" s="5" t="n">
        <v>456</v>
      </c>
      <c r="C124" s="5" t="n">
        <v>241</v>
      </c>
    </row>
    <row r="125" spans="1:3">
      <c r="A125" s="4" t="s">
        <v>500</v>
      </c>
      <c r="B125" s="5" t="n">
        <v>796</v>
      </c>
      <c r="C125" s="5" t="n">
        <v>233</v>
      </c>
    </row>
    <row r="126" spans="1:3">
      <c r="A126" s="4" t="s">
        <v>502</v>
      </c>
      <c r="B126" s="5" t="n">
        <v>0</v>
      </c>
      <c r="C126" s="5" t="n">
        <v>-18</v>
      </c>
    </row>
    <row r="127" spans="1:3">
      <c r="A127" s="4" t="s">
        <v>499</v>
      </c>
      <c r="B127" s="6" t="n">
        <v>1252</v>
      </c>
      <c r="C127" s="6" t="n">
        <v>45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3</v>
      </c>
      <c r="B1" s="2" t="s">
        <v>29</v>
      </c>
      <c r="C1" s="2" t="s">
        <v>30</v>
      </c>
    </row>
    <row r="2" spans="1:3">
      <c r="A2" s="3" t="s">
        <v>524</v>
      </c>
    </row>
    <row r="3" spans="1:3">
      <c r="A3" s="4" t="s">
        <v>65</v>
      </c>
      <c r="B3" s="6" t="n">
        <v>136800</v>
      </c>
      <c r="C3" s="6" t="n">
        <v>131912</v>
      </c>
    </row>
    <row r="4" spans="1:3">
      <c r="A4" s="4" t="s">
        <v>525</v>
      </c>
    </row>
    <row r="5" spans="1:3">
      <c r="A5" s="3" t="s">
        <v>524</v>
      </c>
    </row>
    <row r="6" spans="1:3">
      <c r="A6" s="4" t="s">
        <v>65</v>
      </c>
      <c r="B6" s="5" t="n">
        <v>23486</v>
      </c>
      <c r="C6" s="5" t="n">
        <v>18598</v>
      </c>
    </row>
    <row r="7" spans="1:3">
      <c r="A7" s="4" t="s">
        <v>526</v>
      </c>
    </row>
    <row r="8" spans="1:3">
      <c r="A8" s="3" t="s">
        <v>524</v>
      </c>
    </row>
    <row r="9" spans="1:3">
      <c r="A9" s="4" t="s">
        <v>65</v>
      </c>
      <c r="B9" s="5" t="n">
        <v>112977</v>
      </c>
      <c r="C9" s="5" t="n">
        <v>112977</v>
      </c>
    </row>
    <row r="10" spans="1:3">
      <c r="A10" s="4" t="s">
        <v>527</v>
      </c>
    </row>
    <row r="11" spans="1:3">
      <c r="A11" s="3" t="s">
        <v>524</v>
      </c>
    </row>
    <row r="12" spans="1:3">
      <c r="A12" s="4" t="s">
        <v>65</v>
      </c>
      <c r="B12" s="6" t="n">
        <v>337</v>
      </c>
      <c r="C12" s="6" t="n">
        <v>3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9</v>
      </c>
      <c r="C2" s="2" t="s">
        <v>30</v>
      </c>
    </row>
    <row r="3" spans="1:3">
      <c r="A3" s="3" t="s">
        <v>529</v>
      </c>
    </row>
    <row r="4" spans="1:3">
      <c r="A4" s="4" t="s">
        <v>530</v>
      </c>
      <c r="B4" s="6" t="n">
        <v>0</v>
      </c>
      <c r="C4" s="6" t="n">
        <v>0</v>
      </c>
    </row>
    <row r="5" spans="1:3">
      <c r="A5" s="3" t="s">
        <v>531</v>
      </c>
    </row>
    <row r="6" spans="1:3">
      <c r="A6" s="4" t="s">
        <v>532</v>
      </c>
      <c r="B6" s="5" t="n">
        <v>131912000</v>
      </c>
    </row>
    <row r="7" spans="1:3">
      <c r="A7" s="4" t="s">
        <v>533</v>
      </c>
      <c r="B7" s="5" t="n">
        <v>136800000</v>
      </c>
      <c r="C7" s="5" t="n">
        <v>131912000</v>
      </c>
    </row>
    <row r="8" spans="1:3">
      <c r="A8" s="4" t="s">
        <v>534</v>
      </c>
    </row>
    <row r="9" spans="1:3">
      <c r="A9" s="3" t="s">
        <v>531</v>
      </c>
    </row>
    <row r="10" spans="1:3">
      <c r="A10" s="4" t="s">
        <v>532</v>
      </c>
      <c r="B10" s="5" t="n">
        <v>18598000</v>
      </c>
    </row>
    <row r="11" spans="1:3">
      <c r="A11" s="4" t="s">
        <v>533</v>
      </c>
      <c r="B11" s="5" t="n">
        <v>23486000</v>
      </c>
      <c r="C11" s="5" t="n">
        <v>18598000</v>
      </c>
    </row>
    <row r="12" spans="1:3">
      <c r="A12" s="4" t="s">
        <v>535</v>
      </c>
    </row>
    <row r="13" spans="1:3">
      <c r="A13" s="3" t="s">
        <v>531</v>
      </c>
    </row>
    <row r="14" spans="1:3">
      <c r="A14" s="4" t="s">
        <v>532</v>
      </c>
      <c r="B14" s="5" t="n">
        <v>29060000</v>
      </c>
      <c r="C14" s="5" t="n">
        <v>18588000</v>
      </c>
    </row>
    <row r="15" spans="1:3">
      <c r="A15" s="4" t="s">
        <v>500</v>
      </c>
      <c r="B15" s="5" t="n">
        <v>11628000</v>
      </c>
      <c r="C15" s="5" t="n">
        <v>10472000</v>
      </c>
    </row>
    <row r="16" spans="1:3">
      <c r="A16" s="4" t="s">
        <v>503</v>
      </c>
      <c r="B16" s="5" t="n">
        <v>0</v>
      </c>
    </row>
    <row r="17" spans="1:3">
      <c r="A17" s="4" t="s">
        <v>533</v>
      </c>
      <c r="B17" s="5" t="n">
        <v>40688000</v>
      </c>
      <c r="C17" s="5" t="n">
        <v>29060000</v>
      </c>
    </row>
    <row r="18" spans="1:3">
      <c r="A18" s="4" t="s">
        <v>536</v>
      </c>
    </row>
    <row r="19" spans="1:3">
      <c r="A19" s="3" t="s">
        <v>531</v>
      </c>
    </row>
    <row r="20" spans="1:3">
      <c r="A20" s="4" t="s">
        <v>532</v>
      </c>
      <c r="B20" s="5" t="n">
        <v>10462000</v>
      </c>
      <c r="C20" s="5" t="n">
        <v>6225000</v>
      </c>
    </row>
    <row r="21" spans="1:3">
      <c r="A21" s="4" t="s">
        <v>537</v>
      </c>
      <c r="B21" s="5" t="n">
        <v>6740000</v>
      </c>
      <c r="C21" s="5" t="n">
        <v>4237000</v>
      </c>
    </row>
    <row r="22" spans="1:3">
      <c r="A22" s="4" t="s">
        <v>533</v>
      </c>
      <c r="B22" s="5" t="n">
        <v>17202000</v>
      </c>
      <c r="C22" s="5" t="n">
        <v>10462000</v>
      </c>
    </row>
    <row r="23" spans="1:3">
      <c r="A23" s="4" t="s">
        <v>538</v>
      </c>
    </row>
    <row r="24" spans="1:3">
      <c r="A24" s="3" t="s">
        <v>531</v>
      </c>
    </row>
    <row r="25" spans="1:3">
      <c r="A25" s="4" t="s">
        <v>532</v>
      </c>
      <c r="B25" s="5" t="n">
        <v>3406000</v>
      </c>
    </row>
    <row r="26" spans="1:3">
      <c r="A26" s="4" t="s">
        <v>533</v>
      </c>
      <c r="B26" s="5" t="n">
        <v>2812000</v>
      </c>
      <c r="C26" s="5" t="n">
        <v>3406000</v>
      </c>
    </row>
    <row r="27" spans="1:3">
      <c r="A27" s="4" t="s">
        <v>539</v>
      </c>
    </row>
    <row r="28" spans="1:3">
      <c r="A28" s="3" t="s">
        <v>531</v>
      </c>
    </row>
    <row r="29" spans="1:3">
      <c r="A29" s="4" t="s">
        <v>532</v>
      </c>
      <c r="B29" s="5" t="n">
        <v>4265000</v>
      </c>
      <c r="C29" s="5" t="n">
        <v>2997000</v>
      </c>
    </row>
    <row r="30" spans="1:3">
      <c r="A30" s="4" t="s">
        <v>500</v>
      </c>
      <c r="B30" s="5" t="n">
        <v>-6000</v>
      </c>
      <c r="C30" s="5" t="n">
        <v>1268000</v>
      </c>
    </row>
    <row r="31" spans="1:3">
      <c r="A31" s="4" t="s">
        <v>503</v>
      </c>
      <c r="B31" s="5" t="n">
        <v>0</v>
      </c>
    </row>
    <row r="32" spans="1:3">
      <c r="A32" s="4" t="s">
        <v>533</v>
      </c>
      <c r="B32" s="5" t="n">
        <v>4259000</v>
      </c>
      <c r="C32" s="5" t="n">
        <v>4265000</v>
      </c>
    </row>
    <row r="33" spans="1:3">
      <c r="A33" s="4" t="s">
        <v>540</v>
      </c>
    </row>
    <row r="34" spans="1:3">
      <c r="A34" s="3" t="s">
        <v>531</v>
      </c>
    </row>
    <row r="35" spans="1:3">
      <c r="A35" s="4" t="s">
        <v>532</v>
      </c>
      <c r="B35" s="5" t="n">
        <v>859000</v>
      </c>
      <c r="C35" s="5" t="n">
        <v>430000</v>
      </c>
    </row>
    <row r="36" spans="1:3">
      <c r="A36" s="4" t="s">
        <v>537</v>
      </c>
      <c r="B36" s="5" t="n">
        <v>588000</v>
      </c>
      <c r="C36" s="5" t="n">
        <v>429000</v>
      </c>
    </row>
    <row r="37" spans="1:3">
      <c r="A37" s="4" t="s">
        <v>533</v>
      </c>
      <c r="B37" s="5" t="n">
        <v>1447000</v>
      </c>
      <c r="C37" s="5" t="n">
        <v>859000</v>
      </c>
    </row>
    <row r="38" spans="1:3">
      <c r="A38" s="4" t="s">
        <v>541</v>
      </c>
    </row>
    <row r="39" spans="1:3">
      <c r="A39" s="3" t="s">
        <v>531</v>
      </c>
    </row>
    <row r="40" spans="1:3">
      <c r="A40" s="4" t="s">
        <v>532</v>
      </c>
      <c r="B40" s="5" t="n">
        <v>7105000</v>
      </c>
    </row>
    <row r="41" spans="1:3">
      <c r="A41" s="4" t="s">
        <v>533</v>
      </c>
      <c r="B41" s="5" t="n">
        <v>7483000</v>
      </c>
      <c r="C41" s="5" t="n">
        <v>7105000</v>
      </c>
    </row>
    <row r="42" spans="1:3">
      <c r="A42" s="4" t="s">
        <v>542</v>
      </c>
    </row>
    <row r="43" spans="1:3">
      <c r="A43" s="3" t="s">
        <v>531</v>
      </c>
    </row>
    <row r="44" spans="1:3">
      <c r="A44" s="4" t="s">
        <v>532</v>
      </c>
      <c r="B44" s="5" t="n">
        <v>9392000</v>
      </c>
      <c r="C44" s="5" t="n">
        <v>6936000</v>
      </c>
    </row>
    <row r="45" spans="1:3">
      <c r="A45" s="4" t="s">
        <v>500</v>
      </c>
      <c r="B45" s="5" t="n">
        <v>2074000</v>
      </c>
      <c r="C45" s="5" t="n">
        <v>2456000</v>
      </c>
    </row>
    <row r="46" spans="1:3">
      <c r="A46" s="4" t="s">
        <v>503</v>
      </c>
      <c r="B46" s="5" t="n">
        <v>367000</v>
      </c>
    </row>
    <row r="47" spans="1:3">
      <c r="A47" s="4" t="s">
        <v>533</v>
      </c>
      <c r="B47" s="5" t="n">
        <v>11833000</v>
      </c>
      <c r="C47" s="5" t="n">
        <v>9392000</v>
      </c>
    </row>
    <row r="48" spans="1:3">
      <c r="A48" s="4" t="s">
        <v>543</v>
      </c>
    </row>
    <row r="49" spans="1:3">
      <c r="A49" s="3" t="s">
        <v>531</v>
      </c>
    </row>
    <row r="50" spans="1:3">
      <c r="A50" s="4" t="s">
        <v>532</v>
      </c>
      <c r="B50" s="5" t="n">
        <v>2287000</v>
      </c>
      <c r="C50" s="5" t="n">
        <v>746000</v>
      </c>
    </row>
    <row r="51" spans="1:3">
      <c r="A51" s="4" t="s">
        <v>537</v>
      </c>
      <c r="B51" s="5" t="n">
        <v>2063000</v>
      </c>
      <c r="C51" s="5" t="n">
        <v>1541000</v>
      </c>
    </row>
    <row r="52" spans="1:3">
      <c r="A52" s="4" t="s">
        <v>533</v>
      </c>
      <c r="B52" s="5" t="n">
        <v>4350000</v>
      </c>
      <c r="C52" s="5" t="n">
        <v>2287000</v>
      </c>
    </row>
    <row r="53" spans="1:3">
      <c r="A53" s="4" t="s">
        <v>544</v>
      </c>
    </row>
    <row r="54" spans="1:3">
      <c r="A54" s="3" t="s">
        <v>531</v>
      </c>
    </row>
    <row r="55" spans="1:3">
      <c r="A55" s="4" t="s">
        <v>532</v>
      </c>
      <c r="B55" s="5" t="n">
        <v>3340000</v>
      </c>
    </row>
    <row r="56" spans="1:3">
      <c r="A56" s="4" t="s">
        <v>533</v>
      </c>
      <c r="B56" s="5" t="n">
        <v>5690000</v>
      </c>
      <c r="C56" s="5" t="n">
        <v>3340000</v>
      </c>
    </row>
    <row r="57" spans="1:3">
      <c r="A57" s="4" t="s">
        <v>545</v>
      </c>
    </row>
    <row r="58" spans="1:3">
      <c r="A58" s="3" t="s">
        <v>531</v>
      </c>
    </row>
    <row r="59" spans="1:3">
      <c r="A59" s="4" t="s">
        <v>532</v>
      </c>
      <c r="B59" s="5" t="n">
        <v>3340000</v>
      </c>
      <c r="C59" s="5" t="n">
        <v>0</v>
      </c>
    </row>
    <row r="60" spans="1:3">
      <c r="A60" s="4" t="s">
        <v>500</v>
      </c>
      <c r="B60" s="5" t="n">
        <v>2855000</v>
      </c>
      <c r="C60" s="5" t="n">
        <v>3340000</v>
      </c>
    </row>
    <row r="61" spans="1:3">
      <c r="A61" s="4" t="s">
        <v>503</v>
      </c>
      <c r="B61" s="5" t="n">
        <v>0</v>
      </c>
    </row>
    <row r="62" spans="1:3">
      <c r="A62" s="4" t="s">
        <v>533</v>
      </c>
      <c r="B62" s="5" t="n">
        <v>6195000</v>
      </c>
      <c r="C62" s="5" t="n">
        <v>3340000</v>
      </c>
    </row>
    <row r="63" spans="1:3">
      <c r="A63" s="4" t="s">
        <v>546</v>
      </c>
    </row>
    <row r="64" spans="1:3">
      <c r="A64" s="3" t="s">
        <v>531</v>
      </c>
    </row>
    <row r="65" spans="1:3">
      <c r="A65" s="4" t="s">
        <v>532</v>
      </c>
      <c r="B65" s="5" t="n">
        <v>0</v>
      </c>
      <c r="C65" s="5" t="n">
        <v>0</v>
      </c>
    </row>
    <row r="66" spans="1:3">
      <c r="A66" s="4" t="s">
        <v>537</v>
      </c>
      <c r="B66" s="5" t="n">
        <v>505000</v>
      </c>
      <c r="C66" s="5" t="n">
        <v>0</v>
      </c>
    </row>
    <row r="67" spans="1:3">
      <c r="A67" s="4" t="s">
        <v>533</v>
      </c>
      <c r="B67" s="5" t="n">
        <v>505000</v>
      </c>
      <c r="C67" s="5" t="n">
        <v>0</v>
      </c>
    </row>
    <row r="68" spans="1:3">
      <c r="A68" s="4" t="s">
        <v>547</v>
      </c>
    </row>
    <row r="69" spans="1:3">
      <c r="A69" s="3" t="s">
        <v>531</v>
      </c>
    </row>
    <row r="70" spans="1:3">
      <c r="A70" s="4" t="s">
        <v>532</v>
      </c>
      <c r="B70" s="5" t="n">
        <v>702000</v>
      </c>
    </row>
    <row r="71" spans="1:3">
      <c r="A71" s="4" t="s">
        <v>533</v>
      </c>
      <c r="B71" s="5" t="n">
        <v>1702000</v>
      </c>
      <c r="C71" s="5" t="n">
        <v>702000</v>
      </c>
    </row>
    <row r="72" spans="1:3">
      <c r="A72" s="4" t="s">
        <v>548</v>
      </c>
    </row>
    <row r="73" spans="1:3">
      <c r="A73" s="3" t="s">
        <v>531</v>
      </c>
    </row>
    <row r="74" spans="1:3">
      <c r="A74" s="4" t="s">
        <v>532</v>
      </c>
      <c r="B74" s="5" t="n">
        <v>805000</v>
      </c>
      <c r="C74" s="5" t="n">
        <v>0</v>
      </c>
    </row>
    <row r="75" spans="1:3">
      <c r="A75" s="4" t="s">
        <v>500</v>
      </c>
      <c r="B75" s="5" t="n">
        <v>0</v>
      </c>
      <c r="C75" s="5" t="n">
        <v>805000</v>
      </c>
    </row>
    <row r="76" spans="1:3">
      <c r="A76" s="4" t="s">
        <v>503</v>
      </c>
      <c r="B76" s="5" t="n">
        <v>3142000</v>
      </c>
    </row>
    <row r="77" spans="1:3">
      <c r="A77" s="4" t="s">
        <v>533</v>
      </c>
      <c r="B77" s="5" t="n">
        <v>3947000</v>
      </c>
      <c r="C77" s="5" t="n">
        <v>805000</v>
      </c>
    </row>
    <row r="78" spans="1:3">
      <c r="A78" s="4" t="s">
        <v>549</v>
      </c>
    </row>
    <row r="79" spans="1:3">
      <c r="A79" s="3" t="s">
        <v>531</v>
      </c>
    </row>
    <row r="80" spans="1:3">
      <c r="A80" s="4" t="s">
        <v>532</v>
      </c>
      <c r="B80" s="5" t="n">
        <v>103000</v>
      </c>
      <c r="C80" s="5" t="n">
        <v>0</v>
      </c>
    </row>
    <row r="81" spans="1:3">
      <c r="A81" s="4" t="s">
        <v>537</v>
      </c>
      <c r="B81" s="5" t="n">
        <v>2142000</v>
      </c>
      <c r="C81" s="5" t="n">
        <v>103000</v>
      </c>
    </row>
    <row r="82" spans="1:3">
      <c r="A82" s="4" t="s">
        <v>533</v>
      </c>
      <c r="B82" s="5" t="n">
        <v>2245000</v>
      </c>
      <c r="C82" s="5" t="n">
        <v>103000</v>
      </c>
    </row>
    <row r="83" spans="1:3">
      <c r="A83" s="4" t="s">
        <v>550</v>
      </c>
    </row>
    <row r="84" spans="1:3">
      <c r="A84" s="3" t="s">
        <v>531</v>
      </c>
    </row>
    <row r="85" spans="1:3">
      <c r="A85" s="4" t="s">
        <v>532</v>
      </c>
      <c r="B85" s="5" t="n">
        <v>2603000</v>
      </c>
    </row>
    <row r="86" spans="1:3">
      <c r="A86" s="4" t="s">
        <v>533</v>
      </c>
      <c r="B86" s="5" t="n">
        <v>5799000</v>
      </c>
      <c r="C86" s="5" t="n">
        <v>2603000</v>
      </c>
    </row>
    <row r="87" spans="1:3">
      <c r="A87" s="4" t="s">
        <v>551</v>
      </c>
    </row>
    <row r="88" spans="1:3">
      <c r="A88" s="3" t="s">
        <v>531</v>
      </c>
    </row>
    <row r="89" spans="1:3">
      <c r="A89" s="4" t="s">
        <v>532</v>
      </c>
      <c r="B89" s="5" t="n">
        <v>2603000</v>
      </c>
      <c r="C89" s="5" t="n">
        <v>0</v>
      </c>
    </row>
    <row r="90" spans="1:3">
      <c r="A90" s="4" t="s">
        <v>500</v>
      </c>
      <c r="B90" s="5" t="n">
        <v>6705000</v>
      </c>
      <c r="C90" s="5" t="n">
        <v>2603000</v>
      </c>
    </row>
    <row r="91" spans="1:3">
      <c r="A91" s="4" t="s">
        <v>503</v>
      </c>
      <c r="B91" s="5" t="n">
        <v>-3509000</v>
      </c>
    </row>
    <row r="92" spans="1:3">
      <c r="A92" s="4" t="s">
        <v>533</v>
      </c>
      <c r="B92" s="5" t="n">
        <v>5799000</v>
      </c>
      <c r="C92" s="5" t="n">
        <v>2603000</v>
      </c>
    </row>
    <row r="93" spans="1:3">
      <c r="A93" s="4" t="s">
        <v>552</v>
      </c>
    </row>
    <row r="94" spans="1:3">
      <c r="A94" s="3" t="s">
        <v>531</v>
      </c>
    </row>
    <row r="95" spans="1:3">
      <c r="A95" s="4" t="s">
        <v>532</v>
      </c>
      <c r="B95" s="5" t="n">
        <v>0</v>
      </c>
      <c r="C95" s="5" t="n">
        <v>0</v>
      </c>
    </row>
    <row r="96" spans="1:3">
      <c r="A96" s="4" t="s">
        <v>537</v>
      </c>
      <c r="B96" s="5" t="n">
        <v>0</v>
      </c>
      <c r="C96" s="5" t="n">
        <v>0</v>
      </c>
    </row>
    <row r="97" spans="1:3">
      <c r="A97" s="4" t="s">
        <v>533</v>
      </c>
      <c r="B97" s="5" t="n">
        <v>0</v>
      </c>
      <c r="C97" s="5" t="n">
        <v>0</v>
      </c>
    </row>
    <row r="98" spans="1:3">
      <c r="A98" s="4" t="s">
        <v>553</v>
      </c>
    </row>
    <row r="99" spans="1:3">
      <c r="A99" s="3" t="s">
        <v>531</v>
      </c>
    </row>
    <row r="100" spans="1:3">
      <c r="A100" s="4" t="s">
        <v>532</v>
      </c>
      <c r="B100" s="5" t="n">
        <v>1442000</v>
      </c>
    </row>
    <row r="101" spans="1:3">
      <c r="A101" s="4" t="s">
        <v>533</v>
      </c>
      <c r="B101" s="5" t="n">
        <v>0</v>
      </c>
      <c r="C101" s="5" t="n">
        <v>1442000</v>
      </c>
    </row>
    <row r="102" spans="1:3">
      <c r="A102" s="4" t="s">
        <v>554</v>
      </c>
    </row>
    <row r="103" spans="1:3">
      <c r="A103" s="3" t="s">
        <v>531</v>
      </c>
    </row>
    <row r="104" spans="1:3">
      <c r="A104" s="4" t="s">
        <v>532</v>
      </c>
      <c r="B104" s="5" t="n">
        <v>8655000</v>
      </c>
      <c r="C104" s="5" t="n">
        <v>8655000</v>
      </c>
    </row>
    <row r="105" spans="1:3">
      <c r="A105" s="4" t="s">
        <v>500</v>
      </c>
      <c r="B105" s="5" t="n">
        <v>0</v>
      </c>
      <c r="C105" s="5" t="n">
        <v>0</v>
      </c>
    </row>
    <row r="106" spans="1:3">
      <c r="A106" s="4" t="s">
        <v>503</v>
      </c>
      <c r="B106" s="5" t="n">
        <v>0</v>
      </c>
    </row>
    <row r="107" spans="1:3">
      <c r="A107" s="4" t="s">
        <v>533</v>
      </c>
      <c r="B107" s="5" t="n">
        <v>8655000</v>
      </c>
      <c r="C107" s="5" t="n">
        <v>8655000</v>
      </c>
    </row>
    <row r="108" spans="1:3">
      <c r="A108" s="4" t="s">
        <v>555</v>
      </c>
    </row>
    <row r="109" spans="1:3">
      <c r="A109" s="3" t="s">
        <v>531</v>
      </c>
    </row>
    <row r="110" spans="1:3">
      <c r="A110" s="4" t="s">
        <v>532</v>
      </c>
      <c r="B110" s="5" t="n">
        <v>7213000</v>
      </c>
      <c r="C110" s="5" t="n">
        <v>5049000</v>
      </c>
    </row>
    <row r="111" spans="1:3">
      <c r="A111" s="4" t="s">
        <v>537</v>
      </c>
      <c r="B111" s="5" t="n">
        <v>1442000</v>
      </c>
      <c r="C111" s="5" t="n">
        <v>2164000</v>
      </c>
    </row>
    <row r="112" spans="1:3">
      <c r="A112" s="4" t="s">
        <v>533</v>
      </c>
      <c r="B112" s="6" t="n">
        <v>8655000</v>
      </c>
      <c r="C112" s="6" t="n">
        <v>7213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6</v>
      </c>
      <c r="B1" s="2" t="s">
        <v>1</v>
      </c>
    </row>
    <row r="2" spans="1:3">
      <c r="B2" s="2" t="s">
        <v>29</v>
      </c>
      <c r="C2" s="2" t="s">
        <v>30</v>
      </c>
    </row>
    <row r="3" spans="1:3">
      <c r="A3" s="3" t="s">
        <v>557</v>
      </c>
    </row>
    <row r="4" spans="1:3">
      <c r="A4" s="4" t="s">
        <v>558</v>
      </c>
      <c r="B4" s="6" t="n">
        <v>0</v>
      </c>
      <c r="C4" s="6" t="n">
        <v>0</v>
      </c>
    </row>
    <row r="5" spans="1:3">
      <c r="A5" s="4" t="s">
        <v>559</v>
      </c>
      <c r="B5" s="4" t="s">
        <v>560</v>
      </c>
    </row>
    <row r="6" spans="1:3">
      <c r="A6" s="4" t="s">
        <v>561</v>
      </c>
    </row>
    <row r="7" spans="1:3">
      <c r="A7" s="3" t="s">
        <v>557</v>
      </c>
    </row>
    <row r="8" spans="1:3">
      <c r="A8" s="4" t="s">
        <v>562</v>
      </c>
      <c r="B8" s="4" t="s">
        <v>563</v>
      </c>
      <c r="C8" s="4" t="s">
        <v>564</v>
      </c>
    </row>
    <row r="9" spans="1:3">
      <c r="A9" s="4" t="s">
        <v>565</v>
      </c>
    </row>
    <row r="10" spans="1:3">
      <c r="A10" s="3" t="s">
        <v>557</v>
      </c>
    </row>
    <row r="11" spans="1:3">
      <c r="A11" s="4" t="s">
        <v>562</v>
      </c>
      <c r="B11" s="4" t="s">
        <v>566</v>
      </c>
      <c r="C11" s="4" t="s">
        <v>567</v>
      </c>
    </row>
    <row r="12" spans="1:3">
      <c r="A12" s="4" t="s">
        <v>67</v>
      </c>
    </row>
    <row r="13" spans="1:3">
      <c r="A13" s="3" t="s">
        <v>557</v>
      </c>
    </row>
    <row r="14" spans="1:3">
      <c r="A14" s="4" t="s">
        <v>568</v>
      </c>
      <c r="B14" s="6" t="n">
        <v>45269000</v>
      </c>
      <c r="C14" s="6" t="n">
        <v>44537000</v>
      </c>
    </row>
    <row r="15" spans="1:3">
      <c r="A15" s="4" t="s">
        <v>501</v>
      </c>
      <c r="B15" s="5" t="n">
        <v>0</v>
      </c>
      <c r="C15" s="5" t="n">
        <v>732000</v>
      </c>
    </row>
    <row r="16" spans="1:3">
      <c r="A16" s="4" t="s">
        <v>569</v>
      </c>
      <c r="B16" s="6" t="n">
        <v>45269000</v>
      </c>
      <c r="C16" s="6" t="n">
        <v>45269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9</v>
      </c>
      <c r="C1" s="2" t="s">
        <v>30</v>
      </c>
    </row>
    <row r="2" spans="1:3">
      <c r="A2" s="3" t="s">
        <v>174</v>
      </c>
    </row>
    <row r="3" spans="1:3">
      <c r="A3" s="4" t="s">
        <v>571</v>
      </c>
      <c r="B3" s="6" t="n">
        <v>28012</v>
      </c>
      <c r="C3" s="6" t="n">
        <v>25098</v>
      </c>
    </row>
    <row r="4" spans="1:3">
      <c r="A4" s="4" t="s">
        <v>572</v>
      </c>
      <c r="B4" s="5" t="n">
        <v>45992</v>
      </c>
      <c r="C4" s="5" t="n">
        <v>16506</v>
      </c>
    </row>
    <row r="5" spans="1:3">
      <c r="A5" s="4" t="s">
        <v>573</v>
      </c>
      <c r="B5" s="5" t="n">
        <v>17487</v>
      </c>
      <c r="C5" s="5" t="n">
        <v>11272</v>
      </c>
    </row>
    <row r="6" spans="1:3">
      <c r="A6" s="4" t="s">
        <v>574</v>
      </c>
      <c r="B6" s="5" t="n">
        <v>18065</v>
      </c>
      <c r="C6" s="5" t="n">
        <v>5347</v>
      </c>
    </row>
    <row r="7" spans="1:3">
      <c r="A7" s="4" t="s">
        <v>81</v>
      </c>
      <c r="B7" s="6" t="n">
        <v>109556</v>
      </c>
      <c r="C7" s="6" t="n">
        <v>582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5</v>
      </c>
      <c r="B1" s="2" t="s">
        <v>1</v>
      </c>
    </row>
    <row r="2" spans="1:3">
      <c r="B2" s="2" t="s">
        <v>29</v>
      </c>
      <c r="C2" s="2" t="s">
        <v>30</v>
      </c>
    </row>
    <row r="3" spans="1:3">
      <c r="A3" s="3" t="s">
        <v>576</v>
      </c>
    </row>
    <row r="4" spans="1:3">
      <c r="A4" s="4" t="s">
        <v>577</v>
      </c>
      <c r="B4" s="6" t="n">
        <v>15572</v>
      </c>
      <c r="C4" s="6" t="n">
        <v>11679</v>
      </c>
    </row>
    <row r="5" spans="1:3">
      <c r="A5" s="4" t="s">
        <v>578</v>
      </c>
      <c r="B5" s="5" t="n">
        <v>7741</v>
      </c>
      <c r="C5" s="5" t="n">
        <v>7898</v>
      </c>
    </row>
    <row r="6" spans="1:3">
      <c r="A6" s="4" t="s">
        <v>579</v>
      </c>
      <c r="B6" s="5" t="n">
        <v>-6288</v>
      </c>
      <c r="C6" s="5" t="n">
        <v>-4027</v>
      </c>
    </row>
    <row r="7" spans="1:3">
      <c r="A7" s="4" t="s">
        <v>580</v>
      </c>
      <c r="B7" s="5" t="n">
        <v>158</v>
      </c>
    </row>
    <row r="8" spans="1:3">
      <c r="A8" s="4" t="s">
        <v>581</v>
      </c>
      <c r="B8" s="5" t="n">
        <v>-81</v>
      </c>
      <c r="C8" s="5" t="n">
        <v>22</v>
      </c>
    </row>
    <row r="9" spans="1:3">
      <c r="A9" s="4" t="s">
        <v>582</v>
      </c>
      <c r="B9" s="5" t="n">
        <v>17102</v>
      </c>
      <c r="C9" s="5" t="n">
        <v>15572</v>
      </c>
    </row>
    <row r="10" spans="1:3">
      <c r="A10" s="3" t="s">
        <v>583</v>
      </c>
    </row>
    <row r="11" spans="1:3">
      <c r="A11" s="4" t="s">
        <v>584</v>
      </c>
      <c r="B11" s="5" t="n">
        <v>6300</v>
      </c>
      <c r="C11" s="5" t="n">
        <v>6046</v>
      </c>
    </row>
    <row r="12" spans="1:3">
      <c r="A12" s="4" t="s">
        <v>585</v>
      </c>
      <c r="B12" s="5" t="n">
        <v>10802</v>
      </c>
      <c r="C12" s="5" t="n">
        <v>9526</v>
      </c>
    </row>
    <row r="13" spans="1:3">
      <c r="A13" s="4" t="s">
        <v>586</v>
      </c>
    </row>
    <row r="14" spans="1:3">
      <c r="A14" s="3" t="s">
        <v>576</v>
      </c>
    </row>
    <row r="15" spans="1:3">
      <c r="A15" s="4" t="s">
        <v>577</v>
      </c>
      <c r="B15" s="5" t="n">
        <v>8119</v>
      </c>
      <c r="C15" s="5" t="n">
        <v>6879</v>
      </c>
    </row>
    <row r="16" spans="1:3">
      <c r="A16" s="4" t="s">
        <v>578</v>
      </c>
      <c r="B16" s="5" t="n">
        <v>4848</v>
      </c>
      <c r="C16" s="5" t="n">
        <v>4265</v>
      </c>
    </row>
    <row r="17" spans="1:3">
      <c r="A17" s="4" t="s">
        <v>579</v>
      </c>
      <c r="B17" s="5" t="n">
        <v>-3446</v>
      </c>
      <c r="C17" s="5" t="n">
        <v>-3025</v>
      </c>
    </row>
    <row r="18" spans="1:3">
      <c r="A18" s="4" t="s">
        <v>580</v>
      </c>
      <c r="B18" s="5" t="n">
        <v>0</v>
      </c>
    </row>
    <row r="19" spans="1:3">
      <c r="A19" s="4" t="s">
        <v>581</v>
      </c>
      <c r="B19" s="5" t="n">
        <v>-211</v>
      </c>
      <c r="C19" s="5" t="n">
        <v>0</v>
      </c>
    </row>
    <row r="20" spans="1:3">
      <c r="A20" s="4" t="s">
        <v>582</v>
      </c>
      <c r="B20" s="5" t="n">
        <v>9310</v>
      </c>
      <c r="C20" s="5" t="n">
        <v>8119</v>
      </c>
    </row>
    <row r="21" spans="1:3">
      <c r="A21" s="4" t="s">
        <v>587</v>
      </c>
    </row>
    <row r="22" spans="1:3">
      <c r="A22" s="3" t="s">
        <v>576</v>
      </c>
    </row>
    <row r="23" spans="1:3">
      <c r="A23" s="4" t="s">
        <v>577</v>
      </c>
      <c r="B23" s="5" t="n">
        <v>3000</v>
      </c>
      <c r="C23" s="5" t="n">
        <v>4002</v>
      </c>
    </row>
    <row r="24" spans="1:3">
      <c r="A24" s="4" t="s">
        <v>578</v>
      </c>
      <c r="B24" s="5" t="n">
        <v>0</v>
      </c>
      <c r="C24" s="5" t="n">
        <v>0</v>
      </c>
    </row>
    <row r="25" spans="1:3">
      <c r="A25" s="4" t="s">
        <v>579</v>
      </c>
      <c r="B25" s="5" t="n">
        <v>0</v>
      </c>
      <c r="C25" s="5" t="n">
        <v>-1002</v>
      </c>
    </row>
    <row r="26" spans="1:3">
      <c r="A26" s="4" t="s">
        <v>580</v>
      </c>
      <c r="B26" s="5" t="n">
        <v>0</v>
      </c>
    </row>
    <row r="27" spans="1:3">
      <c r="A27" s="4" t="s">
        <v>581</v>
      </c>
      <c r="B27" s="5" t="n">
        <v>0</v>
      </c>
      <c r="C27" s="5" t="n">
        <v>0</v>
      </c>
    </row>
    <row r="28" spans="1:3">
      <c r="A28" s="4" t="s">
        <v>582</v>
      </c>
      <c r="B28" s="5" t="n">
        <v>3000</v>
      </c>
      <c r="C28" s="5" t="n">
        <v>3000</v>
      </c>
    </row>
    <row r="29" spans="1:3">
      <c r="A29" s="4" t="s">
        <v>588</v>
      </c>
    </row>
    <row r="30" spans="1:3">
      <c r="A30" s="3" t="s">
        <v>576</v>
      </c>
    </row>
    <row r="31" spans="1:3">
      <c r="A31" s="4" t="s">
        <v>577</v>
      </c>
      <c r="B31" s="5" t="n">
        <v>3372</v>
      </c>
      <c r="C31" s="5" t="n">
        <v>0</v>
      </c>
    </row>
    <row r="32" spans="1:3">
      <c r="A32" s="4" t="s">
        <v>578</v>
      </c>
      <c r="B32" s="5" t="n">
        <v>2524</v>
      </c>
      <c r="C32" s="5" t="n">
        <v>3372</v>
      </c>
    </row>
    <row r="33" spans="1:3">
      <c r="A33" s="4" t="s">
        <v>579</v>
      </c>
      <c r="B33" s="5" t="n">
        <v>-2842</v>
      </c>
      <c r="C33" s="5" t="n">
        <v>0</v>
      </c>
    </row>
    <row r="34" spans="1:3">
      <c r="A34" s="4" t="s">
        <v>580</v>
      </c>
      <c r="B34" s="5" t="n">
        <v>158</v>
      </c>
    </row>
    <row r="35" spans="1:3">
      <c r="A35" s="4" t="s">
        <v>581</v>
      </c>
      <c r="B35" s="5" t="n">
        <v>80</v>
      </c>
      <c r="C35" s="5" t="n">
        <v>0</v>
      </c>
    </row>
    <row r="36" spans="1:3">
      <c r="A36" s="4" t="s">
        <v>582</v>
      </c>
      <c r="B36" s="5" t="n">
        <v>3292</v>
      </c>
      <c r="C36" s="5" t="n">
        <v>3372</v>
      </c>
    </row>
    <row r="37" spans="1:3">
      <c r="A37" s="4" t="s">
        <v>581</v>
      </c>
    </row>
    <row r="38" spans="1:3">
      <c r="A38" s="3" t="s">
        <v>576</v>
      </c>
    </row>
    <row r="39" spans="1:3">
      <c r="A39" s="4" t="s">
        <v>577</v>
      </c>
      <c r="B39" s="5" t="n">
        <v>1081</v>
      </c>
      <c r="C39" s="5" t="n">
        <v>798</v>
      </c>
    </row>
    <row r="40" spans="1:3">
      <c r="A40" s="4" t="s">
        <v>578</v>
      </c>
      <c r="B40" s="5" t="n">
        <v>369</v>
      </c>
      <c r="C40" s="5" t="n">
        <v>261</v>
      </c>
    </row>
    <row r="41" spans="1:3">
      <c r="A41" s="4" t="s">
        <v>579</v>
      </c>
      <c r="B41" s="5" t="n">
        <v>0</v>
      </c>
      <c r="C41" s="5" t="n">
        <v>0</v>
      </c>
    </row>
    <row r="42" spans="1:3">
      <c r="A42" s="4" t="s">
        <v>580</v>
      </c>
      <c r="B42" s="5" t="n">
        <v>0</v>
      </c>
    </row>
    <row r="43" spans="1:3">
      <c r="A43" s="4" t="s">
        <v>581</v>
      </c>
      <c r="B43" s="5" t="n">
        <v>50</v>
      </c>
      <c r="C43" s="5" t="n">
        <v>22</v>
      </c>
    </row>
    <row r="44" spans="1:3">
      <c r="A44" s="4" t="s">
        <v>582</v>
      </c>
      <c r="B44" s="6" t="n">
        <v>1500</v>
      </c>
      <c r="C44" s="6" t="n">
        <v>10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590</v>
      </c>
      <c r="C1" s="2" t="s">
        <v>30</v>
      </c>
      <c r="D1" s="2" t="s">
        <v>29</v>
      </c>
    </row>
    <row r="2" spans="1:4">
      <c r="A2" s="3" t="s">
        <v>591</v>
      </c>
    </row>
    <row r="3" spans="1:4">
      <c r="A3" s="4" t="s">
        <v>592</v>
      </c>
      <c r="C3" s="6" t="n">
        <v>6642000</v>
      </c>
      <c r="D3" s="6" t="n">
        <v>0</v>
      </c>
    </row>
    <row r="4" spans="1:4">
      <c r="A4" s="4" t="s">
        <v>593</v>
      </c>
    </row>
    <row r="5" spans="1:4">
      <c r="A5" s="3" t="s">
        <v>591</v>
      </c>
    </row>
    <row r="6" spans="1:4">
      <c r="A6" s="4" t="s">
        <v>594</v>
      </c>
      <c r="B6" s="6" t="n">
        <v>200000000</v>
      </c>
    </row>
    <row r="7" spans="1:4">
      <c r="A7" s="4" t="s">
        <v>595</v>
      </c>
      <c r="B7" s="5" t="n">
        <v>250000000</v>
      </c>
    </row>
    <row r="8" spans="1:4">
      <c r="A8" s="4" t="s">
        <v>596</v>
      </c>
      <c r="B8" s="5" t="n">
        <v>25000000</v>
      </c>
    </row>
    <row r="9" spans="1:4">
      <c r="A9" s="4" t="s">
        <v>597</v>
      </c>
      <c r="B9" s="5" t="n">
        <v>5000000</v>
      </c>
    </row>
    <row r="10" spans="1:4">
      <c r="A10" s="4" t="s">
        <v>598</v>
      </c>
      <c r="B10" s="6" t="n">
        <v>25000000</v>
      </c>
    </row>
    <row r="11" spans="1:4">
      <c r="A11" s="4" t="s">
        <v>599</v>
      </c>
      <c r="B11" s="4" t="s">
        <v>600</v>
      </c>
    </row>
    <row r="12" spans="1:4">
      <c r="A12" s="4" t="s">
        <v>592</v>
      </c>
      <c r="C12" s="5" t="n">
        <v>6642000</v>
      </c>
    </row>
    <row r="13" spans="1:4">
      <c r="A13" s="4" t="s">
        <v>601</v>
      </c>
      <c r="C13" s="5" t="n">
        <v>80671000</v>
      </c>
      <c r="D13" s="5" t="n">
        <v>97830000</v>
      </c>
    </row>
    <row r="14" spans="1:4">
      <c r="A14" s="4" t="s">
        <v>602</v>
      </c>
    </row>
    <row r="15" spans="1:4">
      <c r="A15" s="3" t="s">
        <v>591</v>
      </c>
    </row>
    <row r="16" spans="1:4">
      <c r="A16" s="4" t="s">
        <v>603</v>
      </c>
      <c r="C16" s="5" t="n">
        <v>552000</v>
      </c>
      <c r="D16" s="5" t="n">
        <v>568000</v>
      </c>
    </row>
    <row r="17" spans="1:4">
      <c r="A17" s="4" t="s">
        <v>604</v>
      </c>
    </row>
    <row r="18" spans="1:4">
      <c r="A18" s="3" t="s">
        <v>591</v>
      </c>
    </row>
    <row r="19" spans="1:4">
      <c r="A19" s="4" t="s">
        <v>603</v>
      </c>
      <c r="C19" s="5" t="n">
        <v>2071000</v>
      </c>
    </row>
    <row r="20" spans="1:4">
      <c r="A20" s="4" t="s">
        <v>605</v>
      </c>
    </row>
    <row r="21" spans="1:4">
      <c r="A21" s="3" t="s">
        <v>591</v>
      </c>
    </row>
    <row r="22" spans="1:4">
      <c r="A22" s="4" t="s">
        <v>606</v>
      </c>
      <c r="C22" s="6" t="n">
        <v>946000</v>
      </c>
    </row>
    <row r="23" spans="1:4">
      <c r="A23" s="4" t="s">
        <v>607</v>
      </c>
    </row>
    <row r="24" spans="1:4">
      <c r="A24" s="3" t="s">
        <v>591</v>
      </c>
    </row>
    <row r="25" spans="1:4">
      <c r="A25" s="4" t="s">
        <v>603</v>
      </c>
      <c r="D25" s="6" t="n">
        <v>169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8</v>
      </c>
      <c r="B1" s="2" t="s">
        <v>609</v>
      </c>
      <c r="C1" s="2" t="s">
        <v>610</v>
      </c>
      <c r="D1" s="2" t="s">
        <v>443</v>
      </c>
      <c r="E1" s="2" t="s">
        <v>397</v>
      </c>
      <c r="F1" s="2" t="s">
        <v>405</v>
      </c>
      <c r="G1" s="2" t="s">
        <v>611</v>
      </c>
      <c r="H1" s="2" t="s">
        <v>612</v>
      </c>
      <c r="I1" s="2" t="s">
        <v>396</v>
      </c>
      <c r="J1" s="2" t="s">
        <v>613</v>
      </c>
      <c r="K1" s="2" t="s">
        <v>614</v>
      </c>
    </row>
    <row r="2" spans="1:11">
      <c r="A2" s="3" t="s">
        <v>591</v>
      </c>
    </row>
    <row r="3" spans="1:11">
      <c r="A3" s="4" t="s">
        <v>152</v>
      </c>
      <c r="D3" s="6" t="n">
        <v>2170000</v>
      </c>
    </row>
    <row r="4" spans="1:11">
      <c r="A4" s="4" t="s">
        <v>128</v>
      </c>
      <c r="D4" s="6" t="n">
        <v>-311000</v>
      </c>
      <c r="E4" s="6" t="n">
        <v>0</v>
      </c>
      <c r="F4" s="6" t="n">
        <v>0</v>
      </c>
    </row>
    <row r="5" spans="1:11">
      <c r="A5" s="4" t="s">
        <v>399</v>
      </c>
    </row>
    <row r="6" spans="1:11">
      <c r="A6" s="3" t="s">
        <v>591</v>
      </c>
    </row>
    <row r="7" spans="1:11">
      <c r="A7" s="4" t="s">
        <v>594</v>
      </c>
      <c r="C7" s="6" t="n">
        <v>216738000</v>
      </c>
      <c r="K7" s="6" t="n">
        <v>162582000</v>
      </c>
    </row>
    <row r="8" spans="1:11">
      <c r="A8" s="4" t="s">
        <v>152</v>
      </c>
      <c r="C8" s="5" t="n">
        <v>6502000</v>
      </c>
    </row>
    <row r="9" spans="1:11">
      <c r="A9" s="4" t="s">
        <v>615</v>
      </c>
      <c r="C9" s="5" t="n">
        <v>3427000</v>
      </c>
    </row>
    <row r="10" spans="1:11">
      <c r="A10" s="4" t="s">
        <v>616</v>
      </c>
      <c r="D10" s="4" t="s">
        <v>617</v>
      </c>
      <c r="G10" s="4" t="s">
        <v>617</v>
      </c>
    </row>
    <row r="11" spans="1:11">
      <c r="A11" s="4" t="s">
        <v>618</v>
      </c>
      <c r="B11" s="6" t="n">
        <v>406000</v>
      </c>
    </row>
    <row r="12" spans="1:11">
      <c r="A12" s="4" t="s">
        <v>603</v>
      </c>
      <c r="D12" s="6" t="n">
        <v>146649000</v>
      </c>
      <c r="E12" s="5" t="n">
        <v>151600000</v>
      </c>
      <c r="G12" s="6" t="n">
        <v>113800000</v>
      </c>
      <c r="H12" s="6" t="n">
        <v>113800000</v>
      </c>
    </row>
    <row r="13" spans="1:11">
      <c r="A13" s="4" t="s">
        <v>619</v>
      </c>
      <c r="C13" s="6" t="n">
        <v>1375000</v>
      </c>
      <c r="D13" s="5" t="n">
        <v>152000</v>
      </c>
      <c r="E13" s="5" t="n">
        <v>782000</v>
      </c>
    </row>
    <row r="14" spans="1:11">
      <c r="A14" s="4" t="s">
        <v>620</v>
      </c>
      <c r="I14" s="6" t="n">
        <v>65031000</v>
      </c>
      <c r="J14" s="6" t="n">
        <v>48800000</v>
      </c>
    </row>
    <row r="15" spans="1:11">
      <c r="A15" s="4" t="s">
        <v>621</v>
      </c>
      <c r="D15" s="6" t="n">
        <v>4525000</v>
      </c>
      <c r="E15" s="6" t="n">
        <v>5935000</v>
      </c>
      <c r="G15" s="6" t="n">
        <v>3511000</v>
      </c>
    </row>
    <row r="16" spans="1:11">
      <c r="A16" s="4" t="s">
        <v>622</v>
      </c>
    </row>
    <row r="17" spans="1:11">
      <c r="A17" s="3" t="s">
        <v>591</v>
      </c>
    </row>
    <row r="18" spans="1:11">
      <c r="A18" s="4" t="s">
        <v>603</v>
      </c>
      <c r="I18" s="6" t="n">
        <v>2972000</v>
      </c>
    </row>
    <row r="19" spans="1:11">
      <c r="A19" s="4" t="s">
        <v>623</v>
      </c>
    </row>
    <row r="20" spans="1:11">
      <c r="A20" s="3" t="s">
        <v>591</v>
      </c>
    </row>
    <row r="21" spans="1:11">
      <c r="A21" s="4" t="s">
        <v>616</v>
      </c>
      <c r="C21" s="4" t="s">
        <v>624</v>
      </c>
      <c r="I21" s="4" t="s">
        <v>625</v>
      </c>
      <c r="J21" s="4" t="s">
        <v>625</v>
      </c>
      <c r="K21" s="4" t="s">
        <v>624</v>
      </c>
    </row>
    <row r="22" spans="1:11">
      <c r="A22" s="4" t="s">
        <v>626</v>
      </c>
    </row>
    <row r="23" spans="1:11">
      <c r="A23" s="3" t="s">
        <v>591</v>
      </c>
    </row>
    <row r="24" spans="1:11">
      <c r="A24" s="4" t="s">
        <v>616</v>
      </c>
      <c r="C24" s="4" t="s">
        <v>627</v>
      </c>
      <c r="K24" s="4" t="s">
        <v>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443</v>
      </c>
      <c r="C1" s="2" t="s">
        <v>611</v>
      </c>
      <c r="D1" s="2" t="s">
        <v>397</v>
      </c>
      <c r="E1" s="2" t="s">
        <v>612</v>
      </c>
    </row>
    <row r="2" spans="1:5">
      <c r="A2" s="3" t="s">
        <v>591</v>
      </c>
    </row>
    <row r="3" spans="1:5">
      <c r="A3" s="4" t="s">
        <v>75</v>
      </c>
      <c r="B3" s="6" t="n">
        <v>137074</v>
      </c>
      <c r="D3" s="6" t="n">
        <v>139447</v>
      </c>
    </row>
    <row r="4" spans="1:5">
      <c r="A4" s="4" t="s">
        <v>399</v>
      </c>
    </row>
    <row r="5" spans="1:5">
      <c r="A5" s="3" t="s">
        <v>591</v>
      </c>
    </row>
    <row r="6" spans="1:5">
      <c r="A6" s="4" t="s">
        <v>603</v>
      </c>
      <c r="B6" s="5" t="n">
        <v>146649</v>
      </c>
      <c r="C6" s="6" t="n">
        <v>113800</v>
      </c>
      <c r="D6" s="5" t="n">
        <v>151600</v>
      </c>
      <c r="E6" s="6" t="n">
        <v>113800</v>
      </c>
    </row>
    <row r="7" spans="1:5">
      <c r="A7" s="4" t="s">
        <v>152</v>
      </c>
      <c r="B7" s="5" t="n">
        <v>3142</v>
      </c>
      <c r="D7" s="5" t="n">
        <v>4120</v>
      </c>
    </row>
    <row r="8" spans="1:5">
      <c r="A8" s="4" t="s">
        <v>629</v>
      </c>
      <c r="B8" s="5" t="n">
        <v>1224</v>
      </c>
      <c r="D8" s="5" t="n">
        <v>1209</v>
      </c>
    </row>
    <row r="9" spans="1:5">
      <c r="A9" s="4" t="s">
        <v>630</v>
      </c>
      <c r="B9" s="5" t="n">
        <v>684</v>
      </c>
      <c r="D9" s="5" t="n">
        <v>870</v>
      </c>
    </row>
    <row r="10" spans="1:5">
      <c r="A10" s="4" t="s">
        <v>621</v>
      </c>
      <c r="B10" s="5" t="n">
        <v>4525</v>
      </c>
      <c r="C10" s="6" t="n">
        <v>3511</v>
      </c>
      <c r="D10" s="5" t="n">
        <v>5935</v>
      </c>
    </row>
    <row r="11" spans="1:5">
      <c r="A11" s="4" t="s">
        <v>75</v>
      </c>
      <c r="B11" s="6" t="n">
        <v>137074</v>
      </c>
      <c r="D11" s="6" t="n">
        <v>1394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631</v>
      </c>
      <c r="B1" s="2" t="s">
        <v>610</v>
      </c>
    </row>
    <row r="2" spans="1:2">
      <c r="A2" s="3" t="s">
        <v>591</v>
      </c>
    </row>
    <row r="3" spans="1:2">
      <c r="A3" s="4" t="s">
        <v>632</v>
      </c>
      <c r="B3" s="6" t="n">
        <v>85306</v>
      </c>
    </row>
    <row r="4" spans="1:2">
      <c r="A4" s="4" t="s">
        <v>633</v>
      </c>
      <c r="B4" s="5" t="n">
        <v>5732</v>
      </c>
    </row>
    <row r="5" spans="1:2">
      <c r="A5" s="4" t="s">
        <v>634</v>
      </c>
      <c r="B5" s="5" t="n">
        <v>91038</v>
      </c>
    </row>
    <row r="6" spans="1:2">
      <c r="A6" s="4" t="s">
        <v>635</v>
      </c>
    </row>
    <row r="7" spans="1:2">
      <c r="A7" s="3" t="s">
        <v>591</v>
      </c>
    </row>
    <row r="8" spans="1:2">
      <c r="A8" s="4" t="s">
        <v>632</v>
      </c>
      <c r="B8" s="5" t="n">
        <v>79716</v>
      </c>
    </row>
    <row r="9" spans="1:2">
      <c r="A9" s="4" t="s">
        <v>636</v>
      </c>
    </row>
    <row r="10" spans="1:2">
      <c r="A10" s="3" t="s">
        <v>591</v>
      </c>
    </row>
    <row r="11" spans="1:2">
      <c r="A11" s="4" t="s">
        <v>632</v>
      </c>
      <c r="B11" s="6" t="n">
        <v>55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7</v>
      </c>
      <c r="B1" s="2" t="s">
        <v>638</v>
      </c>
      <c r="C1" s="2" t="s">
        <v>639</v>
      </c>
      <c r="D1" s="2" t="s">
        <v>640</v>
      </c>
    </row>
    <row r="2" spans="1:4">
      <c r="A2" s="4" t="s">
        <v>641</v>
      </c>
    </row>
    <row r="3" spans="1:4">
      <c r="A3" s="3" t="s">
        <v>642</v>
      </c>
    </row>
    <row r="4" spans="1:4">
      <c r="A4" s="4" t="s">
        <v>643</v>
      </c>
      <c r="B4" s="6" t="n">
        <v>50000000</v>
      </c>
      <c r="C4" s="6" t="n">
        <v>39968000</v>
      </c>
    </row>
    <row r="5" spans="1:4">
      <c r="A5" s="4" t="s">
        <v>644</v>
      </c>
    </row>
    <row r="6" spans="1:4">
      <c r="A6" s="3" t="s">
        <v>642</v>
      </c>
    </row>
    <row r="7" spans="1:4">
      <c r="A7" s="4" t="s">
        <v>643</v>
      </c>
      <c r="B7" s="5" t="n">
        <v>75000000</v>
      </c>
      <c r="C7" s="6" t="n">
        <v>59382000</v>
      </c>
    </row>
    <row r="8" spans="1:4">
      <c r="A8" s="4" t="s">
        <v>645</v>
      </c>
    </row>
    <row r="9" spans="1:4">
      <c r="A9" s="3" t="s">
        <v>642</v>
      </c>
    </row>
    <row r="10" spans="1:4">
      <c r="A10" s="4" t="s">
        <v>643</v>
      </c>
      <c r="B10" s="5" t="n">
        <v>50000000</v>
      </c>
    </row>
    <row r="11" spans="1:4">
      <c r="A11" s="4" t="s">
        <v>603</v>
      </c>
      <c r="B11" s="6" t="n">
        <v>50000000</v>
      </c>
    </row>
    <row r="12" spans="1:4">
      <c r="A12" s="4" t="s">
        <v>616</v>
      </c>
      <c r="B12" s="4" t="s">
        <v>646</v>
      </c>
      <c r="C12" s="4" t="s">
        <v>646</v>
      </c>
      <c r="D12" s="4" t="s">
        <v>646</v>
      </c>
    </row>
    <row r="13" spans="1:4">
      <c r="A13" s="4" t="s">
        <v>647</v>
      </c>
    </row>
    <row r="14" spans="1:4">
      <c r="A14" s="3" t="s">
        <v>642</v>
      </c>
    </row>
    <row r="15" spans="1:4">
      <c r="A15" s="4" t="s">
        <v>603</v>
      </c>
      <c r="B15" s="6" t="n">
        <v>50000000</v>
      </c>
      <c r="D15" s="9" t="n">
        <v>33966</v>
      </c>
    </row>
    <row r="16" spans="1:4">
      <c r="A16" s="4" t="s">
        <v>616</v>
      </c>
      <c r="B16" s="4" t="s">
        <v>648</v>
      </c>
      <c r="C16" s="4" t="s">
        <v>648</v>
      </c>
      <c r="D16" s="4" t="s">
        <v>648</v>
      </c>
    </row>
    <row r="17" spans="1:4">
      <c r="A17" s="4" t="s">
        <v>649</v>
      </c>
    </row>
    <row r="18" spans="1:4">
      <c r="A18" s="3" t="s">
        <v>642</v>
      </c>
    </row>
    <row r="19" spans="1:4">
      <c r="A19" s="4" t="s">
        <v>650</v>
      </c>
      <c r="B19" s="4" t="s">
        <v>625</v>
      </c>
      <c r="C19" s="4" t="s">
        <v>625</v>
      </c>
      <c r="D19" s="4" t="s">
        <v>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9</v>
      </c>
      <c r="C2" s="2" t="s">
        <v>30</v>
      </c>
      <c r="D2" s="2" t="s">
        <v>31</v>
      </c>
    </row>
    <row r="3" spans="1:4">
      <c r="A3" s="3" t="s">
        <v>652</v>
      </c>
    </row>
    <row r="4" spans="1:4">
      <c r="A4" s="4" t="s">
        <v>653</v>
      </c>
      <c r="B4" s="6" t="n">
        <v>0</v>
      </c>
      <c r="C4" s="6" t="n">
        <v>3919</v>
      </c>
      <c r="D4" s="6" t="n">
        <v>0</v>
      </c>
    </row>
    <row r="5" spans="1:4">
      <c r="A5" s="4" t="s">
        <v>114</v>
      </c>
      <c r="B5" s="5" t="n">
        <v>0</v>
      </c>
      <c r="C5" s="5" t="n">
        <v>-5935</v>
      </c>
      <c r="D5" s="5" t="n">
        <v>0</v>
      </c>
    </row>
    <row r="6" spans="1:4">
      <c r="A6" s="4" t="s">
        <v>654</v>
      </c>
      <c r="B6" s="5" t="n">
        <v>13061</v>
      </c>
      <c r="C6" s="5" t="n">
        <v>9964</v>
      </c>
      <c r="D6" s="5" t="n">
        <v>8001</v>
      </c>
    </row>
    <row r="7" spans="1:4">
      <c r="A7" s="4" t="s">
        <v>655</v>
      </c>
      <c r="B7" s="5" t="n">
        <v>-173</v>
      </c>
      <c r="C7" s="5" t="n">
        <v>-2</v>
      </c>
      <c r="D7" s="5" t="n">
        <v>-5</v>
      </c>
    </row>
    <row r="8" spans="1:4">
      <c r="A8" s="4" t="s">
        <v>656</v>
      </c>
      <c r="B8" s="5" t="n">
        <v>12888</v>
      </c>
      <c r="C8" s="5" t="n">
        <v>9962</v>
      </c>
      <c r="D8" s="5" t="n">
        <v>7996</v>
      </c>
    </row>
    <row r="9" spans="1:4">
      <c r="A9" s="4" t="s">
        <v>657</v>
      </c>
    </row>
    <row r="10" spans="1:4">
      <c r="A10" s="3" t="s">
        <v>652</v>
      </c>
    </row>
    <row r="11" spans="1:4">
      <c r="A11" s="4" t="s">
        <v>658</v>
      </c>
      <c r="B11" s="5" t="n">
        <v>2263</v>
      </c>
      <c r="C11" s="5" t="n">
        <v>2437</v>
      </c>
      <c r="D11" s="5" t="n">
        <v>0</v>
      </c>
    </row>
    <row r="12" spans="1:4">
      <c r="A12" s="4" t="s">
        <v>399</v>
      </c>
    </row>
    <row r="13" spans="1:4">
      <c r="A13" s="3" t="s">
        <v>652</v>
      </c>
    </row>
    <row r="14" spans="1:4">
      <c r="A14" s="4" t="s">
        <v>658</v>
      </c>
      <c r="B14" s="5" t="n">
        <v>10414</v>
      </c>
      <c r="C14" s="5" t="n">
        <v>4903</v>
      </c>
      <c r="D14" s="5" t="n">
        <v>0</v>
      </c>
    </row>
    <row r="15" spans="1:4">
      <c r="A15" s="4" t="s">
        <v>605</v>
      </c>
    </row>
    <row r="16" spans="1:4">
      <c r="A16" s="3" t="s">
        <v>652</v>
      </c>
    </row>
    <row r="17" spans="1:4">
      <c r="A17" s="4" t="s">
        <v>658</v>
      </c>
      <c r="B17" s="5" t="n">
        <v>0</v>
      </c>
      <c r="C17" s="5" t="n">
        <v>393</v>
      </c>
      <c r="D17" s="5" t="n">
        <v>2236</v>
      </c>
    </row>
    <row r="18" spans="1:4">
      <c r="A18" s="4" t="s">
        <v>632</v>
      </c>
    </row>
    <row r="19" spans="1:4">
      <c r="A19" s="3" t="s">
        <v>652</v>
      </c>
    </row>
    <row r="20" spans="1:4">
      <c r="A20" s="4" t="s">
        <v>658</v>
      </c>
      <c r="B20" s="5" t="n">
        <v>0</v>
      </c>
      <c r="C20" s="5" t="n">
        <v>3822</v>
      </c>
      <c r="D20" s="5" t="n">
        <v>5598</v>
      </c>
    </row>
    <row r="21" spans="1:4">
      <c r="A21" s="4" t="s">
        <v>659</v>
      </c>
    </row>
    <row r="22" spans="1:4">
      <c r="A22" s="3" t="s">
        <v>652</v>
      </c>
    </row>
    <row r="23" spans="1:4">
      <c r="A23" s="4" t="s">
        <v>658</v>
      </c>
      <c r="B23" s="5" t="n">
        <v>0</v>
      </c>
      <c r="C23" s="5" t="n">
        <v>0</v>
      </c>
      <c r="D23" s="5" t="n">
        <v>17</v>
      </c>
    </row>
    <row r="24" spans="1:4">
      <c r="A24" s="4" t="s">
        <v>581</v>
      </c>
    </row>
    <row r="25" spans="1:4">
      <c r="A25" s="3" t="s">
        <v>652</v>
      </c>
    </row>
    <row r="26" spans="1:4">
      <c r="A26" s="4" t="s">
        <v>658</v>
      </c>
      <c r="B26" s="5" t="n">
        <v>22</v>
      </c>
      <c r="C26" s="5" t="n">
        <v>229</v>
      </c>
      <c r="D26" s="5" t="n">
        <v>14</v>
      </c>
    </row>
    <row r="27" spans="1:4">
      <c r="A27" s="4" t="s">
        <v>660</v>
      </c>
    </row>
    <row r="28" spans="1:4">
      <c r="A28" s="3" t="s">
        <v>652</v>
      </c>
    </row>
    <row r="29" spans="1:4">
      <c r="A29" s="4" t="s">
        <v>658</v>
      </c>
      <c r="B29" s="6" t="n">
        <v>362</v>
      </c>
      <c r="C29" s="6" t="n">
        <v>196</v>
      </c>
      <c r="D29" s="6" t="n">
        <v>1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61</v>
      </c>
      <c r="B1" s="2" t="s">
        <v>1</v>
      </c>
    </row>
    <row r="2" spans="1:2">
      <c r="B2" s="2" t="s">
        <v>662</v>
      </c>
    </row>
    <row r="3" spans="1:2">
      <c r="A3" s="4" t="s">
        <v>27</v>
      </c>
    </row>
    <row r="4" spans="1:2">
      <c r="A4" s="3" t="s">
        <v>149</v>
      </c>
    </row>
    <row r="5" spans="1:2">
      <c r="A5" s="4" t="s">
        <v>663</v>
      </c>
      <c r="B5" s="5" t="n">
        <v>10</v>
      </c>
    </row>
    <row r="6" spans="1:2">
      <c r="A6" s="4" t="s">
        <v>664</v>
      </c>
      <c r="B6" s="5" t="n">
        <v>1</v>
      </c>
    </row>
    <row r="7" spans="1:2">
      <c r="A7" s="4" t="s">
        <v>665</v>
      </c>
      <c r="B7" s="4" t="s">
        <v>666</v>
      </c>
    </row>
    <row r="8" spans="1:2">
      <c r="A8" s="4" t="s">
        <v>25</v>
      </c>
    </row>
    <row r="9" spans="1:2">
      <c r="A9" s="3" t="s">
        <v>149</v>
      </c>
    </row>
    <row r="10" spans="1:2">
      <c r="A10" s="4" t="s">
        <v>663</v>
      </c>
      <c r="B10"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0"/>
    <col customWidth="1" max="5" min="5" width="27"/>
    <col customWidth="1" max="6" min="6" width="21"/>
    <col customWidth="1" max="7" min="7" width="21"/>
  </cols>
  <sheetData>
    <row r="1" spans="1:7">
      <c r="A1" s="1" t="s">
        <v>667</v>
      </c>
      <c r="B1" s="2" t="s">
        <v>668</v>
      </c>
      <c r="C1" s="2" t="s">
        <v>396</v>
      </c>
      <c r="D1" s="2" t="s">
        <v>669</v>
      </c>
      <c r="E1" s="2" t="s">
        <v>670</v>
      </c>
      <c r="F1" s="2" t="s">
        <v>397</v>
      </c>
      <c r="G1" s="2" t="s">
        <v>405</v>
      </c>
    </row>
    <row r="2" spans="1:7">
      <c r="A2" s="3" t="s">
        <v>149</v>
      </c>
    </row>
    <row r="3" spans="1:7">
      <c r="A3" s="4" t="s">
        <v>671</v>
      </c>
      <c r="D3" s="5" t="n">
        <v>88883</v>
      </c>
      <c r="E3" s="5" t="n">
        <v>1994588</v>
      </c>
    </row>
    <row r="4" spans="1:7">
      <c r="A4" s="4" t="s">
        <v>672</v>
      </c>
      <c r="F4" s="6" t="n">
        <v>1385000</v>
      </c>
    </row>
    <row r="5" spans="1:7">
      <c r="A5" s="4" t="s">
        <v>25</v>
      </c>
    </row>
    <row r="6" spans="1:7">
      <c r="A6" s="3" t="s">
        <v>149</v>
      </c>
    </row>
    <row r="7" spans="1:7">
      <c r="A7" s="4" t="s">
        <v>673</v>
      </c>
      <c r="E7" s="6" t="n">
        <v>0</v>
      </c>
      <c r="F7" s="6" t="n">
        <v>100000000</v>
      </c>
      <c r="G7" s="6" t="n">
        <v>0</v>
      </c>
    </row>
    <row r="8" spans="1:7">
      <c r="A8" s="4" t="s">
        <v>671</v>
      </c>
      <c r="E8" s="5" t="n">
        <v>1994588</v>
      </c>
    </row>
    <row r="9" spans="1:7">
      <c r="A9" s="4" t="s">
        <v>672</v>
      </c>
      <c r="C9" s="6" t="n">
        <v>1385000</v>
      </c>
    </row>
    <row r="10" spans="1:7">
      <c r="A10" s="4" t="s">
        <v>27</v>
      </c>
    </row>
    <row r="11" spans="1:7">
      <c r="A11" s="3" t="s">
        <v>149</v>
      </c>
    </row>
    <row r="12" spans="1:7">
      <c r="A12" s="4" t="s">
        <v>671</v>
      </c>
      <c r="E12" s="5" t="n">
        <v>0</v>
      </c>
    </row>
    <row r="13" spans="1:7">
      <c r="A13" s="4" t="s">
        <v>674</v>
      </c>
    </row>
    <row r="14" spans="1:7">
      <c r="A14" s="3" t="s">
        <v>149</v>
      </c>
    </row>
    <row r="15" spans="1:7">
      <c r="A15" s="4" t="s">
        <v>672</v>
      </c>
      <c r="E15" s="6" t="n">
        <v>1546000</v>
      </c>
    </row>
    <row r="16" spans="1:7">
      <c r="A16" s="4" t="s">
        <v>675</v>
      </c>
    </row>
    <row r="17" spans="1:7">
      <c r="A17" s="3" t="s">
        <v>149</v>
      </c>
    </row>
    <row r="18" spans="1:7">
      <c r="A18" s="4" t="s">
        <v>676</v>
      </c>
      <c r="B18" s="5" t="n">
        <v>12500000</v>
      </c>
    </row>
    <row r="19" spans="1:7">
      <c r="A19" s="4" t="s">
        <v>673</v>
      </c>
      <c r="B19" s="6" t="n">
        <v>0</v>
      </c>
    </row>
    <row r="20" spans="1:7">
      <c r="A20" s="4" t="s">
        <v>671</v>
      </c>
      <c r="B20" s="5" t="n">
        <v>85922</v>
      </c>
    </row>
    <row r="21" spans="1:7">
      <c r="A21" s="4" t="s">
        <v>677</v>
      </c>
    </row>
    <row r="22" spans="1:7">
      <c r="A22" s="3" t="s">
        <v>149</v>
      </c>
    </row>
    <row r="23" spans="1:7">
      <c r="A23" s="4" t="s">
        <v>678</v>
      </c>
      <c r="B23" s="5" t="n">
        <v>12414078</v>
      </c>
    </row>
    <row r="24" spans="1:7">
      <c r="A24" s="4" t="s">
        <v>679</v>
      </c>
    </row>
    <row r="25" spans="1:7">
      <c r="A25" s="3" t="s">
        <v>149</v>
      </c>
    </row>
    <row r="26" spans="1:7">
      <c r="A26" s="4" t="s">
        <v>680</v>
      </c>
      <c r="B26" s="5" t="n">
        <v>8205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681</v>
      </c>
      <c r="B1" s="2" t="s">
        <v>103</v>
      </c>
      <c r="C1" s="2" t="s">
        <v>1</v>
      </c>
    </row>
    <row r="2" spans="1:4">
      <c r="B2" s="2" t="s">
        <v>682</v>
      </c>
      <c r="C2" s="2" t="s">
        <v>670</v>
      </c>
      <c r="D2" s="2" t="s">
        <v>682</v>
      </c>
    </row>
    <row r="3" spans="1:4">
      <c r="A3" s="3" t="s">
        <v>683</v>
      </c>
    </row>
    <row r="4" spans="1:4">
      <c r="A4" s="4" t="s">
        <v>684</v>
      </c>
      <c r="C4" s="5" t="n">
        <v>106397037</v>
      </c>
    </row>
    <row r="5" spans="1:4">
      <c r="A5" s="4" t="s">
        <v>685</v>
      </c>
      <c r="C5" s="5" t="n">
        <v>0</v>
      </c>
    </row>
    <row r="6" spans="1:4">
      <c r="A6" s="4" t="s">
        <v>686</v>
      </c>
      <c r="B6" s="5" t="n">
        <v>88883</v>
      </c>
      <c r="C6" s="5" t="n">
        <v>1994588</v>
      </c>
    </row>
    <row r="7" spans="1:4">
      <c r="A7" s="4" t="s">
        <v>687</v>
      </c>
      <c r="B7" s="5" t="n">
        <v>106397037</v>
      </c>
      <c r="C7" s="5" t="n">
        <v>108391625</v>
      </c>
      <c r="D7" s="5" t="n">
        <v>106397037</v>
      </c>
    </row>
    <row r="8" spans="1:4">
      <c r="A8" s="3" t="s">
        <v>688</v>
      </c>
    </row>
    <row r="9" spans="1:4">
      <c r="A9" s="4" t="s">
        <v>689</v>
      </c>
      <c r="C9" s="6" t="n">
        <v>146168</v>
      </c>
      <c r="D9" s="6" t="n">
        <v>142702</v>
      </c>
    </row>
    <row r="10" spans="1:4">
      <c r="A10" s="4" t="s">
        <v>99</v>
      </c>
      <c r="C10" s="5" t="n">
        <v>1238</v>
      </c>
      <c r="D10" s="5" t="n">
        <v>146</v>
      </c>
    </row>
    <row r="11" spans="1:4">
      <c r="A11" s="4" t="s">
        <v>690</v>
      </c>
      <c r="B11" s="6" t="n">
        <v>146168</v>
      </c>
      <c r="C11" s="6" t="n">
        <v>243610</v>
      </c>
      <c r="D11" s="6" t="n">
        <v>146168</v>
      </c>
    </row>
    <row r="12" spans="1:4">
      <c r="A12" s="4" t="s">
        <v>27</v>
      </c>
    </row>
    <row r="13" spans="1:4">
      <c r="A13" s="3" t="s">
        <v>683</v>
      </c>
    </row>
    <row r="14" spans="1:4">
      <c r="A14" s="4" t="s">
        <v>684</v>
      </c>
      <c r="B14" s="5" t="n">
        <v>0</v>
      </c>
      <c r="C14" s="5" t="n">
        <v>83308154</v>
      </c>
    </row>
    <row r="15" spans="1:4">
      <c r="A15" s="4" t="s">
        <v>685</v>
      </c>
      <c r="C15" s="5" t="n">
        <v>-12414078</v>
      </c>
    </row>
    <row r="16" spans="1:4">
      <c r="A16" s="4" t="s">
        <v>686</v>
      </c>
      <c r="C16" s="5" t="n">
        <v>0</v>
      </c>
    </row>
    <row r="17" spans="1:4">
      <c r="A17" s="4" t="s">
        <v>687</v>
      </c>
      <c r="B17" s="5" t="n">
        <v>83308154</v>
      </c>
      <c r="C17" s="5" t="n">
        <v>70894076</v>
      </c>
      <c r="D17" s="5" t="n">
        <v>83308154</v>
      </c>
    </row>
    <row r="18" spans="1:4">
      <c r="A18" s="3" t="s">
        <v>688</v>
      </c>
    </row>
    <row r="19" spans="1:4">
      <c r="A19" s="4" t="s">
        <v>689</v>
      </c>
      <c r="B19" s="6" t="n">
        <v>0</v>
      </c>
      <c r="C19" s="6" t="n">
        <v>2209</v>
      </c>
    </row>
    <row r="20" spans="1:4">
      <c r="A20" s="4" t="s">
        <v>690</v>
      </c>
      <c r="B20" s="6" t="n">
        <v>2209</v>
      </c>
      <c r="D20" s="6" t="n">
        <v>2209</v>
      </c>
    </row>
    <row r="21" spans="1:4">
      <c r="A21" s="4" t="s">
        <v>25</v>
      </c>
    </row>
    <row r="22" spans="1:4">
      <c r="A22" s="3" t="s">
        <v>683</v>
      </c>
    </row>
    <row r="23" spans="1:4">
      <c r="A23" s="4" t="s">
        <v>684</v>
      </c>
      <c r="B23" s="5" t="n">
        <v>0</v>
      </c>
      <c r="C23" s="5" t="n">
        <v>23088883</v>
      </c>
    </row>
    <row r="24" spans="1:4">
      <c r="A24" s="4" t="s">
        <v>685</v>
      </c>
      <c r="C24" s="5" t="n">
        <v>12414078</v>
      </c>
    </row>
    <row r="25" spans="1:4">
      <c r="A25" s="4" t="s">
        <v>686</v>
      </c>
      <c r="C25" s="5" t="n">
        <v>1994588</v>
      </c>
    </row>
    <row r="26" spans="1:4">
      <c r="A26" s="4" t="s">
        <v>687</v>
      </c>
      <c r="B26" s="5" t="n">
        <v>23088883</v>
      </c>
      <c r="C26" s="5" t="n">
        <v>37497549</v>
      </c>
      <c r="D26" s="5" t="n">
        <v>23088883</v>
      </c>
    </row>
    <row r="27" spans="1:4">
      <c r="A27" s="3" t="s">
        <v>688</v>
      </c>
    </row>
    <row r="28" spans="1:4">
      <c r="A28" s="4" t="s">
        <v>689</v>
      </c>
      <c r="B28" s="6" t="n">
        <v>0</v>
      </c>
      <c r="C28" s="6" t="n">
        <v>101086</v>
      </c>
    </row>
    <row r="29" spans="1:4">
      <c r="A29" s="4" t="s">
        <v>690</v>
      </c>
      <c r="B29" s="6" t="n">
        <v>101086</v>
      </c>
      <c r="D29" s="6" t="n">
        <v>101086</v>
      </c>
    </row>
    <row r="30" spans="1:4">
      <c r="A30" s="4" t="s">
        <v>691</v>
      </c>
    </row>
    <row r="31" spans="1:4">
      <c r="A31" s="3" t="s">
        <v>683</v>
      </c>
    </row>
    <row r="32" spans="1:4">
      <c r="A32" s="4" t="s">
        <v>684</v>
      </c>
      <c r="B32" s="5" t="n">
        <v>100000000</v>
      </c>
      <c r="C32" s="5" t="n">
        <v>106397037</v>
      </c>
    </row>
    <row r="33" spans="1:4">
      <c r="A33" s="4" t="s">
        <v>687</v>
      </c>
      <c r="B33" s="5" t="n">
        <v>106397037</v>
      </c>
      <c r="D33" s="5" t="n">
        <v>106397037</v>
      </c>
    </row>
    <row r="34" spans="1:4">
      <c r="A34" s="3" t="s">
        <v>688</v>
      </c>
    </row>
    <row r="35" spans="1:4">
      <c r="A35" s="4" t="s">
        <v>689</v>
      </c>
      <c r="B35" s="6" t="n">
        <v>2652</v>
      </c>
      <c r="C35" s="6" t="n">
        <v>103295</v>
      </c>
      <c r="D35" s="6" t="n">
        <v>60221</v>
      </c>
    </row>
    <row r="36" spans="1:4">
      <c r="A36" s="4" t="s">
        <v>692</v>
      </c>
      <c r="C36" s="5" t="n">
        <v>0</v>
      </c>
    </row>
    <row r="37" spans="1:4">
      <c r="A37" s="4" t="s">
        <v>99</v>
      </c>
      <c r="C37" s="5" t="n">
        <v>2800</v>
      </c>
      <c r="D37" s="5" t="n">
        <v>146</v>
      </c>
    </row>
    <row r="38" spans="1:4">
      <c r="A38" s="4" t="s">
        <v>690</v>
      </c>
      <c r="B38" s="5" t="n">
        <v>103295</v>
      </c>
      <c r="C38" s="5" t="n">
        <v>106095</v>
      </c>
      <c r="D38" s="5" t="n">
        <v>103295</v>
      </c>
    </row>
    <row r="39" spans="1:4">
      <c r="A39" s="4" t="s">
        <v>693</v>
      </c>
    </row>
    <row r="40" spans="1:4">
      <c r="A40" s="3" t="s">
        <v>688</v>
      </c>
    </row>
    <row r="41" spans="1:4">
      <c r="A41" s="4" t="s">
        <v>689</v>
      </c>
      <c r="C41" s="5" t="n">
        <v>2209</v>
      </c>
    </row>
    <row r="42" spans="1:4">
      <c r="A42" s="4" t="s">
        <v>692</v>
      </c>
      <c r="C42" s="5" t="n">
        <v>-329</v>
      </c>
    </row>
    <row r="43" spans="1:4">
      <c r="A43" s="4" t="s">
        <v>99</v>
      </c>
      <c r="C43" s="5" t="n">
        <v>0</v>
      </c>
    </row>
    <row r="44" spans="1:4">
      <c r="A44" s="4" t="s">
        <v>690</v>
      </c>
      <c r="B44" s="5" t="n">
        <v>2209</v>
      </c>
      <c r="C44" s="5" t="n">
        <v>1880</v>
      </c>
      <c r="D44" s="5" t="n">
        <v>2209</v>
      </c>
    </row>
    <row r="45" spans="1:4">
      <c r="A45" s="4" t="s">
        <v>694</v>
      </c>
    </row>
    <row r="46" spans="1:4">
      <c r="A46" s="3" t="s">
        <v>688</v>
      </c>
    </row>
    <row r="47" spans="1:4">
      <c r="A47" s="4" t="s">
        <v>689</v>
      </c>
      <c r="C47" s="5" t="n">
        <v>101086</v>
      </c>
    </row>
    <row r="48" spans="1:4">
      <c r="A48" s="4" t="s">
        <v>692</v>
      </c>
      <c r="C48" s="5" t="n">
        <v>329</v>
      </c>
    </row>
    <row r="49" spans="1:4">
      <c r="A49" s="4" t="s">
        <v>99</v>
      </c>
      <c r="C49" s="5" t="n">
        <v>2800</v>
      </c>
    </row>
    <row r="50" spans="1:4">
      <c r="A50" s="4" t="s">
        <v>690</v>
      </c>
      <c r="B50" s="6" t="n">
        <v>101086</v>
      </c>
      <c r="C50" s="6" t="n">
        <v>104215</v>
      </c>
      <c r="D50" s="6" t="n">
        <v>10108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14"/>
    <col customWidth="1" max="6" min="6" width="20"/>
  </cols>
  <sheetData>
    <row r="1" spans="1:6">
      <c r="A1" s="1" t="s">
        <v>695</v>
      </c>
      <c r="B1" s="2" t="s">
        <v>696</v>
      </c>
    </row>
    <row r="2" spans="1:6">
      <c r="B2" s="2" t="s">
        <v>697</v>
      </c>
      <c r="C2" s="2" t="s">
        <v>2</v>
      </c>
      <c r="D2" s="2" t="s">
        <v>669</v>
      </c>
      <c r="E2" s="2" t="s">
        <v>698</v>
      </c>
      <c r="F2" s="2" t="s">
        <v>699</v>
      </c>
    </row>
    <row r="3" spans="1:6">
      <c r="A3" s="3" t="s">
        <v>149</v>
      </c>
    </row>
    <row r="4" spans="1:6">
      <c r="A4" s="4" t="s">
        <v>700</v>
      </c>
      <c r="C4" s="5" t="n">
        <v>108391625</v>
      </c>
      <c r="D4" s="5" t="n">
        <v>106397037</v>
      </c>
    </row>
    <row r="5" spans="1:6">
      <c r="A5" s="4" t="s">
        <v>701</v>
      </c>
      <c r="B5" s="5" t="n">
        <v>10000000</v>
      </c>
    </row>
    <row r="6" spans="1:6">
      <c r="A6" s="4" t="s">
        <v>88</v>
      </c>
    </row>
    <row r="7" spans="1:6">
      <c r="A7" s="3" t="s">
        <v>149</v>
      </c>
    </row>
    <row r="8" spans="1:6">
      <c r="A8" s="4" t="s">
        <v>700</v>
      </c>
      <c r="B8" s="5" t="n">
        <v>0</v>
      </c>
      <c r="F8" s="5" t="n">
        <v>53144000</v>
      </c>
    </row>
    <row r="9" spans="1:6">
      <c r="A9" s="4" t="s">
        <v>702</v>
      </c>
      <c r="B9" s="6" t="n">
        <v>53144</v>
      </c>
    </row>
    <row r="10" spans="1:6">
      <c r="A10" s="4" t="s">
        <v>89</v>
      </c>
    </row>
    <row r="11" spans="1:6">
      <c r="A11" s="3" t="s">
        <v>149</v>
      </c>
    </row>
    <row r="12" spans="1:6">
      <c r="A12" s="4" t="s">
        <v>700</v>
      </c>
      <c r="B12" s="5" t="n">
        <v>0</v>
      </c>
      <c r="F12" s="5" t="n">
        <v>3426892</v>
      </c>
    </row>
    <row r="13" spans="1:6">
      <c r="A13" s="4" t="s">
        <v>702</v>
      </c>
      <c r="B13" s="6" t="n">
        <v>4063</v>
      </c>
    </row>
    <row r="14" spans="1:6">
      <c r="A14" s="4" t="s">
        <v>703</v>
      </c>
    </row>
    <row r="15" spans="1:6">
      <c r="A15" s="3" t="s">
        <v>149</v>
      </c>
    </row>
    <row r="16" spans="1:6">
      <c r="A16" s="4" t="s">
        <v>700</v>
      </c>
      <c r="B16" s="5" t="n">
        <v>0</v>
      </c>
      <c r="F16" s="5" t="n">
        <v>3</v>
      </c>
    </row>
    <row r="17" spans="1:6">
      <c r="A17" s="4" t="s">
        <v>704</v>
      </c>
      <c r="B17" s="5" t="n">
        <v>-30000000</v>
      </c>
    </row>
    <row r="18" spans="1:6">
      <c r="A18" s="4" t="s">
        <v>402</v>
      </c>
      <c r="D18" s="8" t="n">
        <v>1e-07</v>
      </c>
    </row>
    <row r="19" spans="1:6">
      <c r="A19" s="4" t="s">
        <v>146</v>
      </c>
    </row>
    <row r="20" spans="1:6">
      <c r="A20" s="3" t="s">
        <v>149</v>
      </c>
    </row>
    <row r="21" spans="1:6">
      <c r="A21" s="4" t="s">
        <v>700</v>
      </c>
      <c r="B21" s="5" t="n">
        <v>100000000</v>
      </c>
      <c r="D21" s="5" t="n">
        <v>0</v>
      </c>
      <c r="F21" s="5" t="n">
        <v>7</v>
      </c>
    </row>
    <row r="22" spans="1:6">
      <c r="A22" s="4" t="s">
        <v>704</v>
      </c>
      <c r="B22" s="5" t="n">
        <v>30000000</v>
      </c>
    </row>
    <row r="23" spans="1:6">
      <c r="A23" s="4" t="s">
        <v>402</v>
      </c>
      <c r="D23" s="8" t="n">
        <v>1e-07</v>
      </c>
      <c r="E23" s="5" t="n">
        <v>1</v>
      </c>
    </row>
    <row r="24" spans="1:6">
      <c r="A24" s="4" t="s">
        <v>705</v>
      </c>
      <c r="B24" s="6" t="n">
        <v>698</v>
      </c>
    </row>
    <row r="25" spans="1:6">
      <c r="A25" s="4" t="s">
        <v>706</v>
      </c>
    </row>
    <row r="26" spans="1:6">
      <c r="A26" s="3" t="s">
        <v>149</v>
      </c>
    </row>
    <row r="27" spans="1:6">
      <c r="A27" s="4" t="s">
        <v>700</v>
      </c>
      <c r="B27" s="5" t="n">
        <v>0</v>
      </c>
      <c r="F27" s="5" t="n">
        <v>0</v>
      </c>
    </row>
    <row r="28" spans="1:6">
      <c r="A28" s="4" t="s">
        <v>704</v>
      </c>
      <c r="B28" s="5" t="n">
        <v>63576003</v>
      </c>
    </row>
    <row r="29" spans="1:6">
      <c r="A29" s="4" t="s">
        <v>706</v>
      </c>
    </row>
    <row r="30" spans="1:6">
      <c r="A30" s="3" t="s">
        <v>149</v>
      </c>
    </row>
    <row r="31" spans="1:6">
      <c r="A31" s="4" t="s">
        <v>702</v>
      </c>
      <c r="B31" s="6" t="n">
        <v>63576</v>
      </c>
    </row>
    <row r="32" spans="1:6">
      <c r="A32" s="4" t="s">
        <v>707</v>
      </c>
    </row>
    <row r="33" spans="1:6">
      <c r="A33" s="3" t="s">
        <v>149</v>
      </c>
    </row>
    <row r="34" spans="1:6">
      <c r="A34" s="4" t="s">
        <v>708</v>
      </c>
      <c r="B34" s="5" t="n">
        <v>336</v>
      </c>
    </row>
    <row r="35" spans="1:6">
      <c r="A35" s="4" t="s">
        <v>709</v>
      </c>
    </row>
    <row r="36" spans="1:6">
      <c r="A36" s="3" t="s">
        <v>149</v>
      </c>
    </row>
    <row r="37" spans="1:6">
      <c r="A37" s="4" t="s">
        <v>708</v>
      </c>
      <c r="B37" s="5" t="n">
        <v>6636</v>
      </c>
    </row>
    <row r="38" spans="1:6">
      <c r="A38" s="4" t="s">
        <v>710</v>
      </c>
    </row>
    <row r="39" spans="1:6">
      <c r="A39" s="3" t="s">
        <v>149</v>
      </c>
    </row>
    <row r="40" spans="1:6">
      <c r="A40" s="4" t="s">
        <v>708</v>
      </c>
      <c r="B40" s="6" t="n">
        <v>569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1</v>
      </c>
      <c r="B1" s="2" t="s">
        <v>466</v>
      </c>
      <c r="C1" s="2" t="s">
        <v>466</v>
      </c>
      <c r="D1" s="2" t="s">
        <v>30</v>
      </c>
    </row>
    <row r="2" spans="1:4">
      <c r="A2" s="3" t="s">
        <v>683</v>
      </c>
    </row>
    <row r="3" spans="1:4">
      <c r="A3" s="4" t="s">
        <v>712</v>
      </c>
      <c r="B3" s="5" t="n">
        <v>-5441638</v>
      </c>
    </row>
    <row r="4" spans="1:4">
      <c r="A4" s="4" t="s">
        <v>713</v>
      </c>
      <c r="D4" s="5" t="n">
        <v>106397037</v>
      </c>
    </row>
    <row r="5" spans="1:4">
      <c r="A5" s="3" t="s">
        <v>688</v>
      </c>
    </row>
    <row r="6" spans="1:4">
      <c r="A6" s="4" t="s">
        <v>689</v>
      </c>
      <c r="C6" s="6" t="n">
        <v>142702</v>
      </c>
      <c r="D6" s="6" t="n">
        <v>142702</v>
      </c>
    </row>
    <row r="7" spans="1:4">
      <c r="A7" s="4" t="s">
        <v>690</v>
      </c>
      <c r="D7" s="6" t="n">
        <v>146168</v>
      </c>
    </row>
    <row r="8" spans="1:4">
      <c r="A8" s="4" t="s">
        <v>401</v>
      </c>
    </row>
    <row r="9" spans="1:4">
      <c r="A9" s="3" t="s">
        <v>683</v>
      </c>
    </row>
    <row r="10" spans="1:4">
      <c r="A10" s="4" t="s">
        <v>714</v>
      </c>
      <c r="C10" s="5" t="n">
        <v>7</v>
      </c>
      <c r="D10" s="5" t="n">
        <v>7</v>
      </c>
    </row>
    <row r="11" spans="1:4">
      <c r="A11" s="4" t="s">
        <v>715</v>
      </c>
      <c r="C11" s="5" t="n">
        <v>69999993</v>
      </c>
    </row>
    <row r="12" spans="1:4">
      <c r="A12" s="4" t="s">
        <v>704</v>
      </c>
      <c r="C12" s="5" t="n">
        <v>30000000</v>
      </c>
    </row>
    <row r="13" spans="1:4">
      <c r="A13" s="4" t="s">
        <v>713</v>
      </c>
      <c r="B13" s="5" t="n">
        <v>100000000</v>
      </c>
      <c r="C13" s="5" t="n">
        <v>100000000</v>
      </c>
      <c r="D13" s="5" t="n">
        <v>0</v>
      </c>
    </row>
    <row r="14" spans="1:4">
      <c r="A14" s="3" t="s">
        <v>688</v>
      </c>
    </row>
    <row r="15" spans="1:4">
      <c r="A15" s="4" t="s">
        <v>689</v>
      </c>
      <c r="C15" s="6" t="n">
        <v>3350</v>
      </c>
      <c r="D15" s="6" t="n">
        <v>3350</v>
      </c>
    </row>
    <row r="16" spans="1:4">
      <c r="A16" s="4" t="s">
        <v>95</v>
      </c>
      <c r="B16" s="6" t="n">
        <v>-698</v>
      </c>
      <c r="C16" s="5" t="n">
        <v>-698</v>
      </c>
    </row>
    <row r="17" spans="1:4">
      <c r="A17" s="4" t="s">
        <v>690</v>
      </c>
      <c r="B17" s="6" t="n">
        <v>2652</v>
      </c>
      <c r="C17" s="6" t="n">
        <v>2652</v>
      </c>
      <c r="D17" s="6" t="n">
        <v>0</v>
      </c>
    </row>
    <row r="18" spans="1:4">
      <c r="A18" s="4" t="s">
        <v>703</v>
      </c>
    </row>
    <row r="19" spans="1:4">
      <c r="A19" s="3" t="s">
        <v>683</v>
      </c>
    </row>
    <row r="20" spans="1:4">
      <c r="A20" s="4" t="s">
        <v>714</v>
      </c>
      <c r="C20" s="5" t="n">
        <v>3</v>
      </c>
      <c r="D20" s="5" t="n">
        <v>3</v>
      </c>
    </row>
    <row r="21" spans="1:4">
      <c r="A21" s="4" t="s">
        <v>715</v>
      </c>
      <c r="C21" s="5" t="n">
        <v>29999997</v>
      </c>
    </row>
    <row r="22" spans="1:4">
      <c r="A22" s="4" t="s">
        <v>704</v>
      </c>
      <c r="C22" s="5" t="n">
        <v>-30000000</v>
      </c>
    </row>
    <row r="23" spans="1:4">
      <c r="A23" s="4" t="s">
        <v>713</v>
      </c>
      <c r="B23" s="5" t="n">
        <v>0</v>
      </c>
      <c r="C23" s="5" t="n">
        <v>0</v>
      </c>
    </row>
    <row r="24" spans="1:4">
      <c r="A24" s="3" t="s">
        <v>688</v>
      </c>
    </row>
    <row r="25" spans="1:4">
      <c r="A25" s="4" t="s">
        <v>689</v>
      </c>
      <c r="C25" s="6" t="n">
        <v>0</v>
      </c>
      <c r="D25" s="6" t="n">
        <v>0</v>
      </c>
    </row>
    <row r="26" spans="1:4">
      <c r="A26" s="4" t="s">
        <v>690</v>
      </c>
      <c r="B26" s="6" t="n">
        <v>0</v>
      </c>
      <c r="C26" s="6" t="n">
        <v>0</v>
      </c>
    </row>
    <row r="27" spans="1:4">
      <c r="A27" s="4" t="s">
        <v>716</v>
      </c>
    </row>
    <row r="28" spans="1:4">
      <c r="A28" s="3" t="s">
        <v>683</v>
      </c>
    </row>
    <row r="29" spans="1:4">
      <c r="A29" s="4" t="s">
        <v>714</v>
      </c>
      <c r="C29" s="5" t="n">
        <v>53144000</v>
      </c>
      <c r="D29" s="5" t="n">
        <v>53144000</v>
      </c>
    </row>
    <row r="30" spans="1:4">
      <c r="A30" s="4" t="s">
        <v>712</v>
      </c>
      <c r="C30" s="5" t="n">
        <v>-53144000</v>
      </c>
    </row>
    <row r="31" spans="1:4">
      <c r="A31" s="4" t="s">
        <v>713</v>
      </c>
      <c r="B31" s="5" t="n">
        <v>0</v>
      </c>
      <c r="C31" s="5" t="n">
        <v>0</v>
      </c>
    </row>
    <row r="32" spans="1:4">
      <c r="A32" s="3" t="s">
        <v>688</v>
      </c>
    </row>
    <row r="33" spans="1:4">
      <c r="A33" s="4" t="s">
        <v>689</v>
      </c>
      <c r="C33" s="6" t="n">
        <v>53144</v>
      </c>
      <c r="D33" s="6" t="n">
        <v>53144</v>
      </c>
    </row>
    <row r="34" spans="1:4">
      <c r="A34" s="4" t="s">
        <v>95</v>
      </c>
      <c r="B34" s="6" t="n">
        <v>-53144</v>
      </c>
      <c r="C34" s="5" t="n">
        <v>-53144</v>
      </c>
    </row>
    <row r="35" spans="1:4">
      <c r="A35" s="4" t="s">
        <v>690</v>
      </c>
      <c r="B35" s="6" t="n">
        <v>0</v>
      </c>
      <c r="C35" s="6" t="n">
        <v>0</v>
      </c>
    </row>
    <row r="36" spans="1:4">
      <c r="A36" s="4" t="s">
        <v>717</v>
      </c>
    </row>
    <row r="37" spans="1:4">
      <c r="A37" s="3" t="s">
        <v>683</v>
      </c>
    </row>
    <row r="38" spans="1:4">
      <c r="A38" s="4" t="s">
        <v>714</v>
      </c>
      <c r="C38" s="5" t="n">
        <v>3426892</v>
      </c>
      <c r="D38" s="5" t="n">
        <v>3426892</v>
      </c>
    </row>
    <row r="39" spans="1:4">
      <c r="A39" s="4" t="s">
        <v>712</v>
      </c>
      <c r="C39" s="5" t="n">
        <v>-3426892</v>
      </c>
    </row>
    <row r="40" spans="1:4">
      <c r="A40" s="4" t="s">
        <v>713</v>
      </c>
      <c r="B40" s="5" t="n">
        <v>0</v>
      </c>
      <c r="C40" s="5" t="n">
        <v>0</v>
      </c>
    </row>
    <row r="41" spans="1:4">
      <c r="A41" s="3" t="s">
        <v>688</v>
      </c>
    </row>
    <row r="42" spans="1:4">
      <c r="A42" s="4" t="s">
        <v>689</v>
      </c>
      <c r="C42" s="6" t="n">
        <v>3727</v>
      </c>
      <c r="D42" s="6" t="n">
        <v>3727</v>
      </c>
    </row>
    <row r="43" spans="1:4">
      <c r="A43" s="4" t="s">
        <v>95</v>
      </c>
      <c r="B43" s="6" t="n">
        <v>-4063</v>
      </c>
      <c r="C43" s="5" t="n">
        <v>-3727</v>
      </c>
    </row>
    <row r="44" spans="1:4">
      <c r="A44" s="4" t="s">
        <v>690</v>
      </c>
      <c r="B44" s="6" t="n">
        <v>0</v>
      </c>
      <c r="C44" s="6" t="n">
        <v>0</v>
      </c>
    </row>
    <row r="45" spans="1:4">
      <c r="A45" s="4" t="s">
        <v>718</v>
      </c>
    </row>
    <row r="46" spans="1:4">
      <c r="A46" s="3" t="s">
        <v>683</v>
      </c>
    </row>
    <row r="47" spans="1:4">
      <c r="A47" s="4" t="s">
        <v>714</v>
      </c>
      <c r="C47" s="5" t="n">
        <v>22776000</v>
      </c>
      <c r="D47" s="5" t="n">
        <v>22776000</v>
      </c>
    </row>
    <row r="48" spans="1:4">
      <c r="A48" s="4" t="s">
        <v>704</v>
      </c>
      <c r="C48" s="5" t="n">
        <v>-22776000</v>
      </c>
    </row>
    <row r="49" spans="1:4">
      <c r="A49" s="4" t="s">
        <v>713</v>
      </c>
      <c r="B49" s="5" t="n">
        <v>0</v>
      </c>
      <c r="C49" s="5" t="n">
        <v>0</v>
      </c>
    </row>
    <row r="50" spans="1:4">
      <c r="A50" s="3" t="s">
        <v>688</v>
      </c>
    </row>
    <row r="51" spans="1:4">
      <c r="A51" s="4" t="s">
        <v>689</v>
      </c>
      <c r="C51" s="6" t="n">
        <v>0</v>
      </c>
      <c r="D51" s="6" t="n">
        <v>0</v>
      </c>
    </row>
    <row r="52" spans="1:4">
      <c r="A52" s="4" t="s">
        <v>690</v>
      </c>
      <c r="B52" s="6" t="n">
        <v>0</v>
      </c>
      <c r="C52" s="6" t="n">
        <v>0</v>
      </c>
    </row>
    <row r="53" spans="1:4">
      <c r="A53" s="4" t="s">
        <v>719</v>
      </c>
    </row>
    <row r="54" spans="1:4">
      <c r="A54" s="3" t="s">
        <v>683</v>
      </c>
    </row>
    <row r="55" spans="1:4">
      <c r="A55" s="4" t="s">
        <v>714</v>
      </c>
      <c r="C55" s="5" t="n">
        <v>34164000</v>
      </c>
      <c r="D55" s="5" t="n">
        <v>34164000</v>
      </c>
    </row>
    <row r="56" spans="1:4">
      <c r="A56" s="4" t="s">
        <v>704</v>
      </c>
      <c r="C56" s="5" t="n">
        <v>-34164000</v>
      </c>
    </row>
    <row r="57" spans="1:4">
      <c r="A57" s="4" t="s">
        <v>713</v>
      </c>
      <c r="B57" s="5" t="n">
        <v>0</v>
      </c>
      <c r="C57" s="5" t="n">
        <v>0</v>
      </c>
    </row>
    <row r="58" spans="1:4">
      <c r="A58" s="3" t="s">
        <v>688</v>
      </c>
    </row>
    <row r="59" spans="1:4">
      <c r="A59" s="4" t="s">
        <v>689</v>
      </c>
      <c r="C59" s="6" t="n">
        <v>0</v>
      </c>
      <c r="D59" s="6" t="n">
        <v>0</v>
      </c>
    </row>
    <row r="60" spans="1:4">
      <c r="A60" s="4" t="s">
        <v>690</v>
      </c>
      <c r="B60" s="6" t="n">
        <v>0</v>
      </c>
      <c r="C60" s="6" t="n">
        <v>0</v>
      </c>
    </row>
    <row r="61" spans="1:4">
      <c r="A61" s="4" t="s">
        <v>706</v>
      </c>
    </row>
    <row r="62" spans="1:4">
      <c r="A62" s="3" t="s">
        <v>683</v>
      </c>
    </row>
    <row r="63" spans="1:4">
      <c r="A63" s="4" t="s">
        <v>714</v>
      </c>
      <c r="C63" s="5" t="n">
        <v>0</v>
      </c>
      <c r="D63" s="5" t="n">
        <v>0</v>
      </c>
    </row>
    <row r="64" spans="1:4">
      <c r="A64" s="4" t="s">
        <v>712</v>
      </c>
      <c r="C64" s="5" t="n">
        <v>-63576003</v>
      </c>
    </row>
    <row r="65" spans="1:4">
      <c r="A65" s="4" t="s">
        <v>704</v>
      </c>
      <c r="C65" s="5" t="n">
        <v>63576003</v>
      </c>
    </row>
    <row r="66" spans="1:4">
      <c r="A66" s="4" t="s">
        <v>713</v>
      </c>
      <c r="B66" s="5" t="n">
        <v>0</v>
      </c>
      <c r="C66" s="5" t="n">
        <v>0</v>
      </c>
    </row>
    <row r="67" spans="1:4">
      <c r="A67" s="3" t="s">
        <v>688</v>
      </c>
    </row>
    <row r="68" spans="1:4">
      <c r="A68" s="4" t="s">
        <v>689</v>
      </c>
      <c r="C68" s="6" t="n">
        <v>0</v>
      </c>
      <c r="D68" s="6" t="n">
        <v>0</v>
      </c>
    </row>
    <row r="69" spans="1:4">
      <c r="A69" s="4" t="s">
        <v>690</v>
      </c>
      <c r="B69" s="6" t="n">
        <v>0</v>
      </c>
      <c r="C6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0</v>
      </c>
      <c r="B1" s="2" t="s">
        <v>698</v>
      </c>
      <c r="C1" s="2" t="s">
        <v>30</v>
      </c>
      <c r="D1" s="2" t="s">
        <v>29</v>
      </c>
      <c r="E1" s="2" t="s">
        <v>30</v>
      </c>
      <c r="F1" s="2" t="s">
        <v>31</v>
      </c>
    </row>
    <row r="2" spans="1:6">
      <c r="A2" s="3" t="s">
        <v>683</v>
      </c>
    </row>
    <row r="3" spans="1:6">
      <c r="A3" s="4" t="s">
        <v>714</v>
      </c>
      <c r="D3" s="5" t="n">
        <v>106397037</v>
      </c>
    </row>
    <row r="4" spans="1:6">
      <c r="A4" s="4" t="s">
        <v>721</v>
      </c>
      <c r="D4" s="5" t="n">
        <v>0</v>
      </c>
    </row>
    <row r="5" spans="1:6">
      <c r="A5" s="4" t="s">
        <v>713</v>
      </c>
      <c r="C5" s="5" t="n">
        <v>106397037</v>
      </c>
      <c r="D5" s="5" t="n">
        <v>108391625</v>
      </c>
      <c r="E5" s="5" t="n">
        <v>106397037</v>
      </c>
    </row>
    <row r="6" spans="1:6">
      <c r="A6" s="3" t="s">
        <v>688</v>
      </c>
    </row>
    <row r="7" spans="1:6">
      <c r="A7" s="4" t="s">
        <v>689</v>
      </c>
      <c r="D7" s="6" t="n">
        <v>146168</v>
      </c>
      <c r="E7" s="6" t="n">
        <v>142702</v>
      </c>
      <c r="F7" s="6" t="n">
        <v>114433</v>
      </c>
    </row>
    <row r="8" spans="1:6">
      <c r="A8" s="4" t="s">
        <v>722</v>
      </c>
      <c r="E8" s="5" t="n">
        <v>101882</v>
      </c>
      <c r="F8" s="5" t="n">
        <v>1976</v>
      </c>
    </row>
    <row r="9" spans="1:6">
      <c r="A9" s="4" t="s">
        <v>98</v>
      </c>
      <c r="E9" s="5" t="n">
        <v>-1385</v>
      </c>
    </row>
    <row r="10" spans="1:6">
      <c r="A10" s="4" t="s">
        <v>690</v>
      </c>
      <c r="C10" s="6" t="n">
        <v>146168</v>
      </c>
      <c r="D10" s="6" t="n">
        <v>243610</v>
      </c>
      <c r="E10" s="5" t="n">
        <v>146168</v>
      </c>
      <c r="F10" s="5" t="n">
        <v>142702</v>
      </c>
    </row>
    <row r="11" spans="1:6">
      <c r="A11" s="4" t="s">
        <v>105</v>
      </c>
      <c r="C11" s="5" t="n">
        <v>5357</v>
      </c>
      <c r="E11" s="5" t="n">
        <v>5357</v>
      </c>
    </row>
    <row r="12" spans="1:6">
      <c r="A12" s="4" t="s">
        <v>106</v>
      </c>
      <c r="C12" s="5" t="n">
        <v>1882</v>
      </c>
      <c r="E12" s="5" t="n">
        <v>1882</v>
      </c>
    </row>
    <row r="13" spans="1:6">
      <c r="A13" s="4" t="s">
        <v>107</v>
      </c>
      <c r="C13" s="6" t="n">
        <v>487</v>
      </c>
      <c r="E13" s="6" t="n">
        <v>487</v>
      </c>
    </row>
    <row r="14" spans="1:6">
      <c r="A14" s="4" t="s">
        <v>691</v>
      </c>
    </row>
    <row r="15" spans="1:6">
      <c r="A15" s="3" t="s">
        <v>683</v>
      </c>
    </row>
    <row r="16" spans="1:6">
      <c r="A16" s="4" t="s">
        <v>714</v>
      </c>
      <c r="C16" s="5" t="n">
        <v>100000000</v>
      </c>
      <c r="D16" s="5" t="n">
        <v>106397037</v>
      </c>
    </row>
    <row r="17" spans="1:6">
      <c r="A17" s="4" t="s">
        <v>723</v>
      </c>
      <c r="C17" s="5" t="n">
        <v>88883</v>
      </c>
    </row>
    <row r="18" spans="1:6">
      <c r="A18" s="4" t="s">
        <v>713</v>
      </c>
      <c r="C18" s="5" t="n">
        <v>106397037</v>
      </c>
      <c r="E18" s="5" t="n">
        <v>106397037</v>
      </c>
    </row>
    <row r="19" spans="1:6">
      <c r="A19" s="3" t="s">
        <v>688</v>
      </c>
    </row>
    <row r="20" spans="1:6">
      <c r="A20" s="4" t="s">
        <v>689</v>
      </c>
      <c r="C20" s="6" t="n">
        <v>2652</v>
      </c>
      <c r="D20" s="6" t="n">
        <v>103295</v>
      </c>
      <c r="E20" s="6" t="n">
        <v>60221</v>
      </c>
      <c r="F20" s="5" t="n">
        <v>58245</v>
      </c>
    </row>
    <row r="21" spans="1:6">
      <c r="A21" s="4" t="s">
        <v>724</v>
      </c>
      <c r="D21" s="5" t="n">
        <v>0</v>
      </c>
    </row>
    <row r="22" spans="1:6">
      <c r="A22" s="4" t="s">
        <v>722</v>
      </c>
      <c r="E22" s="5" t="n">
        <v>101882</v>
      </c>
      <c r="F22" s="5" t="n">
        <v>1976</v>
      </c>
    </row>
    <row r="23" spans="1:6">
      <c r="A23" s="4" t="s">
        <v>98</v>
      </c>
      <c r="B23" s="6" t="n">
        <v>-1385</v>
      </c>
      <c r="E23" s="5" t="n">
        <v>-1385</v>
      </c>
    </row>
    <row r="24" spans="1:6">
      <c r="A24" s="4" t="s">
        <v>99</v>
      </c>
      <c r="C24" s="5" t="n">
        <v>146</v>
      </c>
    </row>
    <row r="25" spans="1:6">
      <c r="A25" s="4" t="s">
        <v>690</v>
      </c>
      <c r="C25" s="6" t="n">
        <v>103295</v>
      </c>
      <c r="D25" s="6" t="n">
        <v>106095</v>
      </c>
      <c r="E25" s="6" t="n">
        <v>103295</v>
      </c>
      <c r="F25" s="6" t="n">
        <v>60221</v>
      </c>
    </row>
    <row r="26" spans="1:6">
      <c r="A26" s="4" t="s">
        <v>725</v>
      </c>
    </row>
    <row r="27" spans="1:6">
      <c r="A27" s="3" t="s">
        <v>683</v>
      </c>
    </row>
    <row r="28" spans="1:6">
      <c r="A28" s="4" t="s">
        <v>721</v>
      </c>
      <c r="B28" s="5" t="n">
        <v>0</v>
      </c>
    </row>
    <row r="29" spans="1:6">
      <c r="A29" s="3" t="s">
        <v>688</v>
      </c>
    </row>
    <row r="30" spans="1:6">
      <c r="A30" s="4" t="s">
        <v>724</v>
      </c>
      <c r="B30" s="6" t="n">
        <v>0</v>
      </c>
    </row>
    <row r="31" spans="1:6">
      <c r="A31" s="4" t="s">
        <v>726</v>
      </c>
    </row>
    <row r="32" spans="1:6">
      <c r="A32" s="3" t="s">
        <v>683</v>
      </c>
    </row>
    <row r="33" spans="1:6">
      <c r="A33" s="4" t="s">
        <v>721</v>
      </c>
      <c r="B33" s="5" t="n">
        <v>0</v>
      </c>
    </row>
    <row r="34" spans="1:6">
      <c r="A34" s="3" t="s">
        <v>688</v>
      </c>
    </row>
    <row r="35" spans="1:6">
      <c r="A35" s="4" t="s">
        <v>724</v>
      </c>
      <c r="B35" s="6" t="n">
        <v>0</v>
      </c>
    </row>
    <row r="36" spans="1:6">
      <c r="A36" s="4" t="s">
        <v>727</v>
      </c>
    </row>
    <row r="37" spans="1:6">
      <c r="A37" s="3" t="s">
        <v>683</v>
      </c>
    </row>
    <row r="38" spans="1:6">
      <c r="A38" s="4" t="s">
        <v>728</v>
      </c>
      <c r="B38" s="5" t="n">
        <v>6308154</v>
      </c>
    </row>
    <row r="39" spans="1:6">
      <c r="A39" s="3" t="s">
        <v>688</v>
      </c>
    </row>
    <row r="40" spans="1:6">
      <c r="A40" s="4" t="s">
        <v>722</v>
      </c>
      <c r="B40" s="6" t="n">
        <v>101882</v>
      </c>
    </row>
    <row r="41" spans="1:6">
      <c r="A41" s="4" t="s">
        <v>401</v>
      </c>
    </row>
    <row r="42" spans="1:6">
      <c r="A42" s="3" t="s">
        <v>683</v>
      </c>
    </row>
    <row r="43" spans="1:6">
      <c r="A43" s="4" t="s">
        <v>714</v>
      </c>
      <c r="C43" s="5" t="n">
        <v>100000000</v>
      </c>
      <c r="D43" s="5" t="n">
        <v>0</v>
      </c>
      <c r="E43" s="5" t="n">
        <v>7</v>
      </c>
    </row>
    <row r="44" spans="1:6">
      <c r="A44" s="4" t="s">
        <v>713</v>
      </c>
      <c r="C44" s="5" t="n">
        <v>0</v>
      </c>
      <c r="E44" s="5" t="n">
        <v>0</v>
      </c>
      <c r="F44" s="5" t="n">
        <v>7</v>
      </c>
    </row>
    <row r="45" spans="1:6">
      <c r="A45" s="3" t="s">
        <v>688</v>
      </c>
    </row>
    <row r="46" spans="1:6">
      <c r="A46" s="4" t="s">
        <v>689</v>
      </c>
      <c r="C46" s="6" t="n">
        <v>2652</v>
      </c>
      <c r="D46" s="6" t="n">
        <v>0</v>
      </c>
      <c r="E46" s="6" t="n">
        <v>3350</v>
      </c>
    </row>
    <row r="47" spans="1:6">
      <c r="A47" s="4" t="s">
        <v>690</v>
      </c>
      <c r="C47" s="6" t="n">
        <v>0</v>
      </c>
      <c r="E47" s="6" t="n">
        <v>0</v>
      </c>
      <c r="F47" s="6" t="n">
        <v>3350</v>
      </c>
    </row>
    <row r="48" spans="1:6">
      <c r="A48" s="4" t="s">
        <v>729</v>
      </c>
    </row>
    <row r="49" spans="1:6">
      <c r="A49" s="3" t="s">
        <v>683</v>
      </c>
    </row>
    <row r="50" spans="1:6">
      <c r="A50" s="4" t="s">
        <v>721</v>
      </c>
      <c r="B50" s="5" t="n">
        <v>-100000000</v>
      </c>
    </row>
    <row r="51" spans="1:6">
      <c r="A51" s="3" t="s">
        <v>688</v>
      </c>
    </row>
    <row r="52" spans="1:6">
      <c r="A52" s="4" t="s">
        <v>724</v>
      </c>
      <c r="B52" s="6" t="n">
        <v>-2652</v>
      </c>
    </row>
    <row r="53" spans="1:6">
      <c r="A53" s="4" t="s">
        <v>27</v>
      </c>
    </row>
    <row r="54" spans="1:6">
      <c r="A54" s="3" t="s">
        <v>683</v>
      </c>
    </row>
    <row r="55" spans="1:6">
      <c r="A55" s="4" t="s">
        <v>714</v>
      </c>
      <c r="C55" s="5" t="n">
        <v>0</v>
      </c>
      <c r="D55" s="5" t="n">
        <v>83308154</v>
      </c>
    </row>
    <row r="56" spans="1:6">
      <c r="A56" s="4" t="s">
        <v>721</v>
      </c>
      <c r="D56" s="5" t="n">
        <v>-12414078</v>
      </c>
    </row>
    <row r="57" spans="1:6">
      <c r="A57" s="4" t="s">
        <v>713</v>
      </c>
      <c r="C57" s="5" t="n">
        <v>83308154</v>
      </c>
      <c r="D57" s="5" t="n">
        <v>70894076</v>
      </c>
      <c r="E57" s="5" t="n">
        <v>83308154</v>
      </c>
    </row>
    <row r="58" spans="1:6">
      <c r="A58" s="3" t="s">
        <v>688</v>
      </c>
    </row>
    <row r="59" spans="1:6">
      <c r="A59" s="4" t="s">
        <v>689</v>
      </c>
      <c r="C59" s="6" t="n">
        <v>0</v>
      </c>
      <c r="D59" s="6" t="n">
        <v>2209</v>
      </c>
    </row>
    <row r="60" spans="1:6">
      <c r="A60" s="4" t="s">
        <v>690</v>
      </c>
      <c r="C60" s="5" t="n">
        <v>2209</v>
      </c>
      <c r="E60" s="6" t="n">
        <v>2209</v>
      </c>
    </row>
    <row r="61" spans="1:6">
      <c r="A61" s="4" t="s">
        <v>730</v>
      </c>
    </row>
    <row r="62" spans="1:6">
      <c r="A62" s="3" t="s">
        <v>688</v>
      </c>
    </row>
    <row r="63" spans="1:6">
      <c r="A63" s="4" t="s">
        <v>689</v>
      </c>
      <c r="D63" s="5" t="n">
        <v>2209</v>
      </c>
    </row>
    <row r="64" spans="1:6">
      <c r="A64" s="4" t="s">
        <v>724</v>
      </c>
      <c r="D64" s="5" t="n">
        <v>-329</v>
      </c>
    </row>
    <row r="65" spans="1:6">
      <c r="A65" s="4" t="s">
        <v>690</v>
      </c>
      <c r="C65" s="6" t="n">
        <v>2209</v>
      </c>
      <c r="D65" s="6" t="n">
        <v>1880</v>
      </c>
      <c r="E65" s="6" t="n">
        <v>2209</v>
      </c>
    </row>
    <row r="66" spans="1:6">
      <c r="A66" s="4" t="s">
        <v>731</v>
      </c>
    </row>
    <row r="67" spans="1:6">
      <c r="A67" s="3" t="s">
        <v>683</v>
      </c>
    </row>
    <row r="68" spans="1:6">
      <c r="A68" s="4" t="s">
        <v>721</v>
      </c>
      <c r="B68" s="5" t="n">
        <v>100000000</v>
      </c>
    </row>
    <row r="69" spans="1:6">
      <c r="A69" s="3" t="s">
        <v>688</v>
      </c>
    </row>
    <row r="70" spans="1:6">
      <c r="A70" s="4" t="s">
        <v>724</v>
      </c>
      <c r="B70" s="6" t="n">
        <v>2652</v>
      </c>
    </row>
    <row r="71" spans="1:6">
      <c r="A71" s="4" t="s">
        <v>732</v>
      </c>
    </row>
    <row r="72" spans="1:6">
      <c r="A72" s="3" t="s">
        <v>683</v>
      </c>
    </row>
    <row r="73" spans="1:6">
      <c r="A73" s="4" t="s">
        <v>721</v>
      </c>
      <c r="B73" s="5" t="n">
        <v>-16691846</v>
      </c>
    </row>
    <row r="74" spans="1:6">
      <c r="A74" s="3" t="s">
        <v>688</v>
      </c>
    </row>
    <row r="75" spans="1:6">
      <c r="A75" s="4" t="s">
        <v>724</v>
      </c>
      <c r="B75" s="6" t="n">
        <v>-443</v>
      </c>
    </row>
    <row r="76" spans="1:6">
      <c r="A76" s="4" t="s">
        <v>25</v>
      </c>
    </row>
    <row r="77" spans="1:6">
      <c r="A77" s="3" t="s">
        <v>683</v>
      </c>
    </row>
    <row r="78" spans="1:6">
      <c r="A78" s="4" t="s">
        <v>714</v>
      </c>
      <c r="C78" s="5" t="n">
        <v>0</v>
      </c>
      <c r="D78" s="5" t="n">
        <v>23088883</v>
      </c>
    </row>
    <row r="79" spans="1:6">
      <c r="A79" s="4" t="s">
        <v>721</v>
      </c>
      <c r="D79" s="5" t="n">
        <v>12414078</v>
      </c>
    </row>
    <row r="80" spans="1:6">
      <c r="A80" s="4" t="s">
        <v>723</v>
      </c>
      <c r="C80" s="5" t="n">
        <v>88883</v>
      </c>
    </row>
    <row r="81" spans="1:6">
      <c r="A81" s="4" t="s">
        <v>713</v>
      </c>
      <c r="C81" s="5" t="n">
        <v>23088883</v>
      </c>
      <c r="D81" s="5" t="n">
        <v>37497549</v>
      </c>
      <c r="E81" s="5" t="n">
        <v>23088883</v>
      </c>
    </row>
    <row r="82" spans="1:6">
      <c r="A82" s="3" t="s">
        <v>688</v>
      </c>
    </row>
    <row r="83" spans="1:6">
      <c r="A83" s="4" t="s">
        <v>689</v>
      </c>
      <c r="C83" s="6" t="n">
        <v>0</v>
      </c>
      <c r="D83" s="6" t="n">
        <v>101086</v>
      </c>
    </row>
    <row r="84" spans="1:6">
      <c r="A84" s="4" t="s">
        <v>98</v>
      </c>
      <c r="B84" s="6" t="n">
        <v>-1385</v>
      </c>
    </row>
    <row r="85" spans="1:6">
      <c r="A85" s="4" t="s">
        <v>99</v>
      </c>
      <c r="C85" s="5" t="n">
        <v>146</v>
      </c>
    </row>
    <row r="86" spans="1:6">
      <c r="A86" s="4" t="s">
        <v>690</v>
      </c>
      <c r="C86" s="5" t="n">
        <v>101086</v>
      </c>
      <c r="E86" s="6" t="n">
        <v>101086</v>
      </c>
    </row>
    <row r="87" spans="1:6">
      <c r="A87" s="4" t="s">
        <v>105</v>
      </c>
      <c r="D87" s="5" t="n">
        <v>7239</v>
      </c>
    </row>
    <row r="88" spans="1:6">
      <c r="A88" s="4" t="s">
        <v>733</v>
      </c>
    </row>
    <row r="89" spans="1:6">
      <c r="A89" s="3" t="s">
        <v>688</v>
      </c>
    </row>
    <row r="90" spans="1:6">
      <c r="A90" s="4" t="s">
        <v>689</v>
      </c>
      <c r="D90" s="5" t="n">
        <v>101086</v>
      </c>
    </row>
    <row r="91" spans="1:6">
      <c r="A91" s="4" t="s">
        <v>724</v>
      </c>
      <c r="D91" s="5" t="n">
        <v>329</v>
      </c>
    </row>
    <row r="92" spans="1:6">
      <c r="A92" s="4" t="s">
        <v>690</v>
      </c>
      <c r="C92" s="6" t="n">
        <v>101086</v>
      </c>
      <c r="D92" s="6" t="n">
        <v>104215</v>
      </c>
      <c r="E92" s="6" t="n">
        <v>101086</v>
      </c>
    </row>
    <row r="93" spans="1:6">
      <c r="A93" s="4" t="s">
        <v>734</v>
      </c>
    </row>
    <row r="94" spans="1:6">
      <c r="A94" s="3" t="s">
        <v>683</v>
      </c>
    </row>
    <row r="95" spans="1:6">
      <c r="A95" s="4" t="s">
        <v>721</v>
      </c>
      <c r="B95" s="5" t="n">
        <v>16691846</v>
      </c>
    </row>
    <row r="96" spans="1:6">
      <c r="A96" s="3" t="s">
        <v>688</v>
      </c>
    </row>
    <row r="97" spans="1:6">
      <c r="A97" s="4" t="s">
        <v>724</v>
      </c>
      <c r="B97" s="6" t="n">
        <v>443</v>
      </c>
    </row>
    <row r="98" spans="1:6">
      <c r="A98" s="4" t="s">
        <v>735</v>
      </c>
    </row>
    <row r="99" spans="1:6">
      <c r="A99" s="3" t="s">
        <v>683</v>
      </c>
    </row>
    <row r="100" spans="1:6">
      <c r="A100" s="4" t="s">
        <v>728</v>
      </c>
      <c r="B100" s="5" t="n">
        <v>6308154</v>
      </c>
    </row>
    <row r="101" spans="1:6">
      <c r="A101" s="3" t="s">
        <v>688</v>
      </c>
    </row>
    <row r="102" spans="1:6">
      <c r="A102" s="4" t="s">
        <v>722</v>
      </c>
      <c r="B102" s="6" t="n">
        <v>1018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6</v>
      </c>
      <c r="B1" s="2" t="s">
        <v>1</v>
      </c>
    </row>
    <row r="2" spans="1:2">
      <c r="B2" s="2" t="s">
        <v>29</v>
      </c>
    </row>
    <row r="3" spans="1:2">
      <c r="A3" s="3" t="s">
        <v>154</v>
      </c>
    </row>
    <row r="4" spans="1:2">
      <c r="A4" s="4" t="s">
        <v>156</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9</v>
      </c>
      <c r="C2" s="2" t="s">
        <v>30</v>
      </c>
      <c r="D2" s="2" t="s">
        <v>31</v>
      </c>
    </row>
    <row r="3" spans="1:4">
      <c r="A3" s="3" t="s">
        <v>737</v>
      </c>
    </row>
    <row r="4" spans="1:4">
      <c r="A4" s="4" t="s">
        <v>738</v>
      </c>
      <c r="B4" s="4" t="s">
        <v>364</v>
      </c>
    </row>
    <row r="5" spans="1:4">
      <c r="A5" s="4" t="s">
        <v>739</v>
      </c>
      <c r="B5" s="7" t="n">
        <v>33.16</v>
      </c>
      <c r="C5" s="6" t="n">
        <v>17</v>
      </c>
    </row>
    <row r="6" spans="1:4">
      <c r="A6" s="4" t="s">
        <v>740</v>
      </c>
      <c r="B6" s="6" t="n">
        <v>1971000</v>
      </c>
      <c r="C6" s="6" t="n">
        <v>3274000</v>
      </c>
      <c r="D6" s="6" t="n">
        <v>500000</v>
      </c>
    </row>
    <row r="7" spans="1:4">
      <c r="A7" s="4" t="s">
        <v>741</v>
      </c>
      <c r="C7" s="5" t="n">
        <v>2648000</v>
      </c>
    </row>
    <row r="8" spans="1:4">
      <c r="A8" s="4" t="s">
        <v>742</v>
      </c>
      <c r="B8" s="6" t="n">
        <v>43000</v>
      </c>
      <c r="C8" s="6" t="n">
        <v>0</v>
      </c>
      <c r="D8" s="6" t="n">
        <v>0</v>
      </c>
    </row>
    <row r="9" spans="1:4">
      <c r="A9" s="4" t="s">
        <v>743</v>
      </c>
    </row>
    <row r="10" spans="1:4">
      <c r="A10" s="3" t="s">
        <v>737</v>
      </c>
    </row>
    <row r="11" spans="1:4">
      <c r="A11" s="4" t="s">
        <v>744</v>
      </c>
      <c r="B11" s="4" t="s">
        <v>386</v>
      </c>
    </row>
    <row r="12" spans="1:4">
      <c r="A12" s="4" t="s">
        <v>745</v>
      </c>
    </row>
    <row r="13" spans="1:4">
      <c r="A13" s="3" t="s">
        <v>737</v>
      </c>
    </row>
    <row r="14" spans="1:4">
      <c r="A14" s="4" t="s">
        <v>746</v>
      </c>
      <c r="B14" s="4" t="s">
        <v>747</v>
      </c>
    </row>
    <row r="15" spans="1:4">
      <c r="A15" s="4" t="s">
        <v>748</v>
      </c>
    </row>
    <row r="16" spans="1:4">
      <c r="A16" s="3" t="s">
        <v>737</v>
      </c>
    </row>
    <row r="17" spans="1:4">
      <c r="A17" s="4" t="s">
        <v>746</v>
      </c>
      <c r="B17" s="4" t="s">
        <v>749</v>
      </c>
    </row>
    <row r="18" spans="1:4">
      <c r="A18" s="4" t="s">
        <v>750</v>
      </c>
    </row>
    <row r="19" spans="1:4">
      <c r="A19" s="3" t="s">
        <v>737</v>
      </c>
    </row>
    <row r="20" spans="1:4">
      <c r="A20" s="4" t="s">
        <v>746</v>
      </c>
      <c r="B20" s="4" t="s">
        <v>751</v>
      </c>
    </row>
    <row r="21" spans="1:4">
      <c r="A21" s="4" t="s">
        <v>752</v>
      </c>
    </row>
    <row r="22" spans="1:4">
      <c r="A22" s="3" t="s">
        <v>737</v>
      </c>
    </row>
    <row r="23" spans="1:4">
      <c r="A23" s="4" t="s">
        <v>746</v>
      </c>
      <c r="B23" s="4" t="s">
        <v>749</v>
      </c>
    </row>
    <row r="24" spans="1:4">
      <c r="A24" s="4" t="s">
        <v>753</v>
      </c>
    </row>
    <row r="25" spans="1:4">
      <c r="A25" s="3" t="s">
        <v>737</v>
      </c>
    </row>
    <row r="26" spans="1:4">
      <c r="A26" s="4" t="s">
        <v>746</v>
      </c>
      <c r="B26" s="4" t="s">
        <v>751</v>
      </c>
    </row>
    <row r="27" spans="1:4">
      <c r="A27" s="4" t="s">
        <v>754</v>
      </c>
    </row>
    <row r="28" spans="1:4">
      <c r="A28" s="3" t="s">
        <v>737</v>
      </c>
    </row>
    <row r="29" spans="1:4">
      <c r="A29" s="4" t="s">
        <v>746</v>
      </c>
      <c r="B29" s="4" t="s">
        <v>749</v>
      </c>
    </row>
    <row r="30" spans="1:4">
      <c r="A30" s="4" t="s">
        <v>755</v>
      </c>
    </row>
    <row r="31" spans="1:4">
      <c r="A31" s="3" t="s">
        <v>737</v>
      </c>
    </row>
    <row r="32" spans="1:4">
      <c r="A32" s="4" t="s">
        <v>746</v>
      </c>
      <c r="B32" s="4" t="s">
        <v>751</v>
      </c>
    </row>
    <row r="33" spans="1:4">
      <c r="A33" s="4" t="s">
        <v>756</v>
      </c>
    </row>
    <row r="34" spans="1:4">
      <c r="A34" s="3" t="s">
        <v>737</v>
      </c>
    </row>
    <row r="35" spans="1:4">
      <c r="A35" s="4" t="s">
        <v>746</v>
      </c>
      <c r="B35" s="4" t="s">
        <v>749</v>
      </c>
    </row>
    <row r="36" spans="1:4">
      <c r="A36" s="4" t="s">
        <v>757</v>
      </c>
    </row>
    <row r="37" spans="1:4">
      <c r="A37" s="3" t="s">
        <v>737</v>
      </c>
    </row>
    <row r="38" spans="1:4">
      <c r="A38" s="4" t="s">
        <v>758</v>
      </c>
      <c r="B38" s="5" t="n">
        <v>69995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7"/>
    <col customWidth="1" max="6" min="6" width="27"/>
  </cols>
  <sheetData>
    <row r="1" spans="1:6">
      <c r="A1" s="1" t="s">
        <v>759</v>
      </c>
      <c r="B1" s="2" t="s">
        <v>697</v>
      </c>
      <c r="C1" s="2" t="s">
        <v>682</v>
      </c>
      <c r="D1" s="2" t="s">
        <v>697</v>
      </c>
      <c r="E1" s="2" t="s">
        <v>760</v>
      </c>
      <c r="F1" s="2" t="s">
        <v>670</v>
      </c>
    </row>
    <row r="2" spans="1:6">
      <c r="A2" s="3" t="s">
        <v>761</v>
      </c>
    </row>
    <row r="3" spans="1:6">
      <c r="A3" s="4" t="s">
        <v>762</v>
      </c>
      <c r="B3" s="7" t="n">
        <v>1.88</v>
      </c>
      <c r="C3" s="7" t="n">
        <v>1.26</v>
      </c>
      <c r="D3" s="7" t="n">
        <v>1.22</v>
      </c>
      <c r="E3" s="7" t="n">
        <v>1.22</v>
      </c>
      <c r="F3" s="7" t="n">
        <v>1.63</v>
      </c>
    </row>
    <row r="4" spans="1:6">
      <c r="A4" s="4" t="s">
        <v>763</v>
      </c>
      <c r="C4" s="8" t="n">
        <v>8.94</v>
      </c>
      <c r="E4" s="8" t="n">
        <v>3.55</v>
      </c>
      <c r="F4" s="8" t="n">
        <v>30.09</v>
      </c>
    </row>
    <row r="5" spans="1:6">
      <c r="A5" s="4" t="s">
        <v>764</v>
      </c>
      <c r="C5" s="8" t="n">
        <v>0.02</v>
      </c>
      <c r="E5" s="8" t="n">
        <v>1.25</v>
      </c>
      <c r="F5" s="8" t="n">
        <v>3.18</v>
      </c>
    </row>
    <row r="6" spans="1:6">
      <c r="A6" s="4" t="s">
        <v>765</v>
      </c>
      <c r="C6" s="8" t="n">
        <v>1.64</v>
      </c>
      <c r="F6" s="8" t="n">
        <v>0.62</v>
      </c>
    </row>
    <row r="7" spans="1:6">
      <c r="A7" s="4" t="s">
        <v>766</v>
      </c>
      <c r="B7" s="7" t="n">
        <v>1.26</v>
      </c>
      <c r="C7" s="7" t="n">
        <v>1.63</v>
      </c>
      <c r="D7" s="7" t="n">
        <v>1.26</v>
      </c>
      <c r="E7" s="7" t="n">
        <v>1.88</v>
      </c>
      <c r="F7" s="7" t="n">
        <v>4.71</v>
      </c>
    </row>
    <row r="8" spans="1:6">
      <c r="A8" s="3" t="s">
        <v>767</v>
      </c>
    </row>
    <row r="9" spans="1:6">
      <c r="A9" s="4" t="s">
        <v>768</v>
      </c>
      <c r="B9" s="5" t="n">
        <v>11748240</v>
      </c>
      <c r="C9" s="5" t="n">
        <v>6306602</v>
      </c>
      <c r="D9" s="5" t="n">
        <v>10965581</v>
      </c>
      <c r="E9" s="5" t="n">
        <v>10965581</v>
      </c>
      <c r="F9" s="5" t="n">
        <v>5810777</v>
      </c>
    </row>
    <row r="10" spans="1:6">
      <c r="A10" s="4" t="s">
        <v>769</v>
      </c>
      <c r="C10" s="5" t="n">
        <v>186515</v>
      </c>
      <c r="E10" s="5" t="n">
        <v>1204437</v>
      </c>
      <c r="F10" s="5" t="n">
        <v>352893</v>
      </c>
    </row>
    <row r="11" spans="1:6">
      <c r="A11" s="4" t="s">
        <v>770</v>
      </c>
      <c r="C11" s="5" t="n">
        <v>-593457</v>
      </c>
      <c r="E11" s="5" t="n">
        <v>-421778</v>
      </c>
      <c r="F11" s="5" t="n">
        <v>-521511</v>
      </c>
    </row>
    <row r="12" spans="1:6">
      <c r="A12" s="4" t="s">
        <v>771</v>
      </c>
      <c r="B12" s="5" t="n">
        <v>-5441638</v>
      </c>
    </row>
    <row r="13" spans="1:6">
      <c r="A13" s="4" t="s">
        <v>772</v>
      </c>
      <c r="C13" s="5" t="n">
        <v>-88883</v>
      </c>
      <c r="F13" s="5" t="n">
        <v>-1994588</v>
      </c>
    </row>
    <row r="14" spans="1:6">
      <c r="A14" s="4" t="s">
        <v>773</v>
      </c>
      <c r="B14" s="5" t="n">
        <v>6306602</v>
      </c>
      <c r="C14" s="5" t="n">
        <v>5810777</v>
      </c>
      <c r="D14" s="5" t="n">
        <v>6306602</v>
      </c>
      <c r="E14" s="5" t="n">
        <v>11748240</v>
      </c>
      <c r="F14" s="5" t="n">
        <v>36475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 customWidth="1" max="6" min="6" width="20"/>
  </cols>
  <sheetData>
    <row r="1" spans="1:6">
      <c r="A1" s="1" t="s">
        <v>774</v>
      </c>
      <c r="B1" s="2" t="s">
        <v>775</v>
      </c>
      <c r="C1" s="2" t="s">
        <v>669</v>
      </c>
      <c r="D1" s="2" t="s">
        <v>776</v>
      </c>
      <c r="E1" s="2" t="s">
        <v>777</v>
      </c>
      <c r="F1" s="2" t="s">
        <v>699</v>
      </c>
    </row>
    <row r="2" spans="1:6">
      <c r="A2" s="3" t="s">
        <v>778</v>
      </c>
    </row>
    <row r="3" spans="1:6">
      <c r="A3" s="4" t="s">
        <v>779</v>
      </c>
      <c r="B3" s="5" t="n">
        <v>3647571</v>
      </c>
      <c r="C3" s="5" t="n">
        <v>5810777</v>
      </c>
      <c r="D3" s="5" t="n">
        <v>6306602</v>
      </c>
      <c r="E3" s="5" t="n">
        <v>11748240</v>
      </c>
      <c r="F3" s="5" t="n">
        <v>10965581</v>
      </c>
    </row>
    <row r="4" spans="1:6">
      <c r="A4" s="4" t="s">
        <v>780</v>
      </c>
      <c r="B4" s="5" t="n">
        <v>1331724</v>
      </c>
    </row>
    <row r="5" spans="1:6">
      <c r="A5" s="4" t="s">
        <v>781</v>
      </c>
      <c r="B5" s="8" t="n">
        <v>6.5</v>
      </c>
    </row>
    <row r="6" spans="1:6">
      <c r="A6" s="7" t="n">
        <v>0.02</v>
      </c>
    </row>
    <row r="7" spans="1:6">
      <c r="A7" s="3" t="s">
        <v>778</v>
      </c>
    </row>
    <row r="8" spans="1:6">
      <c r="A8" s="4" t="s">
        <v>782</v>
      </c>
      <c r="B8" s="7" t="n">
        <v>0.02</v>
      </c>
    </row>
    <row r="9" spans="1:6">
      <c r="A9" s="4" t="s">
        <v>779</v>
      </c>
      <c r="B9" s="5" t="n">
        <v>1235798</v>
      </c>
    </row>
    <row r="10" spans="1:6">
      <c r="A10" s="4" t="s">
        <v>783</v>
      </c>
      <c r="B10" s="10" t="n">
        <v>6.1</v>
      </c>
    </row>
    <row r="11" spans="1:6">
      <c r="A11" s="4" t="s">
        <v>780</v>
      </c>
      <c r="B11" s="5" t="n">
        <v>824938</v>
      </c>
    </row>
    <row r="12" spans="1:6">
      <c r="A12" s="4" t="s">
        <v>781</v>
      </c>
      <c r="B12" s="10" t="n">
        <v>6.1</v>
      </c>
    </row>
    <row r="13" spans="1:6">
      <c r="A13" s="7" t="n">
        <v>0.25</v>
      </c>
    </row>
    <row r="14" spans="1:6">
      <c r="A14" s="3" t="s">
        <v>778</v>
      </c>
    </row>
    <row r="15" spans="1:6">
      <c r="A15" s="4" t="s">
        <v>782</v>
      </c>
      <c r="B15" s="7" t="n">
        <v>0.25</v>
      </c>
    </row>
    <row r="16" spans="1:6">
      <c r="A16" s="4" t="s">
        <v>779</v>
      </c>
      <c r="B16" s="5" t="n">
        <v>119322</v>
      </c>
    </row>
    <row r="17" spans="1:6">
      <c r="A17" s="4" t="s">
        <v>783</v>
      </c>
      <c r="B17" s="10" t="n">
        <v>6.4</v>
      </c>
    </row>
    <row r="18" spans="1:6">
      <c r="A18" s="4" t="s">
        <v>780</v>
      </c>
      <c r="B18" s="5" t="n">
        <v>30432</v>
      </c>
    </row>
    <row r="19" spans="1:6">
      <c r="A19" s="4" t="s">
        <v>781</v>
      </c>
      <c r="B19" s="10" t="n">
        <v>6.5</v>
      </c>
    </row>
    <row r="20" spans="1:6">
      <c r="A20" s="7" t="n">
        <v>1.79</v>
      </c>
    </row>
    <row r="21" spans="1:6">
      <c r="A21" s="3" t="s">
        <v>778</v>
      </c>
    </row>
    <row r="22" spans="1:6">
      <c r="A22" s="4" t="s">
        <v>782</v>
      </c>
      <c r="B22" s="7" t="n">
        <v>1.79</v>
      </c>
    </row>
    <row r="23" spans="1:6">
      <c r="A23" s="4" t="s">
        <v>779</v>
      </c>
      <c r="B23" s="5" t="n">
        <v>933443</v>
      </c>
    </row>
    <row r="24" spans="1:6">
      <c r="A24" s="4" t="s">
        <v>783</v>
      </c>
      <c r="B24" s="5" t="n">
        <v>7</v>
      </c>
    </row>
    <row r="25" spans="1:6">
      <c r="A25" s="4" t="s">
        <v>780</v>
      </c>
      <c r="B25" s="5" t="n">
        <v>311212</v>
      </c>
    </row>
    <row r="26" spans="1:6">
      <c r="A26" s="4" t="s">
        <v>781</v>
      </c>
      <c r="B26" s="5" t="n">
        <v>7</v>
      </c>
    </row>
    <row r="27" spans="1:6">
      <c r="A27" s="7" t="n">
        <v>2.37</v>
      </c>
    </row>
    <row r="28" spans="1:6">
      <c r="A28" s="3" t="s">
        <v>778</v>
      </c>
    </row>
    <row r="29" spans="1:6">
      <c r="A29" s="4" t="s">
        <v>782</v>
      </c>
      <c r="B29" s="7" t="n">
        <v>2.37</v>
      </c>
    </row>
    <row r="30" spans="1:6">
      <c r="A30" s="4" t="s">
        <v>779</v>
      </c>
      <c r="B30" s="5" t="n">
        <v>18519</v>
      </c>
    </row>
    <row r="31" spans="1:6">
      <c r="A31" s="4" t="s">
        <v>783</v>
      </c>
      <c r="B31" s="10" t="n">
        <v>6.6</v>
      </c>
    </row>
    <row r="32" spans="1:6">
      <c r="A32" s="4" t="s">
        <v>780</v>
      </c>
      <c r="B32" s="5" t="n">
        <v>18519</v>
      </c>
    </row>
    <row r="33" spans="1:6">
      <c r="A33" s="4" t="s">
        <v>781</v>
      </c>
      <c r="B33" s="10" t="n">
        <v>6.6</v>
      </c>
    </row>
    <row r="34" spans="1:6">
      <c r="A34" s="7" t="n">
        <v>4.62</v>
      </c>
    </row>
    <row r="35" spans="1:6">
      <c r="A35" s="3" t="s">
        <v>778</v>
      </c>
    </row>
    <row r="36" spans="1:6">
      <c r="A36" s="4" t="s">
        <v>782</v>
      </c>
      <c r="B36" s="7" t="n">
        <v>4.62</v>
      </c>
    </row>
    <row r="37" spans="1:6">
      <c r="A37" s="4" t="s">
        <v>779</v>
      </c>
      <c r="B37" s="5" t="n">
        <v>867920</v>
      </c>
    </row>
    <row r="38" spans="1:6">
      <c r="A38" s="4" t="s">
        <v>783</v>
      </c>
      <c r="B38" s="10" t="n">
        <v>7.9</v>
      </c>
    </row>
    <row r="39" spans="1:6">
      <c r="A39" s="4" t="s">
        <v>780</v>
      </c>
      <c r="B39" s="5" t="n">
        <v>146623</v>
      </c>
    </row>
    <row r="40" spans="1:6">
      <c r="A40" s="4" t="s">
        <v>781</v>
      </c>
      <c r="B40" s="10" t="n">
        <v>7.8</v>
      </c>
    </row>
    <row r="41" spans="1:6">
      <c r="A41" s="7" t="n">
        <v>8.94</v>
      </c>
    </row>
    <row r="42" spans="1:6">
      <c r="A42" s="3" t="s">
        <v>778</v>
      </c>
    </row>
    <row r="43" spans="1:6">
      <c r="A43" s="4" t="s">
        <v>782</v>
      </c>
      <c r="B43" s="7" t="n">
        <v>8.94</v>
      </c>
    </row>
    <row r="44" spans="1:6">
      <c r="A44" s="4" t="s">
        <v>779</v>
      </c>
      <c r="B44" s="5" t="n">
        <v>133332</v>
      </c>
    </row>
    <row r="45" spans="1:6">
      <c r="A45" s="4" t="s">
        <v>783</v>
      </c>
      <c r="B45" s="10" t="n">
        <v>8.800000000000001</v>
      </c>
    </row>
    <row r="46" spans="1:6">
      <c r="A46" s="4" t="s">
        <v>780</v>
      </c>
      <c r="B46" s="5" t="n">
        <v>0</v>
      </c>
    </row>
    <row r="47" spans="1:6">
      <c r="A47" s="4" t="s">
        <v>781</v>
      </c>
      <c r="B47" s="5" t="n">
        <v>0</v>
      </c>
    </row>
    <row r="48" spans="1:6">
      <c r="A48" s="7" t="n">
        <v>23.64</v>
      </c>
    </row>
    <row r="49" spans="1:6">
      <c r="A49" s="3" t="s">
        <v>778</v>
      </c>
    </row>
    <row r="50" spans="1:6">
      <c r="A50" s="4" t="s">
        <v>782</v>
      </c>
      <c r="B50" s="7" t="n">
        <v>23.64</v>
      </c>
    </row>
    <row r="51" spans="1:6">
      <c r="A51" s="4" t="s">
        <v>779</v>
      </c>
      <c r="B51" s="5" t="n">
        <v>58542</v>
      </c>
    </row>
    <row r="52" spans="1:6">
      <c r="A52" s="4" t="s">
        <v>783</v>
      </c>
      <c r="B52" s="10" t="n">
        <v>9.4</v>
      </c>
    </row>
    <row r="53" spans="1:6">
      <c r="A53" s="4" t="s">
        <v>780</v>
      </c>
      <c r="B53" s="5" t="n">
        <v>0</v>
      </c>
    </row>
    <row r="54" spans="1:6">
      <c r="A54" s="4" t="s">
        <v>781</v>
      </c>
      <c r="B54" s="5" t="n">
        <v>0</v>
      </c>
    </row>
    <row r="55" spans="1:6">
      <c r="A55" s="7" t="n">
        <v>30.73</v>
      </c>
    </row>
    <row r="56" spans="1:6">
      <c r="A56" s="3" t="s">
        <v>778</v>
      </c>
    </row>
    <row r="57" spans="1:6">
      <c r="A57" s="4" t="s">
        <v>782</v>
      </c>
      <c r="B57" s="7" t="n">
        <v>30.73</v>
      </c>
    </row>
    <row r="58" spans="1:6">
      <c r="A58" s="4" t="s">
        <v>779</v>
      </c>
      <c r="B58" s="5" t="n">
        <v>213155</v>
      </c>
    </row>
    <row r="59" spans="1:6">
      <c r="A59" s="4" t="s">
        <v>783</v>
      </c>
      <c r="B59" s="10" t="n">
        <v>9.199999999999999</v>
      </c>
    </row>
    <row r="60" spans="1:6">
      <c r="A60" s="4" t="s">
        <v>780</v>
      </c>
      <c r="B60" s="5" t="n">
        <v>0</v>
      </c>
    </row>
    <row r="61" spans="1:6">
      <c r="A61" s="4" t="s">
        <v>781</v>
      </c>
      <c r="B61" s="5" t="n">
        <v>0</v>
      </c>
    </row>
    <row r="62" spans="1:6">
      <c r="A62" s="7" t="n">
        <v>31.79</v>
      </c>
    </row>
    <row r="63" spans="1:6">
      <c r="A63" s="3" t="s">
        <v>778</v>
      </c>
    </row>
    <row r="64" spans="1:6">
      <c r="A64" s="4" t="s">
        <v>782</v>
      </c>
      <c r="B64" s="7" t="n">
        <v>31.79</v>
      </c>
    </row>
    <row r="65" spans="1:6">
      <c r="A65" s="4" t="s">
        <v>779</v>
      </c>
      <c r="B65" s="5" t="n">
        <v>55412</v>
      </c>
    </row>
    <row r="66" spans="1:6">
      <c r="A66" s="4" t="s">
        <v>783</v>
      </c>
      <c r="B66" s="10" t="n">
        <v>9.6</v>
      </c>
    </row>
    <row r="67" spans="1:6">
      <c r="A67" s="4" t="s">
        <v>780</v>
      </c>
      <c r="B67" s="5" t="n">
        <v>0</v>
      </c>
    </row>
    <row r="68" spans="1:6">
      <c r="A68" s="4" t="s">
        <v>781</v>
      </c>
      <c r="B68" s="5" t="n">
        <v>0</v>
      </c>
    </row>
    <row r="69" spans="1:6">
      <c r="A69" s="7" t="n">
        <v>41.5</v>
      </c>
    </row>
    <row r="70" spans="1:6">
      <c r="A70" s="3" t="s">
        <v>778</v>
      </c>
    </row>
    <row r="71" spans="1:6">
      <c r="A71" s="4" t="s">
        <v>782</v>
      </c>
      <c r="B71" s="7" t="n">
        <v>41.5</v>
      </c>
    </row>
    <row r="72" spans="1:6">
      <c r="A72" s="4" t="s">
        <v>779</v>
      </c>
      <c r="B72" s="5" t="n">
        <v>12128</v>
      </c>
    </row>
    <row r="73" spans="1:6">
      <c r="A73" s="4" t="s">
        <v>783</v>
      </c>
      <c r="B73" s="10" t="n">
        <v>9.9</v>
      </c>
    </row>
    <row r="74" spans="1:6">
      <c r="A74" s="4" t="s">
        <v>780</v>
      </c>
      <c r="B74" s="5" t="n">
        <v>0</v>
      </c>
    </row>
    <row r="75" spans="1:6">
      <c r="A75" s="4" t="s">
        <v>781</v>
      </c>
      <c r="B7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784</v>
      </c>
      <c r="B1" s="2" t="s">
        <v>1</v>
      </c>
    </row>
    <row r="2" spans="1:3">
      <c r="B2" s="2" t="s">
        <v>785</v>
      </c>
      <c r="C2" s="2" t="s">
        <v>786</v>
      </c>
    </row>
    <row r="3" spans="1:3">
      <c r="A3" s="3" t="s">
        <v>737</v>
      </c>
    </row>
    <row r="4" spans="1:3">
      <c r="A4" s="4" t="s">
        <v>787</v>
      </c>
      <c r="B4" s="7" t="n">
        <v>31.91</v>
      </c>
      <c r="C4" s="6" t="n">
        <v>0</v>
      </c>
    </row>
    <row r="5" spans="1:3">
      <c r="A5" s="4" t="s">
        <v>788</v>
      </c>
      <c r="B5" s="6" t="n">
        <v>0</v>
      </c>
    </row>
    <row r="6" spans="1:3">
      <c r="A6" s="4" t="s">
        <v>789</v>
      </c>
      <c r="B6" s="7" t="n">
        <v>31.91</v>
      </c>
      <c r="C6" s="6" t="n">
        <v>0</v>
      </c>
    </row>
    <row r="7" spans="1:3">
      <c r="A7" s="4" t="s">
        <v>790</v>
      </c>
      <c r="B7" s="6" t="n">
        <v>0</v>
      </c>
    </row>
    <row r="8" spans="1:3">
      <c r="A8" s="4" t="s">
        <v>791</v>
      </c>
      <c r="B8" s="4" t="s">
        <v>792</v>
      </c>
      <c r="C8" s="4" t="s">
        <v>793</v>
      </c>
    </row>
    <row r="9" spans="1:3">
      <c r="A9" s="4" t="s">
        <v>794</v>
      </c>
      <c r="B9" s="5" t="n">
        <v>5</v>
      </c>
      <c r="C9" s="5" t="n">
        <v>10</v>
      </c>
    </row>
    <row r="10" spans="1:3">
      <c r="A10" s="4" t="s">
        <v>795</v>
      </c>
      <c r="B10" s="4" t="s">
        <v>796</v>
      </c>
      <c r="C10" s="4" t="s">
        <v>796</v>
      </c>
    </row>
    <row r="11" spans="1:3">
      <c r="A11" s="4" t="s">
        <v>797</v>
      </c>
      <c r="B11" s="4" t="s">
        <v>747</v>
      </c>
      <c r="C11" s="4" t="s">
        <v>798</v>
      </c>
    </row>
    <row r="12" spans="1:3">
      <c r="A12" s="4" t="s">
        <v>799</v>
      </c>
      <c r="B12" s="7" t="n">
        <v>9.800000000000001</v>
      </c>
      <c r="C12" s="6" t="n">
        <v>0</v>
      </c>
    </row>
    <row r="13" spans="1:3">
      <c r="A13" s="4" t="s">
        <v>800</v>
      </c>
      <c r="B13" s="6" t="n">
        <v>0</v>
      </c>
      <c r="C13" s="7" t="n">
        <v>3.2</v>
      </c>
    </row>
    <row r="14" spans="1:3">
      <c r="A14" s="4" t="s">
        <v>561</v>
      </c>
    </row>
    <row r="15" spans="1:3">
      <c r="A15" s="3" t="s">
        <v>737</v>
      </c>
    </row>
    <row r="16" spans="1:3">
      <c r="A16" s="4" t="s">
        <v>788</v>
      </c>
      <c r="C16" s="8" t="n">
        <v>5.93</v>
      </c>
    </row>
    <row r="17" spans="1:3">
      <c r="A17" s="4" t="s">
        <v>790</v>
      </c>
      <c r="C17" s="8" t="n">
        <v>4.62</v>
      </c>
    </row>
    <row r="18" spans="1:3">
      <c r="A18" s="4" t="s">
        <v>565</v>
      </c>
    </row>
    <row r="19" spans="1:3">
      <c r="A19" s="3" t="s">
        <v>737</v>
      </c>
    </row>
    <row r="20" spans="1:3">
      <c r="A20" s="4" t="s">
        <v>788</v>
      </c>
      <c r="C20" s="8" t="n">
        <v>9.51</v>
      </c>
    </row>
    <row r="21" spans="1:3">
      <c r="A21" s="4" t="s">
        <v>790</v>
      </c>
      <c r="C21" s="7" t="n">
        <v>8.9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801</v>
      </c>
      <c r="B1" s="2" t="s">
        <v>1</v>
      </c>
    </row>
    <row r="2" spans="1:3">
      <c r="B2" s="2" t="s">
        <v>802</v>
      </c>
      <c r="C2" s="2" t="s">
        <v>397</v>
      </c>
    </row>
    <row r="3" spans="1:3">
      <c r="A3" s="3" t="s">
        <v>803</v>
      </c>
    </row>
    <row r="4" spans="1:3">
      <c r="A4" s="4" t="s">
        <v>804</v>
      </c>
      <c r="B4" s="5" t="n">
        <v>5</v>
      </c>
    </row>
    <row r="5" spans="1:3">
      <c r="A5" s="4" t="s">
        <v>805</v>
      </c>
      <c r="B5" s="6" t="n">
        <v>4348</v>
      </c>
      <c r="C5" s="6" t="n">
        <v>2110</v>
      </c>
    </row>
    <row r="6" spans="1:3">
      <c r="A6" s="4" t="s">
        <v>561</v>
      </c>
    </row>
    <row r="7" spans="1:3">
      <c r="A7" s="3" t="s">
        <v>803</v>
      </c>
    </row>
    <row r="8" spans="1:3">
      <c r="A8" s="4" t="s">
        <v>806</v>
      </c>
      <c r="B8" s="4" t="s">
        <v>373</v>
      </c>
    </row>
    <row r="9" spans="1:3">
      <c r="A9" s="4" t="s">
        <v>565</v>
      </c>
    </row>
    <row r="10" spans="1:3">
      <c r="A10" s="3" t="s">
        <v>803</v>
      </c>
    </row>
    <row r="11" spans="1:3">
      <c r="A11" s="4" t="s">
        <v>806</v>
      </c>
      <c r="B11" s="4" t="s">
        <v>36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807</v>
      </c>
      <c r="B1" s="2" t="s">
        <v>443</v>
      </c>
    </row>
    <row r="2" spans="1:2">
      <c r="A2" s="3" t="s">
        <v>803</v>
      </c>
    </row>
    <row r="3" spans="1:2">
      <c r="A3" s="4" t="s">
        <v>808</v>
      </c>
      <c r="B3" s="6" t="n">
        <v>151216</v>
      </c>
    </row>
    <row r="4" spans="1:2">
      <c r="A4" s="4" t="s">
        <v>809</v>
      </c>
    </row>
    <row r="5" spans="1:2">
      <c r="A5" s="3" t="s">
        <v>803</v>
      </c>
    </row>
    <row r="6" spans="1:2">
      <c r="A6" s="4" t="s">
        <v>808</v>
      </c>
      <c r="B6" s="5" t="n">
        <v>16711</v>
      </c>
    </row>
    <row r="7" spans="1:2">
      <c r="A7" s="4" t="s">
        <v>810</v>
      </c>
    </row>
    <row r="8" spans="1:2">
      <c r="A8" s="3" t="s">
        <v>803</v>
      </c>
    </row>
    <row r="9" spans="1:2">
      <c r="A9" s="4" t="s">
        <v>808</v>
      </c>
      <c r="B9" s="5" t="n">
        <v>69621</v>
      </c>
    </row>
    <row r="10" spans="1:2">
      <c r="A10" s="4" t="s">
        <v>811</v>
      </c>
    </row>
    <row r="11" spans="1:2">
      <c r="A11" s="3" t="s">
        <v>803</v>
      </c>
    </row>
    <row r="12" spans="1:2">
      <c r="A12" s="4" t="s">
        <v>808</v>
      </c>
      <c r="B12" s="6" t="n">
        <v>648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2</v>
      </c>
      <c r="B1" s="2" t="s">
        <v>1</v>
      </c>
    </row>
    <row r="2" spans="1:4">
      <c r="B2" s="2" t="s">
        <v>29</v>
      </c>
      <c r="C2" s="2" t="s">
        <v>30</v>
      </c>
      <c r="D2" s="2" t="s">
        <v>31</v>
      </c>
    </row>
    <row r="3" spans="1:4">
      <c r="A3" s="3" t="s">
        <v>195</v>
      </c>
    </row>
    <row r="4" spans="1:4">
      <c r="A4" s="4" t="s">
        <v>813</v>
      </c>
      <c r="B4" s="6" t="n">
        <v>17016</v>
      </c>
      <c r="C4" s="6" t="n">
        <v>8654</v>
      </c>
      <c r="D4" s="6" t="n">
        <v>4459</v>
      </c>
    </row>
    <row r="5" spans="1:4">
      <c r="A5" s="4" t="s">
        <v>814</v>
      </c>
      <c r="B5" s="5" t="n">
        <v>2857</v>
      </c>
      <c r="C5" s="5" t="n">
        <v>1075</v>
      </c>
      <c r="D5" s="5" t="n">
        <v>0</v>
      </c>
    </row>
    <row r="6" spans="1:4">
      <c r="A6" s="4" t="s">
        <v>815</v>
      </c>
      <c r="B6" s="6" t="n">
        <v>19873</v>
      </c>
      <c r="C6" s="6" t="n">
        <v>9729</v>
      </c>
      <c r="D6" s="6" t="n">
        <v>44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16</v>
      </c>
      <c r="B1" s="2" t="s">
        <v>817</v>
      </c>
      <c r="C1" s="2" t="s">
        <v>29</v>
      </c>
      <c r="D1" s="2" t="s">
        <v>30</v>
      </c>
      <c r="E1" s="2" t="s">
        <v>31</v>
      </c>
      <c r="F1" s="2" t="s">
        <v>466</v>
      </c>
    </row>
    <row r="2" spans="1:6">
      <c r="A2" s="3" t="s">
        <v>198</v>
      </c>
    </row>
    <row r="3" spans="1:6">
      <c r="A3" s="4" t="s">
        <v>818</v>
      </c>
      <c r="B3" s="4" t="s">
        <v>373</v>
      </c>
    </row>
    <row r="4" spans="1:6">
      <c r="A4" s="4" t="s">
        <v>819</v>
      </c>
      <c r="D4" s="6" t="n">
        <v>10286000</v>
      </c>
    </row>
    <row r="5" spans="1:6">
      <c r="A5" s="4" t="s">
        <v>820</v>
      </c>
      <c r="D5" s="5" t="n">
        <v>9564000</v>
      </c>
      <c r="E5" s="6" t="n">
        <v>1092000</v>
      </c>
    </row>
    <row r="6" spans="1:6">
      <c r="A6" s="4" t="s">
        <v>821</v>
      </c>
      <c r="D6" s="5" t="n">
        <v>3822000</v>
      </c>
      <c r="E6" s="5" t="n">
        <v>5598000</v>
      </c>
    </row>
    <row r="7" spans="1:6">
      <c r="A7" s="4" t="s">
        <v>822</v>
      </c>
      <c r="F7" s="6" t="n">
        <v>63576000</v>
      </c>
    </row>
    <row r="8" spans="1:6">
      <c r="A8" s="4" t="s">
        <v>823</v>
      </c>
      <c r="C8" s="6" t="n">
        <v>1070000</v>
      </c>
      <c r="D8" s="5" t="n">
        <v>277000</v>
      </c>
    </row>
    <row r="9" spans="1:6">
      <c r="A9" s="4" t="s">
        <v>824</v>
      </c>
      <c r="C9" s="5" t="n">
        <v>315000</v>
      </c>
      <c r="D9" s="5" t="n">
        <v>477000</v>
      </c>
    </row>
    <row r="10" spans="1:6">
      <c r="A10" s="4" t="s">
        <v>825</v>
      </c>
      <c r="C10" s="5" t="n">
        <v>0</v>
      </c>
      <c r="D10" s="5" t="n">
        <v>110000</v>
      </c>
    </row>
    <row r="11" spans="1:6">
      <c r="A11" s="4" t="s">
        <v>826</v>
      </c>
      <c r="C11" s="5" t="n">
        <v>59000</v>
      </c>
      <c r="D11" s="5" t="n">
        <v>107000</v>
      </c>
    </row>
    <row r="12" spans="1:6">
      <c r="A12" s="3" t="s">
        <v>827</v>
      </c>
    </row>
    <row r="13" spans="1:6">
      <c r="A13" s="4" t="s">
        <v>828</v>
      </c>
      <c r="C13" s="5" t="n">
        <v>10350000</v>
      </c>
      <c r="D13" s="5" t="n">
        <v>5354000</v>
      </c>
      <c r="E13" s="5" t="n">
        <v>3484000</v>
      </c>
    </row>
    <row r="14" spans="1:6">
      <c r="A14" s="4" t="s">
        <v>829</v>
      </c>
      <c r="C14" s="5" t="n">
        <v>49000</v>
      </c>
      <c r="D14" s="5" t="n">
        <v>22000</v>
      </c>
      <c r="E14" s="5" t="n">
        <v>12000</v>
      </c>
    </row>
    <row r="15" spans="1:6">
      <c r="A15" s="4" t="s">
        <v>830</v>
      </c>
      <c r="C15" s="5" t="n">
        <v>240000</v>
      </c>
      <c r="D15" s="5" t="n">
        <v>400000</v>
      </c>
      <c r="E15" s="5" t="n">
        <v>0</v>
      </c>
    </row>
    <row r="16" spans="1:6">
      <c r="A16" s="4" t="s">
        <v>115</v>
      </c>
      <c r="C16" s="5" t="n">
        <v>1582000</v>
      </c>
      <c r="D16" s="5" t="n">
        <v>4527000</v>
      </c>
      <c r="E16" s="5" t="n">
        <v>186000</v>
      </c>
    </row>
    <row r="17" spans="1:6">
      <c r="A17" s="4" t="s">
        <v>742</v>
      </c>
      <c r="C17" s="6" t="n">
        <v>12221000</v>
      </c>
      <c r="D17" s="6" t="n">
        <v>10303000</v>
      </c>
      <c r="E17" s="6" t="n">
        <v>368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9</v>
      </c>
      <c r="C1" s="2" t="s">
        <v>30</v>
      </c>
    </row>
    <row r="2" spans="1:3">
      <c r="A2" s="4" t="s">
        <v>593</v>
      </c>
    </row>
    <row r="3" spans="1:3">
      <c r="A3" s="3" t="s">
        <v>832</v>
      </c>
    </row>
    <row r="4" spans="1:3">
      <c r="A4" s="4" t="s">
        <v>833</v>
      </c>
      <c r="B4" s="6" t="n">
        <v>0</v>
      </c>
      <c r="C4" s="6" t="n">
        <v>8713</v>
      </c>
    </row>
    <row r="5" spans="1:3">
      <c r="A5" s="4" t="s">
        <v>399</v>
      </c>
    </row>
    <row r="6" spans="1:3">
      <c r="A6" s="3" t="s">
        <v>832</v>
      </c>
    </row>
    <row r="7" spans="1:3">
      <c r="A7" s="4" t="s">
        <v>833</v>
      </c>
      <c r="B7" s="6" t="n">
        <v>146649</v>
      </c>
      <c r="C7" s="6" t="n">
        <v>1515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9</v>
      </c>
      <c r="C1" s="2" t="s">
        <v>30</v>
      </c>
    </row>
    <row r="2" spans="1:3">
      <c r="A2" s="3" t="s">
        <v>835</v>
      </c>
    </row>
    <row r="3" spans="1:3">
      <c r="A3" s="4" t="s">
        <v>836</v>
      </c>
      <c r="B3" s="6" t="n">
        <v>548438</v>
      </c>
      <c r="C3" s="6" t="n">
        <v>380869</v>
      </c>
    </row>
    <row r="4" spans="1:3">
      <c r="A4" s="4" t="s">
        <v>837</v>
      </c>
      <c r="B4" s="5" t="n">
        <v>304828</v>
      </c>
      <c r="C4" s="5" t="n">
        <v>234701</v>
      </c>
    </row>
    <row r="5" spans="1:3">
      <c r="A5" s="4" t="s">
        <v>838</v>
      </c>
    </row>
    <row r="6" spans="1:3">
      <c r="A6" s="3" t="s">
        <v>835</v>
      </c>
    </row>
    <row r="7" spans="1:3">
      <c r="A7" s="4" t="s">
        <v>837</v>
      </c>
      <c r="B7" s="5" t="n">
        <v>4168</v>
      </c>
      <c r="C7" s="5" t="n">
        <v>786</v>
      </c>
    </row>
    <row r="8" spans="1:3">
      <c r="A8" s="4" t="s">
        <v>839</v>
      </c>
    </row>
    <row r="9" spans="1:3">
      <c r="A9" s="3" t="s">
        <v>835</v>
      </c>
    </row>
    <row r="10" spans="1:3">
      <c r="A10" s="4" t="s">
        <v>837</v>
      </c>
      <c r="B10" s="5" t="n">
        <v>6050</v>
      </c>
      <c r="C10" s="5" t="n">
        <v>782</v>
      </c>
    </row>
    <row r="11" spans="1:3">
      <c r="A11" s="4" t="s">
        <v>840</v>
      </c>
    </row>
    <row r="12" spans="1:3">
      <c r="A12" s="3" t="s">
        <v>835</v>
      </c>
    </row>
    <row r="13" spans="1:3">
      <c r="A13" s="4" t="s">
        <v>837</v>
      </c>
      <c r="B13" s="5" t="n">
        <v>0</v>
      </c>
      <c r="C13" s="5" t="n">
        <v>6642</v>
      </c>
    </row>
    <row r="14" spans="1:3">
      <c r="A14" s="4" t="s">
        <v>841</v>
      </c>
    </row>
    <row r="15" spans="1:3">
      <c r="A15" s="3" t="s">
        <v>835</v>
      </c>
    </row>
    <row r="16" spans="1:3">
      <c r="A16" s="4" t="s">
        <v>837</v>
      </c>
      <c r="B16" s="5" t="n">
        <v>137074</v>
      </c>
      <c r="C16" s="5" t="n">
        <v>139447</v>
      </c>
    </row>
    <row r="17" spans="1:3">
      <c r="A17" s="4" t="s">
        <v>842</v>
      </c>
    </row>
    <row r="18" spans="1:3">
      <c r="A18" s="3" t="s">
        <v>835</v>
      </c>
    </row>
    <row r="19" spans="1:3">
      <c r="A19" s="4" t="s">
        <v>836</v>
      </c>
      <c r="B19" s="5" t="n">
        <v>95290</v>
      </c>
      <c r="C19" s="5" t="n">
        <v>9678</v>
      </c>
    </row>
    <row r="20" spans="1:3">
      <c r="A20" s="4" t="s">
        <v>843</v>
      </c>
    </row>
    <row r="21" spans="1:3">
      <c r="A21" s="3" t="s">
        <v>835</v>
      </c>
    </row>
    <row r="22" spans="1:3">
      <c r="A22" s="4" t="s">
        <v>836</v>
      </c>
      <c r="B22" s="5" t="n">
        <v>2800</v>
      </c>
      <c r="C22" s="5" t="n">
        <v>305</v>
      </c>
    </row>
    <row r="23" spans="1:3">
      <c r="A23" s="4" t="s">
        <v>844</v>
      </c>
    </row>
    <row r="24" spans="1:3">
      <c r="A24" s="3" t="s">
        <v>835</v>
      </c>
    </row>
    <row r="25" spans="1:3">
      <c r="A25" s="4" t="s">
        <v>836</v>
      </c>
      <c r="B25" s="5" t="n">
        <v>2183</v>
      </c>
      <c r="C25" s="5" t="n">
        <v>0</v>
      </c>
    </row>
    <row r="26" spans="1:3">
      <c r="A26" s="4" t="s">
        <v>845</v>
      </c>
    </row>
    <row r="27" spans="1:3">
      <c r="A27" s="3" t="s">
        <v>835</v>
      </c>
    </row>
    <row r="28" spans="1:3">
      <c r="A28" s="4" t="s">
        <v>837</v>
      </c>
      <c r="B28" s="5" t="n">
        <v>4168</v>
      </c>
      <c r="C28" s="5" t="n">
        <v>786</v>
      </c>
    </row>
    <row r="29" spans="1:3">
      <c r="A29" s="4" t="s">
        <v>846</v>
      </c>
    </row>
    <row r="30" spans="1:3">
      <c r="A30" s="3" t="s">
        <v>835</v>
      </c>
    </row>
    <row r="31" spans="1:3">
      <c r="A31" s="4" t="s">
        <v>837</v>
      </c>
      <c r="B31" s="5" t="n">
        <v>6050</v>
      </c>
      <c r="C31" s="5" t="n">
        <v>782</v>
      </c>
    </row>
    <row r="32" spans="1:3">
      <c r="A32" s="4" t="s">
        <v>847</v>
      </c>
    </row>
    <row r="33" spans="1:3">
      <c r="A33" s="3" t="s">
        <v>835</v>
      </c>
    </row>
    <row r="34" spans="1:3">
      <c r="A34" s="4" t="s">
        <v>837</v>
      </c>
      <c r="B34" s="5" t="n">
        <v>0</v>
      </c>
      <c r="C34" s="5" t="n">
        <v>8713</v>
      </c>
    </row>
    <row r="35" spans="1:3">
      <c r="A35" s="4" t="s">
        <v>848</v>
      </c>
    </row>
    <row r="36" spans="1:3">
      <c r="A36" s="3" t="s">
        <v>835</v>
      </c>
    </row>
    <row r="37" spans="1:3">
      <c r="A37" s="4" t="s">
        <v>837</v>
      </c>
      <c r="B37" s="5" t="n">
        <v>146649</v>
      </c>
      <c r="C37" s="5" t="n">
        <v>151581</v>
      </c>
    </row>
    <row r="38" spans="1:3">
      <c r="A38" s="4" t="s">
        <v>849</v>
      </c>
    </row>
    <row r="39" spans="1:3">
      <c r="A39" s="3" t="s">
        <v>835</v>
      </c>
    </row>
    <row r="40" spans="1:3">
      <c r="A40" s="4" t="s">
        <v>836</v>
      </c>
      <c r="B40" s="5" t="n">
        <v>95290</v>
      </c>
      <c r="C40" s="5" t="n">
        <v>9678</v>
      </c>
    </row>
    <row r="41" spans="1:3">
      <c r="A41" s="4" t="s">
        <v>850</v>
      </c>
    </row>
    <row r="42" spans="1:3">
      <c r="A42" s="3" t="s">
        <v>835</v>
      </c>
    </row>
    <row r="43" spans="1:3">
      <c r="A43" s="4" t="s">
        <v>836</v>
      </c>
      <c r="B43" s="5" t="n">
        <v>2800</v>
      </c>
      <c r="C43" s="5" t="n">
        <v>305</v>
      </c>
    </row>
    <row r="44" spans="1:3">
      <c r="A44" s="4" t="s">
        <v>851</v>
      </c>
    </row>
    <row r="45" spans="1:3">
      <c r="A45" s="3" t="s">
        <v>835</v>
      </c>
    </row>
    <row r="46" spans="1:3">
      <c r="A46" s="4" t="s">
        <v>836</v>
      </c>
      <c r="B46" s="5" t="n">
        <v>2183</v>
      </c>
      <c r="C46" s="5" t="n">
        <v>0</v>
      </c>
    </row>
    <row r="47" spans="1:3">
      <c r="A47" s="4" t="s">
        <v>852</v>
      </c>
    </row>
    <row r="48" spans="1:3">
      <c r="A48" s="3" t="s">
        <v>835</v>
      </c>
    </row>
    <row r="49" spans="1:3">
      <c r="A49" s="4" t="s">
        <v>837</v>
      </c>
      <c r="B49" s="5" t="n">
        <v>0</v>
      </c>
      <c r="C49" s="5" t="n">
        <v>0</v>
      </c>
    </row>
    <row r="50" spans="1:3">
      <c r="A50" s="4" t="s">
        <v>853</v>
      </c>
    </row>
    <row r="51" spans="1:3">
      <c r="A51" s="3" t="s">
        <v>835</v>
      </c>
    </row>
    <row r="52" spans="1:3">
      <c r="A52" s="4" t="s">
        <v>837</v>
      </c>
      <c r="B52" s="5" t="n">
        <v>0</v>
      </c>
      <c r="C52" s="5" t="n">
        <v>0</v>
      </c>
    </row>
    <row r="53" spans="1:3">
      <c r="A53" s="4" t="s">
        <v>854</v>
      </c>
    </row>
    <row r="54" spans="1:3">
      <c r="A54" s="3" t="s">
        <v>835</v>
      </c>
    </row>
    <row r="55" spans="1:3">
      <c r="A55" s="4" t="s">
        <v>837</v>
      </c>
      <c r="B55" s="5" t="n">
        <v>0</v>
      </c>
      <c r="C55" s="5" t="n">
        <v>0</v>
      </c>
    </row>
    <row r="56" spans="1:3">
      <c r="A56" s="4" t="s">
        <v>855</v>
      </c>
    </row>
    <row r="57" spans="1:3">
      <c r="A57" s="3" t="s">
        <v>835</v>
      </c>
    </row>
    <row r="58" spans="1:3">
      <c r="A58" s="4" t="s">
        <v>837</v>
      </c>
      <c r="B58" s="5" t="n">
        <v>0</v>
      </c>
      <c r="C58" s="5" t="n">
        <v>0</v>
      </c>
    </row>
    <row r="59" spans="1:3">
      <c r="A59" s="4" t="s">
        <v>856</v>
      </c>
    </row>
    <row r="60" spans="1:3">
      <c r="A60" s="3" t="s">
        <v>835</v>
      </c>
    </row>
    <row r="61" spans="1:3">
      <c r="A61" s="4" t="s">
        <v>836</v>
      </c>
      <c r="B61" s="5" t="n">
        <v>95290</v>
      </c>
      <c r="C61" s="5" t="n">
        <v>9678</v>
      </c>
    </row>
    <row r="62" spans="1:3">
      <c r="A62" s="4" t="s">
        <v>857</v>
      </c>
    </row>
    <row r="63" spans="1:3">
      <c r="A63" s="3" t="s">
        <v>835</v>
      </c>
    </row>
    <row r="64" spans="1:3">
      <c r="A64" s="4" t="s">
        <v>836</v>
      </c>
      <c r="B64" s="5" t="n">
        <v>0</v>
      </c>
      <c r="C64" s="5" t="n">
        <v>0</v>
      </c>
    </row>
    <row r="65" spans="1:3">
      <c r="A65" s="4" t="s">
        <v>858</v>
      </c>
    </row>
    <row r="66" spans="1:3">
      <c r="A66" s="3" t="s">
        <v>835</v>
      </c>
    </row>
    <row r="67" spans="1:3">
      <c r="A67" s="4" t="s">
        <v>836</v>
      </c>
      <c r="B67" s="5" t="n">
        <v>0</v>
      </c>
      <c r="C67" s="5" t="n">
        <v>0</v>
      </c>
    </row>
    <row r="68" spans="1:3">
      <c r="A68" s="4" t="s">
        <v>859</v>
      </c>
    </row>
    <row r="69" spans="1:3">
      <c r="A69" s="3" t="s">
        <v>835</v>
      </c>
    </row>
    <row r="70" spans="1:3">
      <c r="A70" s="4" t="s">
        <v>837</v>
      </c>
      <c r="B70" s="5" t="n">
        <v>4168</v>
      </c>
      <c r="C70" s="5" t="n">
        <v>786</v>
      </c>
    </row>
    <row r="71" spans="1:3">
      <c r="A71" s="4" t="s">
        <v>860</v>
      </c>
    </row>
    <row r="72" spans="1:3">
      <c r="A72" s="3" t="s">
        <v>835</v>
      </c>
    </row>
    <row r="73" spans="1:3">
      <c r="A73" s="4" t="s">
        <v>837</v>
      </c>
      <c r="B73" s="5" t="n">
        <v>6050</v>
      </c>
      <c r="C73" s="5" t="n">
        <v>782</v>
      </c>
    </row>
    <row r="74" spans="1:3">
      <c r="A74" s="4" t="s">
        <v>861</v>
      </c>
    </row>
    <row r="75" spans="1:3">
      <c r="A75" s="3" t="s">
        <v>835</v>
      </c>
    </row>
    <row r="76" spans="1:3">
      <c r="A76" s="4" t="s">
        <v>837</v>
      </c>
      <c r="B76" s="5" t="n">
        <v>0</v>
      </c>
      <c r="C76" s="5" t="n">
        <v>0</v>
      </c>
    </row>
    <row r="77" spans="1:3">
      <c r="A77" s="4" t="s">
        <v>862</v>
      </c>
    </row>
    <row r="78" spans="1:3">
      <c r="A78" s="3" t="s">
        <v>835</v>
      </c>
    </row>
    <row r="79" spans="1:3">
      <c r="A79" s="4" t="s">
        <v>837</v>
      </c>
      <c r="B79" s="5" t="n">
        <v>0</v>
      </c>
      <c r="C79" s="5" t="n">
        <v>0</v>
      </c>
    </row>
    <row r="80" spans="1:3">
      <c r="A80" s="4" t="s">
        <v>863</v>
      </c>
    </row>
    <row r="81" spans="1:3">
      <c r="A81" s="3" t="s">
        <v>835</v>
      </c>
    </row>
    <row r="82" spans="1:3">
      <c r="A82" s="4" t="s">
        <v>836</v>
      </c>
      <c r="B82" s="5" t="n">
        <v>0</v>
      </c>
      <c r="C82" s="5" t="n">
        <v>0</v>
      </c>
    </row>
    <row r="83" spans="1:3">
      <c r="A83" s="4" t="s">
        <v>864</v>
      </c>
    </row>
    <row r="84" spans="1:3">
      <c r="A84" s="3" t="s">
        <v>835</v>
      </c>
    </row>
    <row r="85" spans="1:3">
      <c r="A85" s="4" t="s">
        <v>836</v>
      </c>
      <c r="B85" s="5" t="n">
        <v>2800</v>
      </c>
      <c r="C85" s="5" t="n">
        <v>305</v>
      </c>
    </row>
    <row r="86" spans="1:3">
      <c r="A86" s="4" t="s">
        <v>865</v>
      </c>
    </row>
    <row r="87" spans="1:3">
      <c r="A87" s="3" t="s">
        <v>835</v>
      </c>
    </row>
    <row r="88" spans="1:3">
      <c r="A88" s="4" t="s">
        <v>836</v>
      </c>
      <c r="B88" s="5" t="n">
        <v>2183</v>
      </c>
      <c r="C88" s="5" t="n">
        <v>0</v>
      </c>
    </row>
    <row r="89" spans="1:3">
      <c r="A89" s="4" t="s">
        <v>866</v>
      </c>
    </row>
    <row r="90" spans="1:3">
      <c r="A90" s="3" t="s">
        <v>835</v>
      </c>
    </row>
    <row r="91" spans="1:3">
      <c r="A91" s="4" t="s">
        <v>837</v>
      </c>
      <c r="B91" s="5" t="n">
        <v>0</v>
      </c>
      <c r="C91" s="5" t="n">
        <v>0</v>
      </c>
    </row>
    <row r="92" spans="1:3">
      <c r="A92" s="4" t="s">
        <v>867</v>
      </c>
    </row>
    <row r="93" spans="1:3">
      <c r="A93" s="3" t="s">
        <v>835</v>
      </c>
    </row>
    <row r="94" spans="1:3">
      <c r="A94" s="4" t="s">
        <v>837</v>
      </c>
      <c r="B94" s="5" t="n">
        <v>0</v>
      </c>
      <c r="C94" s="5" t="n">
        <v>0</v>
      </c>
    </row>
    <row r="95" spans="1:3">
      <c r="A95" s="4" t="s">
        <v>868</v>
      </c>
    </row>
    <row r="96" spans="1:3">
      <c r="A96" s="3" t="s">
        <v>835</v>
      </c>
    </row>
    <row r="97" spans="1:3">
      <c r="A97" s="4" t="s">
        <v>837</v>
      </c>
      <c r="B97" s="5" t="n">
        <v>0</v>
      </c>
      <c r="C97" s="5" t="n">
        <v>6642</v>
      </c>
    </row>
    <row r="98" spans="1:3">
      <c r="A98" s="4" t="s">
        <v>869</v>
      </c>
    </row>
    <row r="99" spans="1:3">
      <c r="A99" s="3" t="s">
        <v>835</v>
      </c>
    </row>
    <row r="100" spans="1:3">
      <c r="A100" s="4" t="s">
        <v>837</v>
      </c>
      <c r="B100" s="5" t="n">
        <v>137074</v>
      </c>
      <c r="C100" s="5" t="n">
        <v>139447</v>
      </c>
    </row>
    <row r="101" spans="1:3">
      <c r="A101" s="4" t="s">
        <v>870</v>
      </c>
    </row>
    <row r="102" spans="1:3">
      <c r="A102" s="3" t="s">
        <v>835</v>
      </c>
    </row>
    <row r="103" spans="1:3">
      <c r="A103" s="4" t="s">
        <v>836</v>
      </c>
      <c r="B103" s="5" t="n">
        <v>0</v>
      </c>
      <c r="C103" s="5" t="n">
        <v>0</v>
      </c>
    </row>
    <row r="104" spans="1:3">
      <c r="A104" s="4" t="s">
        <v>871</v>
      </c>
    </row>
    <row r="105" spans="1:3">
      <c r="A105" s="3" t="s">
        <v>835</v>
      </c>
    </row>
    <row r="106" spans="1:3">
      <c r="A106" s="4" t="s">
        <v>836</v>
      </c>
      <c r="B106" s="5" t="n">
        <v>0</v>
      </c>
      <c r="C106" s="5" t="n">
        <v>0</v>
      </c>
    </row>
    <row r="107" spans="1:3">
      <c r="A107" s="4" t="s">
        <v>872</v>
      </c>
    </row>
    <row r="108" spans="1:3">
      <c r="A108" s="3" t="s">
        <v>835</v>
      </c>
    </row>
    <row r="109" spans="1:3">
      <c r="A109" s="4" t="s">
        <v>836</v>
      </c>
      <c r="B109" s="6" t="n">
        <v>0</v>
      </c>
      <c r="C10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9:12:32Z</dcterms:created>
  <dcterms:modified xmlns:dcterms="http://purl.org/dc/terms/" xmlns:xsi="http://www.w3.org/2001/XMLSchema-instance" xsi:type="dcterms:W3CDTF">2018-06-19T19:12:32Z</dcterms:modified>
</cp:coreProperties>
</file>